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Description of Business and Sum" sheetId="9" r:id="rId9"/>
    <s:sheet name="Cash and Due from Banks" sheetId="10" r:id="rId10"/>
    <s:sheet name="Investment Securities" sheetId="11" r:id="rId11"/>
    <s:sheet name="Loans" sheetId="12" r:id="rId12"/>
    <s:sheet name="Allowance for Loan Losses" sheetId="13" r:id="rId13"/>
    <s:sheet name="Company Premises and Equipment" sheetId="14" r:id="rId14"/>
    <s:sheet name="OREO" sheetId="15" r:id="rId15"/>
    <s:sheet name="Deposits" sheetId="16" r:id="rId16"/>
    <s:sheet name="Borrowings" sheetId="17" r:id="rId17"/>
    <s:sheet name="Income Taxes" sheetId="18" r:id="rId18"/>
    <s:sheet name="Retirement Plans" sheetId="19" r:id="rId19"/>
    <s:sheet name="Regulatory Matters" sheetId="20" r:id="rId20"/>
    <s:sheet name="Shareholders' Equity" sheetId="21" r:id="rId21"/>
    <s:sheet name="Other Related Party Transaction" sheetId="22" r:id="rId22"/>
    <s:sheet name="Commitments and Contingencies" sheetId="23" r:id="rId23"/>
    <s:sheet name="Fair Value" sheetId="24" r:id="rId24"/>
    <s:sheet name="Parent Company Only Financial S" sheetId="25" r:id="rId25"/>
    <s:sheet name="Subsequent Events" sheetId="26" r:id="rId26"/>
    <s:sheet name="Description of Business and S27" sheetId="27" r:id="rId27"/>
    <s:sheet name="Description of Business and S28" sheetId="28" r:id="rId28"/>
    <s:sheet name="Investment Securities (Tables)" sheetId="29" r:id="rId29"/>
    <s:sheet name="Loans (Tables)" sheetId="30" r:id="rId30"/>
    <s:sheet name="Allowance for Loan Losses (Tabl" sheetId="31" r:id="rId31"/>
    <s:sheet name="Company Premises and Equipment " sheetId="32" r:id="rId32"/>
    <s:sheet name="OREO (Tables)" sheetId="33" r:id="rId33"/>
    <s:sheet name="Deposits (Tables)" sheetId="34" r:id="rId34"/>
    <s:sheet name="Borrowings (Tables)" sheetId="35" r:id="rId35"/>
    <s:sheet name="Income Taxes (Tables)" sheetId="36" r:id="rId36"/>
    <s:sheet name="Retirement Plans (Tables)" sheetId="37" r:id="rId37"/>
    <s:sheet name="Regulatory Matters (Tables)" sheetId="38" r:id="rId38"/>
    <s:sheet name="Shareholders' Equity (Tables)" sheetId="39" r:id="rId39"/>
    <s:sheet name="Fair Value (Tables)" sheetId="40" r:id="rId40"/>
    <s:sheet name="Parent Company Only Financial41" sheetId="41" r:id="rId41"/>
    <s:sheet name="Description of Business and S42" sheetId="42" r:id="rId42"/>
    <s:sheet name="Investment Securities (Details)" sheetId="43" r:id="rId43"/>
    <s:sheet name="Loans (Details)" sheetId="44" r:id="rId44"/>
    <s:sheet name="Loans, Related Party Loans (Det" sheetId="45" r:id="rId45"/>
    <s:sheet name="Loans, Nonaccrual and Past Due " sheetId="46" r:id="rId46"/>
    <s:sheet name="Loans, Impaired Loans and Troub" sheetId="47" r:id="rId47"/>
    <s:sheet name="Loans, Credit Quality Indicator" sheetId="48" r:id="rId48"/>
    <s:sheet name="Allowance for Loan Losses (Deta" sheetId="49" r:id="rId49"/>
    <s:sheet name="Company Premises and Equipmen50" sheetId="50" r:id="rId50"/>
    <s:sheet name="OREO (Details)" sheetId="51" r:id="rId51"/>
    <s:sheet name="Deposits (Details)" sheetId="52" r:id="rId52"/>
    <s:sheet name="Borrowings (Details)" sheetId="53" r:id="rId53"/>
    <s:sheet name="Income Taxes (Details)" sheetId="54" r:id="rId54"/>
    <s:sheet name="Retirement Plans (Details)" sheetId="55" r:id="rId55"/>
    <s:sheet name="Regulatory Matters (Details)" sheetId="56" r:id="rId56"/>
    <s:sheet name="Shareholders' Equity (Details)" sheetId="57" r:id="rId57"/>
    <s:sheet name="Shareholders' Equity - Preferre" sheetId="58" r:id="rId58"/>
    <s:sheet name="Other Related Party Transacti59" sheetId="59" r:id="rId59"/>
    <s:sheet name="Commitments and Contingencies (" sheetId="60" r:id="rId60"/>
    <s:sheet name="Fair Value (Details)" sheetId="61" r:id="rId61"/>
    <s:sheet name="Parent Company Only Financial6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966">
  <si>
    <t>Document and Entity Information - USD ($) $ in Millions</t>
  </si>
  <si>
    <t>12 Months Ended</t>
  </si>
  <si>
    <t>Dec. 31, 2015</t>
  </si>
  <si>
    <t>Mar. 18, 2016</t>
  </si>
  <si>
    <t>Jun. 30, 2015</t>
  </si>
  <si>
    <t>Document and Entity Information [Abstract]</t>
  </si>
  <si>
    <t>Entity Registrant Name</t>
  </si>
  <si>
    <t>PARKE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financial institutions</t>
  </si>
  <si>
    <t>Federal funds sold and cash equivalents</t>
  </si>
  <si>
    <t>Cash and cash equivalents</t>
  </si>
  <si>
    <t>Investment securities available for sale, at fair value</t>
  </si>
  <si>
    <t>Investment securities held to maturity (fair value of $2,471 at December 31, 2015 and $2,377 December 31, 2014)</t>
  </si>
  <si>
    <t>Total investment securities</t>
  </si>
  <si>
    <t>Loans held for sale</t>
  </si>
  <si>
    <t>Loans, net of unearned income</t>
  </si>
  <si>
    <t>Less: Allowance for loan losses</t>
  </si>
  <si>
    <t>Net loan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 1,000,000 shares authorized, $1,000 liquidation value Series B non-cumulative convertible; issued: 20,000 shares at December 31, 2015 and December 31, 2014</t>
  </si>
  <si>
    <t>Common stock, $.10 par value; authorized 15,000,000 shares; Issued: 6,501,610 shares at December 31, 2015 and 6,208,259 shares at December 31, 2014</t>
  </si>
  <si>
    <t>Additional paid-in capital</t>
  </si>
  <si>
    <t>Retained earnings</t>
  </si>
  <si>
    <t>Accumulated other comprehensive (loss) income</t>
  </si>
  <si>
    <t>Treasury stock, 280,354 shares at December 31, 2015 and 210,900 shares at December 31, 2014, at cost</t>
  </si>
  <si>
    <t>Total shareholders’ equity</t>
  </si>
  <si>
    <t>Noncontrolling interest in consolidated subsidiaries</t>
  </si>
  <si>
    <t>Total equity</t>
  </si>
  <si>
    <t>Total liabilities and equity</t>
  </si>
  <si>
    <t>Consolidated Balance Sheets (Parenthetical) - USD ($) $ in Thousands</t>
  </si>
  <si>
    <t>Investment securities held to maturity, fair value</t>
  </si>
  <si>
    <t>Preferred stock, liquidation value per shar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s of Income - USD ($) $ in Thousands</t>
  </si>
  <si>
    <t>Interest income:</t>
  </si>
  <si>
    <t>Interest and fees on loans</t>
  </si>
  <si>
    <t>Interest and dividends on investments</t>
  </si>
  <si>
    <t>Interest on federal funds sold and cash equival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Gain on sale of investment securities</t>
  </si>
  <si>
    <t>Loan fees</t>
  </si>
  <si>
    <t>Net income from BOLI</t>
  </si>
  <si>
    <t>Service fees on deposit accounts</t>
  </si>
  <si>
    <t>Loss on sale and write-down of real estate owned</t>
  </si>
  <si>
    <t>Other</t>
  </si>
  <si>
    <t>Total noninterest income</t>
  </si>
  <si>
    <t>Noninterest expense</t>
  </si>
  <si>
    <t>Compensation and benefits</t>
  </si>
  <si>
    <t>Professional services</t>
  </si>
  <si>
    <t>Occupancy and equipment</t>
  </si>
  <si>
    <t>Data processing</t>
  </si>
  <si>
    <t>FDIC insurance</t>
  </si>
  <si>
    <t>OREO expense</t>
  </si>
  <si>
    <t>Other operating expense</t>
  </si>
  <si>
    <t>Total noninterest expense</t>
  </si>
  <si>
    <t>Income before income tax expense</t>
  </si>
  <si>
    <t>Income tax expense</t>
  </si>
  <si>
    <t>Net income attributable to Company and noncontrolling interest</t>
  </si>
  <si>
    <t>Net income attributable to noncontrolling interest</t>
  </si>
  <si>
    <t>Net income attributable to Company</t>
  </si>
  <si>
    <t>Preferred stock dividend and discount accretion</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Unrealized gains on securities:</t>
  </si>
  <si>
    <t>Non-credit related unrealized gains on securities with OTTI</t>
  </si>
  <si>
    <t>Unrealized (losses) gains on securities without OTTI</t>
  </si>
  <si>
    <t>Less re-class adjustment for gains on securities included in net income</t>
  </si>
  <si>
    <t>Tax Impact</t>
  </si>
  <si>
    <t>Total unrealized gains on securities</t>
  </si>
  <si>
    <t>Total other comprehensive income</t>
  </si>
  <si>
    <t>Total comprehensive income</t>
  </si>
  <si>
    <t>Consolidated Statements of Equity - USD ($) $ in Thousands</t>
  </si>
  <si>
    <t>Total</t>
  </si>
  <si>
    <t>Preferred Stock</t>
  </si>
  <si>
    <t>Common Stock</t>
  </si>
  <si>
    <t>Additional Paid-In Capital</t>
  </si>
  <si>
    <t>Retained Earnings</t>
  </si>
  <si>
    <t>Accumulated Other Comprehensive Loss</t>
  </si>
  <si>
    <t>Treasury Stock</t>
  </si>
  <si>
    <t>Total Shareholders’ Equity</t>
  </si>
  <si>
    <t>Non-Controlling Interest</t>
  </si>
  <si>
    <t>Balance at Dec. 31, 2013</t>
  </si>
  <si>
    <t>Balance (in shares) at Dec. 31, 2013</t>
  </si>
  <si>
    <t>Increase (Decrease) in Stockholders' Equity [Roll Forward]</t>
  </si>
  <si>
    <t>Capital withdrawals by noncontrolling interest</t>
  </si>
  <si>
    <t>Stock options exercised</t>
  </si>
  <si>
    <t>Stock options exercised (in shares)</t>
  </si>
  <si>
    <t>Net income</t>
  </si>
  <si>
    <t>Changes in other comprehensive income</t>
  </si>
  <si>
    <t>Dividend on preferred stock</t>
  </si>
  <si>
    <t>Dividend on common stock</t>
  </si>
  <si>
    <t>Balance at Dec. 31, 2014</t>
  </si>
  <si>
    <t>Balance (in shares) at Dec. 31, 2014</t>
  </si>
  <si>
    <t>Purchase of treasury stock</t>
  </si>
  <si>
    <t>Balance at Dec. 31, 2015</t>
  </si>
  <si>
    <t>Balance (in shares) at Dec. 31, 2015</t>
  </si>
  <si>
    <t>Consolidated Statements of Equity Consolidated Statements of Equity (Parenthetical) - $ / shares</t>
  </si>
  <si>
    <t>1 Months Ended</t>
  </si>
  <si>
    <t>Oct. 31, 2014</t>
  </si>
  <si>
    <t>Jul. 31, 2014</t>
  </si>
  <si>
    <t>Statement of Stockholders' Equity [Abstract]</t>
  </si>
  <si>
    <t>Dividend on common stock (dollars per share)</t>
  </si>
  <si>
    <t>Consolidated Statements of Cash Flows - USD ($) $ in Thousands</t>
  </si>
  <si>
    <t>Cash Flows from Operating Activities</t>
  </si>
  <si>
    <t>Adjustments to reconcile net income to net cash provided by operating activities:</t>
  </si>
  <si>
    <t>Depreciation and amortization</t>
  </si>
  <si>
    <t>Bank owned life insurance income</t>
  </si>
  <si>
    <t>Bank owned life insurance additional purchase</t>
  </si>
  <si>
    <t>SBA loans originated for sale</t>
  </si>
  <si>
    <t>Proceeds from sale of SBA loans originated for sale</t>
  </si>
  <si>
    <t>Loss/Gain on sale &amp; write down of other real estate owned, net</t>
  </si>
  <si>
    <t>Contribution of OREO property</t>
  </si>
  <si>
    <t>Provision for OREO</t>
  </si>
  <si>
    <t>Net accretion of purchase premiums and discounts on securities</t>
  </si>
  <si>
    <t>Net gain from sales and write-downs of investment securities</t>
  </si>
  <si>
    <t>Deferred income tax benefit</t>
  </si>
  <si>
    <t>Changes in operating assets and liabilities:</t>
  </si>
  <si>
    <t>Increase in accrued interest receivable and other assets</t>
  </si>
  <si>
    <t>Increase in accrued interest payable and other accrued liabilities</t>
  </si>
  <si>
    <t>Net cash provided by operating activities</t>
  </si>
  <si>
    <t>Cash Flows from Investing Activities</t>
  </si>
  <si>
    <t>Purchases of investment securities available for sale</t>
  </si>
  <si>
    <t>Purchases/redemptions of restricted stock</t>
  </si>
  <si>
    <t>Proceeds from sale and call of securities available for sale</t>
  </si>
  <si>
    <t>Proceeds from maturities and principal payments on mortgage backed securities</t>
  </si>
  <si>
    <t>Proceeds from sale of other real estate owned</t>
  </si>
  <si>
    <t>Advances on other real estate owned</t>
  </si>
  <si>
    <t>Net increase in loans</t>
  </si>
  <si>
    <t>Purchases of bank premises and equipment</t>
  </si>
  <si>
    <t>Net cash used in investing activities</t>
  </si>
  <si>
    <t>Cash Flows from Financing Activities</t>
  </si>
  <si>
    <t>Cash payment of dividends</t>
  </si>
  <si>
    <t>Minority interest capital withdrawal, net</t>
  </si>
  <si>
    <t>Proceeds from exercise of stock options and warrants</t>
  </si>
  <si>
    <t>Net increase (decrease) in FHLBNY</t>
  </si>
  <si>
    <t>Net increase in noninterest-bearing deposits</t>
  </si>
  <si>
    <t>Net increase in interest-bearing deposits</t>
  </si>
  <si>
    <t>Net cash provided by financing activities</t>
  </si>
  <si>
    <t>Decrease in cash and cash equivalents</t>
  </si>
  <si>
    <t>Cash and Cash Equivalents, January 1,</t>
  </si>
  <si>
    <t>Cash and Cash Equivalents, December 31,</t>
  </si>
  <si>
    <t>Cash paid during the year for:</t>
  </si>
  <si>
    <t>Interest on deposits and borrowed funds</t>
  </si>
  <si>
    <t>Income taxes</t>
  </si>
  <si>
    <t>Supplemental Schedule of Noncash Activities:</t>
  </si>
  <si>
    <t>Real estate acquired in settlement of loans</t>
  </si>
  <si>
    <t>Description of Business and Summary of Significant Accounting Policies</t>
  </si>
  <si>
    <t>Accounting Policies [Abstract]</t>
  </si>
  <si>
    <t>Description of Business and Summary of Significant Accounting Policies Description of Business : Parke Bancorp, Inc. (the “Company”)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 and commenced operations on January 28, 1999 . The Bank is chartered by the New Jersey Department of Banking and Insurance and its deposits are insured by the Federal Deposit Insurance Corporation. The Bank maintains its principal office at 601 Delsea Drive, Sewell, New Jersey, and four additional branch office locations; 501 Tilton Road, Northfield, New Jersey, 567 Egg Harbor Road, Washington Township, New Jersey, 67 East Jimmie Leeds Road, Galloway Township, New Jersey and 1610 Spruce Street in Philadelphia, Pennsylvania. The accounting and financial reporting policies of the Company and Subsidiaries conform to accounting principles generally accepted in the United States of America (“GAAP”) and to general practices within the banking industry. The policies that materially affect the determination of financial position, results of operations and cash flows are summarized below. Principles of Consolidation : The accompanying consolidated financial statements include the accounts of the Company and its wholly-owned subsidiary, Parke Bank. Also included are the accounts of 44 Business Capital Partners LLC, a joint venture formed in 2009 to originate and service Small Business Administration (“SBA”) loan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 Investment Securities : At December 31, 2015 and 2014 , the Company held investment securities that would be held for indefinite periods of time, including securities that would be used as part of the Company’s asset/liability management strategy and possibly sold in response to changes in interest rates, prepayments and similar factors. These securities are classified as “available for sale” and are carried at fair value, with any temporary unrealized gains or losses reported as other comprehensive income, net of the related income tax effect. At December 31, 2015 and 2014 , the Company also reported investments in securities that were carried at cost, adjusted for amortization of premium and accretion of discount. The Company has the intent and ability to hold these investment securities to maturity considering all reasonably foreseeable events or conditions. These securities are classified as “held to maturity.” Declines in the fair value of individual debt securities below their cost that are deemed to be other than temporary result in write-downs of the individual securities to their fair value. Debt securities that are deemed to be other than temporarily impaired are reflected in earnings as realized losses to the extent impairment is related to credit losses. The amount of the impairment for debt securities related to other factors is recognized in other comprehensive income (loss). In evaluating other than temporary impairment losses, management considers (1) the length of time and the extent to which the fair value has been less than cost, (2) the reasons for the decline in value, (3) the financial position and access to capital of the issuer, including the current and future impact of any specific events, and (4) for fixed maturity securities, whether the Company intends to sell the security, or it is more likely than not that the Company will be required to sell the security before recovery of the cost basis, which may be maturity and the loss taken into earnings. The amortization of premiums and accretion of discounts over the contractual lives of the related securities are recognized in interest income using the interest method. Gains and losses on the sale of such securities are accounted for using the specific identification method. Restricted Stock : Restricted stock includes investments in the common stock of the Federal Home Loan Bank of New York (“FHLBNY”) and the Atlantic Central Bankers Bank for which no market exists and, accordingly, is carried at cost. The stocks have no quoted market value and are subject to redemption restrictions. Management reviews these stocks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 Loans : The Company makes commercial, real estate and consumer loans to customers. A substantial portion of the loan portfolio is represented by loans in the Southern New Jersey and Philadelphia, Pennsylvania markets.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amount, adjusted for charge-offs, the allowance for loan losses and any unamortized deferred fees or costs on originated loans. Interest income on loans is recognized as earned based on contractual interest rates applied to daily principal amounts outstanding. Loans-Nonaccrual :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Troubled Debt Restructurings : Troubled debt restructurings (“TDRs”) are loans for which the Company, for legal or economic reasons related to a debtor’s financial difficulties, has granted a concession to the debtor that it otherwise would not have considered. Concessions that result in the categorization of a loan as a TDR include: • Reduction (absolute or contingent) of the stated interest rate; • Extension of the maturity date or dates at a stated interest rate lower than the current market rate for new debt with similar risk; • Reduction (absolute or contingent) of the face amount or maturity amount of the debt as stated in the instrument or other agreement; or • Reduction (absolute or contingent) of accrued interest. TDRs are reported as impaired loans. Interest income on TDR loans is recognized consistent with the Company’s nonaccrual loan policy stated above. Loans Held for Sale : Loans held for sale are the guaranteed portion of SBA loans and are carried at the lower of aggregate cost or fair value. The net amount of loan origination fees on loans sold is included in the carrying value and in the gain or loss on the sale. The Company originates loans to customers under an SBA program that generally provides for SBA guarantees of up to 75 percent of each loan. When the sale of the guaranteed portion of an SBA loan occurs, with retained servicing, the premium received on the sale and the present value of future cash flows of the servicing assets represent gain on the sale and are recognized in income over the estimated life of the loan. Income and fees collected for servicing are credited to noninterest income, net of amortization of the related servicing asset. Concentration of Credit Risk : The Company’s loans are generally to diversified customers in Southern New Jersey and the Philadelphia area of Pennsylvania.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 Loan Fees : Loan fees and direct costs associated with loan originations are netted and deferred. The deferred amount is recognized as an adjustment to loan interest over the term of the related loans using the interest method. Loan brokerage fees represent commissions earned for facilitating loans between borrowers and other companies and is recorded as loan fee income. Loan fee income also includes prepayment penalties on loans. Allowance for Loan Losses :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allowance is an amount that management believes will be adequate to absorb estimated losses relating to specifically identified loans, as well as probable credit losses in the balance of the loan portfolio, based on an evaluation of collectability of existing loans and prior loss experience. When evaluating the adequacy of the allowance, an assessment of the loan portfolio will typically take into consideration changes in the composition and volume of the loan portfolio, overall portfolio quality and past loss experience, review of specific problem loans, current economic conditions which may affect borrowers’ ability to repay, changes in values of collateral and other factors which may warrant current recognition. Such periodic assessments may, in management’s judgment, require the Company to recognize additions or reductions to the allowance. Various regulatory agencies periodically review the adequacy of the Company’s allowance for loan losses as an integral part of their examination process. Such agencies may require the Company to recognize additions or reductions to the allowance based on their evaluation of information available to them at the time of their examination. It is reasonably possible that the above factors may change significantly and, therefore, affect management’s determination of the allowance for loan losses in the near term. The allowance consists of specific and general components. The specific component relates to loans that are classified as impaired, including TDRs. For those loans that are classified as impaired, an allowance is established when the discounted cash flows (or collateral value for collateral-dependent loans or observable market price) of the impaired loan is lower than the carrying value of that loan. The general component covers non-impaired loans and is based on historical charge-off experience and incurred losses given the Company’s internal risk rating process. Other adjustments may be made to the allowance for pools of loans after an assessment of internal or external influences on credit quality that are not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actors considered by management when evaluating impaired loans include payment status, collateral value, and the probability of collecting scheduled principal and interest payments when due.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evaluate individual consumer loans for impairment. Other Real Estate Owned (“OREO”) : Real estate acquired through foreclosure or other proceedings is carried at fair value less estimated costs of disposal. Costs of improving OREO are capitalized to the extent that the carrying value does not exceed its fair value less estimated selling costs. Subsequent valuation adjustments, if any, are recognized as a charge against current earnings. Holding costs are charged to expense. Gains and losses on sales are recognized in noninterest income as they occur. Interest Rate Risk :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 Bank Premises and Equipment : Bank premises and equipment are stated at cost less accumulated depreciation and amortization. Depreciation is computed and charged to expense using the straight-line method over the estimated useful lives of the assets, generally three years for computers and software, five to ten years for equipment and forty years for buildings. Leasehold improvements are amortized to expense over the shorter of the term of the respective lease or the estimated useful life of the improvements. Income Taxes :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he Company did not recognize any interest or penalties related to income tax during the years ended December 31, 2015 or 2014 . The Company does not have an accrual for uncertain tax positions as of December 31, 2015 or 2014 , as deductions taken and benefits accrued are based on widely understood administrative practices and procedures and are based on clear and unambiguous tax law. Tax returns for all years 2012 and thereafter are subject to further examination by tax authorities, with the exception of the State of New Jersey for which tax returns for all years 2011 and thereafter are subject to further examin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and carrying value of OREO. Segment Reporting: The Company operates one reportable segment of business, “community banking”. Through its community banking segment, the Company provides a broad range of retail and community banking services. Reclassifications: Certain items in the 2014 financial statements have been reclassified to conform to the 2015 presentation. Such reclassifications have no impact on prior year earnings and shareholders’ equity. Comprehensive Income : Comprehensive income consists of net income and other gains and losses affecting shareholders' equity that, under GAAP, are excluded from net income, including unrealized gains and losses on available for sale securities. Accumulated other comprehensive income (loss) consisted of the following at December 31, 2015 and 2014 : 2015 2014 (Amounts in thousands) Securities: Non-credit unrealized losses on available for sale securities with OTTI $ (344 ) $ (457 ) Unrealized gains on available for sale securities without OTTI 71 732 Tax impact 108 (110 ) $ (165 ) $ 165 Earnings Per Common Share :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convertible preferred stock. To the extent that stock equivalents are anti-dilutive, they have been excluded from the earnings per share calculation. Both basic and diluted earnings per share computations give retroactive effect to a stock dividend declared and paid in 2013 (Note 13). Earnings per common share have been computed based on the following for 2015 and 2014 : 2015 2014 (dollars in thousands, except share data) Basic earnings per common share Net income available to common shareholders $ 9,497 $ 9,273 Average common shares outstanding 6,091,562 5,991,226 Basic earnings per common share $ 1.56 $ 1.55 Diluted earnings per common share Net income available to common shareholders $ 9,497 $ 9,273 Dividend on Preferred Series B 1,200 1,200 Net income available to common shareholders pre dividend on Preferred Series B $ 10,697 $ 10,473 Average common shares outstanding 6,091,562 5,991,226 Dilutive potential common shares 1,882,026 1,933,633 Total diluted average common shares outstanding 7,973,588 7,924,859 Diluted earnings per common share $ 1.34 $ 1.32 For 2015 and 2014 , there were no options outstanding that were not included in the computation of diluted EPS because the options’ common stock equivalents and preferred stock were anti-dilutive. Statement of Cash Flows : Cash and cash equivalents include cash and due from financial institutions and federal funds sold. For the purposes of the statement of cash flows, changes in loans and deposits are shown on a net basis. Recently Issued Accounting Pronouncements : On January 5, 2016, the FASB issued Accounting Standards Update 2016-01, Financial Instruments-Overall: Recognition and Measurement of Financial Assets and Financial Liabilities (the ASU).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summarized below. ASU 2016-01 is effective for public business entities for fiscal years beginning after 15 December 2017, including interim periods within those fiscal years. The Company is currently evaluating the impact of these amendments. On February 25, 2016, the FASB issued Accounting Standards Update No. 2016-02, Leases (Topic 842). ASU No.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is currently evaluating the impact of these amendments.</t>
  </si>
  <si>
    <t>Cash and Due from Banks</t>
  </si>
  <si>
    <t>Cash and Due from Banks [Abstract]</t>
  </si>
  <si>
    <t>Cash and Due from Banks The Company maintains various deposit accounts with other banks to meet normal funds transaction requirements, to satisfy deposit reserve requirements, and to compensate other banks for certain correspondent services. Management is responsible for assessing the credit risk of its correspondent banks. The withdrawal or usage restrictions of these balances did not have a significant impact on the operations of the Company as of December 31, 2015 or 2014 , because reserve requirements were covered by vault cash.</t>
  </si>
  <si>
    <t>Investment Securities</t>
  </si>
  <si>
    <t>Investments [Abstract]</t>
  </si>
  <si>
    <t>Investment Securities The following is a summary of the Company's investment in available for sale and held to maturity securities as of December 31, 2015 and 2014 : As of December 31, 2015 Amortized cost Gross unrealized gains Gross unrealized losses Other than temporary impairments in OCI Fair value (Amounts in thousands) Available for sale: Corporate debt obligations $ 1,000 $ 31 $ — $ — $ 1,031 Residential mortgage-backed securities 40,788 451 418 — 40,821 Collateralized mortgage obligations 246 7 — — 253 Collateralized debt obligations 806 — — 344 462 Total available for sale $ 42,840 $ 489 $ 418 $ 344 $ 42,567 Held to maturity: States and political subdivisions $ 2,181 $ 290 $ — $ — $ 2,471 As of December 31, 2014 Amortized cost Gross unrealized gains Gross unrealized losses Other than temporary impairments in OCI Fair value (Amounts in thousands) Available for sale: Corporate debt obligations $ 500 $ 22 $ — $ — $ 522 Residential mortgage-backed securities 26,252 754 59 — 26,947 Collateralized mortgage obligations 375 15 — — 390 Collateralized debt obligations 806 — — 457 349 Total available for sale $ 27,933 $ 791 $ 59 $ 457 $ 28,208 Held to maturity: States and political subdivisions $ 2,141 $ 236 $ — $ — $ 2,377 The amortized cost and fair value of debt securities classified as available for sale and held to maturity, by contractual maturity, as of December 31, 2015 , are as follows: Amortized Cost Fair Value (Amounts in thousands) Available for sale: Due within one year $ — $ — Due after one year through five years — — Due after five years through ten years 500 500 Due after ten years 1,306 993 Residential mortgage-backed securities and collateralized mortgage obligations 41,034 41,074 Total available for sale $ 42,840 $ 42,567 Held to maturity: Due within one year $ — $ — Due after one year through five years — — Due after five years through ten years 1,217 1,298 Due after ten years 964 1,173 Total held to maturity $ 2,181 $ 2,471 Expected maturities will differ from contractual maturities for mortgage related securities because the issuers of certain debt securities do have the right to call or prepay their obligations without any penalties. During the year ending December 31, 2015 , the Company did not sell any investment securities however during the year ending December 31, 2014 , the Company sold 3 investment securities with a carrying value of $4,000,000 , recognizing a gain of $178,000 . Securities with a carrying value of $15.6 million and $15.0 million , respectively, were pledged to secure public deposits at December 31, 2015 and 2014 . 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December 31, 2015 there were 5 securities in a less than 12 months loss position and 3 in a greater than 12 months. At December 31, 2014 there were 3 securities in a less than 12 months loss postion and none greater than 12 months. As of December 31, 2015 Less Than 12 Months 12 Months or Greater Total Description of Securities Fair Value Unrealized Losses Fair Value Unrealized Losses Fair Value Unrealized Losses (Amounts in thousands) Available for sale: Residential mortgage-backed securities $ 19,191 $ 343 $ 3,221 $ 75 $ 22,412 $ 418 Total available for sale $ 19,191 $ 343 $ 3,221 $ 75 $ 22,412 $ 418 As of December 31, 2014 Less Than 12 Months 12 Months or Greater Total Description of Securities Fair Value Unrealized Losses Fair Value Unrealized Losses Fair Value Unrealized Losses (Amounts in thousands) Available for sale: Residential mortgage-backed securities $ 3,968 $ 59 $ — $ — $ 3,968 $ 59 Total available for sale $ 3,968 $ 59 $ — $ — $ 3,968 $ 59 Residential Mortgage-Backed Securities The unrealized losses on the Company’s investment in mortgage-backed securities relates to eight securities. The losses were caused by movement in interest rates. The securities were issued by FNMA, a government sponsored entity. Because the Company does not intend to sell the investment and it is not more likely than not that the Company will be required to sell the investment before recovery of its amortized cost basis, which may be maturity, it does not consider the investment in these securities to be OTTI at December 31, 2015 . Other Than Temporarily Impaired Debt Securities The Company assesses whether we intend to sell or whether it is more likely than not that we will be required to sell a security before recovery of its amortized cost basis less any current-period credit losses.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The present value of expected future cash flows is determined using the best estimate of cash flows discounted at the effective interest rate implicit to the security at the date of purchase or the current yield to accrete an asset-backed or floating rate security. The methodology and assumptions for establishing the best estimate of cash flows vary depending on the type of security. The asset-backed securities’ cash flow estimates are based on bond-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TI exists and whether losses should be recognized.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period of time that allows for the recovery in value. The following table presents a roll-forward of the credit loss component of the amortized cost of debt securities that we have written down for OTTI and the credit component of the loss that is recognized in earnings. OTTI recognized in earnings for credit-impaired debt securities is presented as additions in two components based upon whether the current period is the first time the debt security was credit-impaired (initial credit impairment) or is not the first time the debt security was credit impaired (subsequent credit impairments). The credit loss component is reduced if we sell, intend to sell or believe we will be required to sell previously credit-impaired debt securities. Additionally, the credit loss component is reduced if we receive cash flows in excess of what we expected to receive over the remaining life of the credit-impaired debt security, the security matures, or is fully written down. Changes in the credit loss component of credit-impaired debt securities were as follows for 2015 and 2014 : 2015 2014 (Amounts in thousands) Beginning balance $ 171 $ 1,126 Initial credit impairment — — Subsequent credit impairments — — Increases for impairment recognized in earnings due to intent or requirement to sell — — Reductions for securities sold — (955 ) Reductions for securities deemed worthless (1) — — Reductions for increases in cash flows expected to be collected — — Ending balance $ 171 $ 171 (1) Reduction due to credit losses applied to private label CMO tranche. A summary of investment gains and losses recognized in income during the years ended December 31, 2015 and 2014 are as follows: 2015 2014 (Amounts in thousands) Available for sale securities: Realized gains $ — $ 178 Realized (losses) — — Other than temporary impairment — — Total available for sale securities $ — $ 178 Held to maturity securities: Realized gains $ — $ — Realized (losses) — — Other than temporary impairment — — Total held to maturity securities $ — $ — During 2014, the Company recognized a gain of $178,000 from the sale of three Trust Preferred Securities.</t>
  </si>
  <si>
    <t>Loans</t>
  </si>
  <si>
    <t>Receivables [Abstract]</t>
  </si>
  <si>
    <t>Loans The portfolio of loans outstanding consists of: December 31, 2015 December 31, 2014 Amount Percentage of Total Loans Amount Percentage of Total Loans (Amounts in thousands) Commercial and Industrial $ 27,140 3.6 % $ 30,092 4.2 % Real Estate Construction: Residential 7,750 1.0 5,859 0.8 Commercial 45,245 6.0 47,921 6.7 Real Estate Mortgage: Commercial – Owner Occupied 172,040 22.7 176,649 24.8 Commercial – Non-owner Occupied 256,471 33.8 237,918 33.4 Residential – 1 to 4 Family 213,266 28.1 171,894 24.1 Residential – Multifamily 18,113 2.4 25,173 3.5 Consumer 18,476 2.4 17,555 2.5 Total Loans $ 758,501 100.0 % $ 713,061 100.0 % At December 31, 2015 and 2014 , approximately $132.3 million and $180.7 million , respectively, of loans were pledged to the FHLBNY on borrowings (Note 9). This pledge consists of a blanket lien on residential mortgages and certain qualifying commercial real estate loans. Loan Origination/Risk Management : In the normal course of business the Company is exposed to a variety of operational, reputational, legal, regulatory and credit risks that could adversely affect our financial performance. Most of our asset risk is primarily tied to credit (lending) risk. The Company has lending policies, guidelines and procedures in place that are designed to maximize loan income within an acceptable level of risk. The Board of Directors reviews and approves these policies, guidelines and procedures. When we originate a loan we make certain subjective judgments about the borrower’s ability to meet the loan’s terms and conditions. We also make objective and subjective value assessments on the assets we finance. The borrower’s ability to repay can be adversely affected by economic changes. Likewise, changes in market conditions and other external factors can affect asset valuations. The Company actively monitors the quality of its loan portfolio. A reporting system supplements the credit review process by providing management with frequent reports related to loan production, loan quality, concentrations of credit risk, loan delinquencies, troubled debt restructures, nonperforming and potential problem loans. Diversification in the loan portfolio is another means of managing risk associated with fluctuations in economic conditions. The Company originates secured loans for business purposes. Loans are made to provide working capital to businesses in the form of lines of credit, which may be secured by accounts receivable, inventory, equipment or other assets. The financial condition and cash flow of commercial borrowers are closely monitored by means of corporate financial statements, personal financial statements and income tax returns. The frequency of submissions of required financial information depends on the size and complexity of the credit and the collateral that secures the loan. The Company’s general policy is to obtain personal guarantees from the principals of the commercial loan borrowers. Such loans are made to businesses located in the Company’s market area. With respect to construction loans to developers and builders that are secured by non-owner occupied properties,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es of the developers and property owners. Construction loans are generally underwritten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Commercial real estate loans, including multi-family loans, are subject to underwriting standards and processes similar to commercial loans, in addition to those of real estate loans. Commercial real estate loans may be riskier than those for one-to-four family residences and are typically larger in dollar size. These loans are viewed primarily as cash flow loans and secondarily as loans secured by real estate. The repayment of these loans is generally largely dependent on the successful operation and management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within our market area. This diversity helps reduce the Company's exposure to adverse economic events that affect any single market or industry. Management monitors and evaluates commercial real estate loans based on collateral, geography and risk grade criteria. The Company also monitors economic conditions and trends affecting market areas it serves. In addition, management tracks the level of owner-occupied commercial real estate loans versus non-owner occupied loans. At December 31, 2015 , approximately 64.0% of the outstanding principal balance of the Company’s commercial real estate loans were secured by non-owner occupied properties. The Company originates adjustable and fixed-rate residential mortgage loans. Such mortgage loans are generally originated under terms, conditions and documentation acceptable to the secondary mortgage market. Although the Company has placed all of these loans into its portfolio, a substantial majority of such loans can be sold in the secondary market or pledged for potential borrowings. The source of repayment is the borrower's income and could be adversely affected by job loss or illness. Consumer loans may carry a higher degree of repayment risk than residential mortgage loans. Repayment is typically dependent upon the borrower’s financial stability which is more likely to be adversely affected by job loss, illness, or personal bankruptcy. To monitor and manage consumer loan risk, policies and procedures are developed and modified as needed.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 collection remedies, the number of such loans a borrower can have at one time and documentation requirements. Historically the Company’s losses on consumer loans have been negligible. The Company maintains an outsourced independent loan review program that reviews and validates the credit risk assessment program on a periodic basis. Results of these external independent reviews are presented to management. The Company maintains a risk monitoring program through a standalone Credit Risk Management Department. The external independent loan review process complements and reinforces the risk identification and assessment decisions made by lenders and credit risk management personnel. Concentrations of Credit : Most of the Company's lending activity occurs within the areas of southern New Jersey and southeastern Pennsylvania, as well as other markets. Our expanded market area includes geographic areas that are actively solicited by our joint venture partner, 44 Business Capital LLC, for the origination of SBA guaranteed loans. The majority of the Company's loan portfolio consists of commercial real estate loans. No one industry sector exceeds 10% of total loans. Loans to Related Parties : In the normal course of business, the Company has granted loans to officers, directors and their affiliates (related parties). All loans to related parties were made in the ordinary course of business; were made on substantially the same terms, including interest rates and collateral, as those prevailing at the same time for comparable loans with persons not related to the Bank; and did not involve more than the normal risk of collectability or present other unfavorable features. Loans totaling $2.7 million that are guaranteed by one of its Board members are greater than 90 days delinquent and are no longer accruing interest. These loans were granted to a former Board member for the purpose of financing residential and commercial real estate developments. The collateral securing these loans have been reappraised and the values exceed the outstanding loan balances. An analysis of the activity of such related party loans for 2015 and 2014 is as follows: 2015 2014 (Amounts in thousands) Balance, beginning of year $ 20,233 $ 19,636 Advances 4,568 5,644 Less: repayments (4,729 ) (5,047 ) Balance, end of year $ 20,072 $ 20,233 An age analysis of past due loans by class follows: December 31, 2015 30-59 Days Past Due 60-89 Days Past Due Greater than 90 Days and Not Accruing Total Past Due Current Total Loans Loans &gt; 90 Days and Accruing (Amounts in thousands) Commercial and Industrial $ — — 740 740 26,400 $ 27,140 — Real Estate Construction: Residential — — — — 7,750 7,750 — Commercial — — 5,204 5,204 40,041 45,245 — Real Estate Mortgage: Commercial – Owner Occupied 812 — 358 1,170 170,870 172,040 — Commercial – Non-owner Occupied — — 4,002 4,002 252,469 256,471 — Residential – 1 to 4 Family — — 3,255 3,255 210,011 213,266 — Residential – Multifamily 357 — — 357 17,756 18,113 — Consumer 31 32 — 63 18,413 18,476 — Total Loans $ 1,200 32 13,559 14,791 743,710 $ 758,501 — December 31, 2014 30-59 Days Past Due 60-89 Days Past Due Greater than 90 Days and Not Accruing Total Past Due Current Total Loans Loans &gt; 90 Days and Accruing (Amounts in thousands) Commercial and Industrial $ — 1,874 61 1,935 28,157 $ 30,092 — Real Estate Construction: Residential — — 238 238 5,621 5,859 — Commercial — — 10,773 10,773 37,148 47,921 — Real Estate Mortgage: Commercial – Owner Occupied — — 735 735 175,914 176,649 — Commercial – Non-owner Occupied — — 8,624 8,624 229,294 237,918 — Residential – 1 to 4 Family 629 20 6,367 7,016 164,878 171,894 — Residential – Multifamily 364 — — 364 24,809 25,173 — Consumer — — 94 94 17,461 17,555 — Total Loans $ 993 1,894 26,892 29,779 683,282 $ 713,061 — Impaired Loans : Loans are considered impaired when, based on current information and events, it is probable the Company will be unable to collect amounts due in accordance with the original contractual terms of the loan agreement, including scheduled principal and interest payments. All impaired loans that are secured by real estate are assessed for recoverability based on an independent third-party full appraisal to determine the net realizable value (“NRV”) based on the fair value of the underlying collateral, less costs to sell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generally updated every 12 months or sooner if we have identified possible further deterioration in value. Prior to receiving the updated appraisal, we will establish a specific reserve for any estimated deterioration, based upon our assessment of market conditions, adjusted for estimated costs to sell and other identified costs. If the NRV is greater than the loan amount, then no impairment loss exists. If the NRV is less than the loan amount, the shortfall is recognized by a specific reserve. If the borrower fails to pledge additional collateral within a ninety days period, a charge-off equal to the difference between the loan carrying value and NRV will occur. In certain circumstances, however, a direct charge-off may be taken at the time that the NRV calculation reveals a shortfall. All impaired loans are evaluated based on the criteria stated above on a quarterly basis and any change in the reserve requirements are recorded in the period identified. All partially charged-off loans remain on nonaccrual status until they are brought current as to both principal and interest and have at least six months of payment history and future collectability of principal and interest is assured. Impaired loans are set forth in the following tables. December 31, 2015 Recorded Investment Unpaid Principal Balance Related Allowance (Amounts in thousands) With no related allowance recorded: Commercial and Industrial $ 680 $ 1,934 $ — Real Estate Construction: Residential — — — Commercial 1,420 1,517 — Real Estate Mortgage: Commercial – Owner Occupied 358 358 — Commercial – Non-owner Occupied 1,281 1,281 — Residential – 1 to 4 Family 1,858 1,910 — Residential – Multifamily — — — Consumer — — — 5,597 7,000 — With an allowance recorded: Commercial and Industrial 503 504 67 Real Estate Construction: Residential — — — Commercial 5,696 8,420 1,149 Real Estate Mortgage: Commercial – Owner Occupied 4,341 4,370 73 Commercial – Non-owner Occupied 23,303 24,988 486 Residential – 1 to 4 Family 2,426 3,200 709 Residential – Multifamily 356 356 5 Consumer — — — 36,625 41,838 2,489 Total: Commercial and Industrial 1,183 2,438 67 Real Estate Construction: Residential — — — Commercial 7,116 9,937 1,149 Real Estate Mortgage: Commercial – Owner Occupied 4,699 4,728 73 Commercial – Non-owner Occupied 24,584 26,269 486 Residential – 1 to 4 Family 4,284 5,110 709 Residential – Multifamily 356 356 5 Consumer — — — $ 42,222 $ 48,838 $ 2,489 December 31, 2014 Recorded Investment Unpaid Principal Balance Related Allowance (Amounts in thousands) With no related allowance recorded: Commercial and Industrial $ 61 $ 401 $ — Real Estate Construction: Residential — — — Commercial 4,033 4,161 — Real Estate Mortgage: Commercial – Owner Occupied 735 1,132 — Commercial – Non-owner Occupied 8,175 10,616 — Residential – 1 to 4 Family 2,548 3,291 — Residential – Multifamily — — — Consumer 94 94 — 15,646 19,695 — With an allowance recorded: Commercial and Industrial 2,346 2,346 1,040 Real Estate Construction: Residential 238 979 238 Commercial 10,025 10,025 2,535 Real Estate Mortgage: Commercial – Owner Occupied 5,216 5,245 114 Commercial – Non-owner Occupied 22,232 22,232 828 Residential – 1 to 4 Family 5,412 5,575 573 Residential – Multifamily 364 364 5 Consumer — — — 45,833 46,766 5,333 Total: Commercial and Industrial 2,407 2,747 1,040 Real Estate Construction: Residential 238 979 238 Commercial 14,058 14,186 2,535 Real Estate Mortgage: Commercial – Owner Occupied 5,951 6,377 114 Commercial – Non-owner Occupied 30,407 32,848 828 Residential – 1 to 4 Family 7,960 8,866 573 Residential – Multifamily 364 364 5 Consumer 94 94 — $ 61,479 $ 66,461 $ 5,333 The following table presents by loan portfolio class, the average recorded investment and interest income recognized on impaired loans for the years ended December 31, 2015 and 2014 : Year Ended December 31, 2015 2014 Average Recorded Investment Interest Income Recognized Average Recorded Investment Interest Income Recognized (Amounts in thousands) Commercial and Industrial $ 3,088 $ 45 $ 2,686 $ 129 Real Estate Construction: Residential — — 816 — Commercial 10,013 87 15,434 323 Real Estate Mortgage: Commercial – Owner Occupied 5,548 196 6,966 303 Commercial – Non-owner Occupied 26,554 985 34,854 1,369 Residential – 1 to 4 Family 5,491 113 9,196 242 Residential – Multifamily 359 26 366 20 Consumer — — 94 1 Total $ 51,053 $ 1,452 $ 70,412 $ 2,387 Troubled debt restructurings : Periodically management evaluates our loans in order to determine the appropriate risk rating, interest accrual status and potential classification as a TDR, some of which are performing and accruing interest. A TDR is a loan on which we have granted a concession due to a borrower’s financial difficulty. These are concessions that would not otherwise be considered. The terms of these modified loans may include extension of maturity, renewals, changes in interest rate, additional collateral requirements or infusion of additional capital into the project by the borrower to reduce debt or to support future debt service. On construction and land development loans we may modify the loan as a result of delays or other project issues such as slower than anticipated sell-outs, insufficient leasing activity and/or a decline in the value of the underlying collateral securing the loan. Management believes that working with a borrower to restructure a loan provides us with a better likelihood of collecting our loan. It is our policy not to renegotiate the terms of a commercial loan simply because of a delinquency status. However, we will use our Troubled Debt Restructuring Program to work with delinquent borrowers when the delinquency is temporary. We consider all loans modified in a troubled debt restructuring to be impaired. At the time a loan is modified in a TDR, we consider the following factors to determine whether the loan should accrue interest: • Whether there is a period of current payment history under the current terms, typically 6 months ; • Whether the loan is current at the time of restructuring; and • Whether we expect the loan to continue to perform under the restructured terms with a debt coverage ratio that complies with the Bank’s credit underwriting policy of 1.25 times debt service. We also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current financial information of the borrower and any guarantors. The projected repayment source needs to be reliable, verifiable, quantifiable and sustainable. In addition, all TDRs are reviewed quarterly to determine the amount of any impairment. At the time of restructuring, the amount of the loan principal for which we are not reasonably assured of repayment is charged-off, but not forgiven. A borrower with a restructured loan must make a minimum of six consecutive monthly payments at the restructured level and be current as to both interest and principal to be on accrual status. Performing TDRs (not reported as non-accrual loans) totaled $28.7 million and $32.7 million with related allowances of $530,000 and $812,000 as of December 31, 2015 and December 31, 2014 , respectively. Non-performing TDRs totaled $3.5 million and $9.5 million with related allowances of $603,000 and $293,000 as of December 31, 2015 and December 31, 2014 , respectively. All TDRs are classified as impaired loans and are included in the impaired loan disclosures above. There were no loans modified in TDRs during the years ended December 31, 2015 and 2014 . There was one loan of $252,000 that was modified and deemed a TDR that subsequently defaulted during 2015 . Some loan modifications classified as TDRs may not ultimately result in the full collection of principal and interest, as modified, and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foreclosed, sold or it meets the criteria to be removed from TDR status.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Park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which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 out loans and present the potential for future loss to the bank. An analysis of the credit risk profile by internally assigned grades as of December 31, 2015 and 2014 is as follows: At December 31, 2015 Pass OAEM Substandard Doubtful Total (Amounts in thousands) Commercial and Industrial $ 25,658 $ 688 $ 794 $ — $ 27,140 Real Estate Construction: Residential 7,750 — — — 7,750 Commercial 24,210 15,831 5,204 — 45,245 Real Estate Mortgage: Commercial – Owner Occupied 163,765 7,225 1,050 — 172,040 Commercial – Non-owner Occupied 242,607 7,044 6,820 — 256,471 Residential – 1 to 4 Family 207,911 515 4,840 — 213,266 Residential – Multifamily 17,757 — 356 — 18,113 Consumer 18,475 — 1 — 18,476 Total $ 708,133 $ 31,303 $ 19,065 $ — $ 758,501 At December 31, 2014 Pass OAEM Substandard Doubtful Total (Amounts in thousands) Commercial and Industrial $ 27,104 $ 642 $ 2,346 $ — $ 30,092 Real Estate Construction: Residential 5,621 — 238 — 5,859 Commercial 34,255 2,893 10,773 — 47,921 Real Estate Mortgage: Commercial – Owner Occupied 170,685 4,051 1,913 — 176,649 Commercial – Non-owner Occupied 218,230 5,791 13,897 — 237,918 Residential – 1 to 4 Family 162,787 613 8,494 — 171,894 Residential – Multifamily 24,809 — 364 — 25,173 Consumer 17,461 — 94 — 17,555 Total $ 660,952 $ 13,990 $ 38,119 $ — $ 713,061</t>
  </si>
  <si>
    <t>Allowance for Loan Losses</t>
  </si>
  <si>
    <t>Loans and Leases Receivable, Allowance [Abstract]</t>
  </si>
  <si>
    <t>Allowance for Loan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possible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grade of 6 or higher, the loan is analyzed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An analysis of the allowance for loan losses as of and for the years ended December 31, 2015 and 2014 is as follows: Allowance for Loan Losses : For the year ended December 31, 2015 Beginning Balance Charge-offs Recoveries Provisions Ending Balance (Amounts in thousands) Commercial and Industrial $ 1,679 $ (1,554 ) $ 121 $ 706 $ 952 Real Estate Construction: Residential 316 (238 ) — 169 247 Commercial 3,015 (2,745 ) — 2,231 2,501 Real Estate Mortgage: Commercial – Owner Occupied 3,296 — 66 (95 ) 3,267 Commercial – Non-owner Occupied 4,962 (638 ) 398 (884 ) 3,838 Residential – 1 to 4 Family 4,156 (504 ) 148 1,002 4,802 Residential – Multifamily 357 — — (103 ) 254 Consumer 262 (1 ) — 14 275 Unallocated — — — — — Total $ 18,043 $ (5,680 ) $ 733 $ 3,040 $ 16,136 Allowance for Loan Losses : For the year ended December 31, 2014 Beginning Balance Charge-offs Recoveries Provisions Ending Balance (Amounts in thousands) Commercial and Industrial $ 591 $ (395 ) $ — $ 1,483 $ 1,679 Real Estate Construction: Residential 414 — 5 (103 ) 316 Commercial 948 (16 ) — 2,083 3,015 Real Estate Mortgage: Commercial – Owner Occupied 4,735 (476 ) 5 (968 ) 3,296 Commercial – Non-owner Occupied 7,530 (50 ) — (2,518 ) 4,962 Residential – 1 to 4 Family 3,612 (2,841 ) 32 3,353 4,156 Residential – Multifamily 389 — — (32 ) 357 Consumer 341 (31 ) — (48 ) 262 Unallocated — — — — — Total $ 18,560 $ (3,809 ) $ 42 $ 3,250 $ 18,043 Allowance for Loan Losses, at Individually evaluated for impairment Collectively evaluated for impairment Total (Amounts in thousands) Commercial and Industrial $ 67 $ 885 $ 952 Real Estate Construction: Residential — 247 247 Commercial 1,149 1,352 2,501 Real Estate Mortgage: Commercial – Owner Occupied 73 3,194 3,267 Commercial – Non-owner Occupied 486 3,352 3,838 Residential – 1 to 4 Family 709 4,093 4,802 Residential – Multifamily 5 249 254 Consumer — 275 275 Total $ 2,489 $ 13,647 $ 16,136 Allowance for Loan Losses, at Individually evaluated for impairment Collectively evaluated for impairment Total (Amounts in thousands) Commercial and Industrial $ 1,040 $ 639 $ 1,679 Real Estate Construction: Residential 238 78 316 Commercial 2,535 480 3,015 Real Estate Mortgage: Commercial – Owner Occupied 114 3,182 3,296 Commercial – Non-owner Occupied 828 4,134 4,962 Residential – 1 to 4 Family 573 3,583 4,156 Residential – Multifamily 5 352 357 Consumer — 262 262 Total $ 5,333 $ 12,710 $ 18,043 Loans, at December 31, 2015: Individually evaluated for impairment Collectively evaluated for impairment Total (Amounts in thousands) Commercial and Industrial $ 1,183 $ 25,957 $ 27,140 Real Estate Construction: Residential — 7,750 7,750 Commercial 7,117 38,128 45,245 Real Estate Mortgage: Commercial – Owner Occupied 4,698 167,342 172,040 Commercial – Non-owner Occupied 24,584 231,887 256,471 Residential – 1 to 4 Family 4,284 208,982 213,266 Residential – Multifamily 356 17,757 18,113 Consumer — 18,476 18,476 Total $ 42,222 $ 716,279 $ 758,501 Loans, at December 31, 2014: Individually evaluated for impairment Collectively evaluated for impairment Total (Amounts in thousands) Commercial and Industrial $ 2,407 $ 27,685 $ 30,092 Real Estate Construction: Residential 238 5,621 5,859 Commercial 14,058 33,863 47,921 Real Estate Mortgage: Commercial – Owner Occupied 5,951 170,698 176,649 Commercial – Non-owner Occupied 30,407 207,511 237,918 Residential – 1 to 4 Family 7,960 163,934 171,894 Residential – Multifamily 364 24,809 25,173 Consumer 94 17,461 17,555 Total $ 61,479 $ 651,582 $ 713,061</t>
  </si>
  <si>
    <t>Company Premises and Equipment</t>
  </si>
  <si>
    <t>Property, Plant and Equipment [Abstract]</t>
  </si>
  <si>
    <t>Company Premises and Equipment A summary of the cost and accumulated depreciation and amortization of Company premises and equipment as of December 31, 2015 and 2014 is as follows: Estimated Useful lives 2015 2014 (Amounts in thousands) Land $ 820 $ 820 Building and improvements 12 years 4,973 4,947 Furniture and equipment 9.6 years 2,357 2,031 Total premises and equipment 8,150 7,798 Less: accumulated depreciation and amortization (3,559 ) (3,308 ) Premises and equipment, net $ 4,591 $ 4,490 Depreciation and amortization expense was $251,000 and $348,000 in 2015 and 2014 , respectively. The Company has non-cancelable operating lease agreements related to its Northfield and Philadelphia branch offices. The term of the Northfield lease is for 5 years and runs through May 2017 with one 5-year renewal option. The term of the Philadelphia lease is for 10 years and runs through June 2016 with two 5-year renewal options. The Company entered into a land lease when it purchased a new branch in Collingswood. The term of the lease is for 99 years of which 89 years remain. The Company is responsible for its pro-rata share of real estate taxes, and all insurance, utilities, maintenance and repair costs for the benefit of the branch offices. At December 31, 2015 , the required future minimum rental payments under these leases and other equipment operating leases are as follows: Years Ending December 31, (Amounts in thousands) 2016 211 2017 178 2018 151 2019 151 2020 151 Total minimum lease payments $ 842 Rent expense was approximately $214,000 in 2015 and $134,600 in 2014 .</t>
  </si>
  <si>
    <t>OREO</t>
  </si>
  <si>
    <t>Real Estate [Abstract]</t>
  </si>
  <si>
    <t>OREO Other Real Estate Owned (OREO) at December 31, 2015 was $16.6 million , compared to $20.9 million at December 31, 2014 , a decrease of $4.3 million . The real estate owned at December 31, 2015 consisted of 16 properties, the largest being a condominium development at $6.4 million . This property was sold in 2010 but does not qualify for a sales treatment under GAAP because of continuing involvement by the Company in the form of financing. During 2015 , the Company disposed of $7.6 million of OREO, recognizing a loss of $1.1 million , compared to $11.9 million of OREO sold in 2014 , recognizing a gain of $722,000 . Also during 2015 , the Company wrote down OREO property by $943,000 , compared to $1.3 million of write-downs in 2014 , based on a decline in appraised values. There was no valuation allowance related to OREO as of December 31, 2015 , compared to a valuation allowance related to OREO of $1.5 million as of December 31, 2014 . Operating expenses related to OREO, net of related income, for 2015 and 2014 , were $1.5 million and $3.9 million , respectively. An analysis of OREO activity for the years ended December 31, 2015 and 2014 is as follows: For the Year Ended December 31, 2015 2014 (Amounts in thousands) Balance at beginning of period $ 20,931 $ 28,910 Real estate acquired in settlement of loans 5,154 5,797 Allowance for OREO — (1,493 ) Sales of real estate (7,576 ) (11,851 ) Gain (loss) on sale of real estate (1,076 ) 722 Write-down of real estate carrying values (943 ) (1,318 ) Donated property — (22 ) Reimbursement of funds — (251 ) Capitalized improvements to real estate 139 437 Balance at end of period $ 16,629 $ 20,931</t>
  </si>
  <si>
    <t>Deposits [Abstract]</t>
  </si>
  <si>
    <t>Deposits Deposits at December 31, 2015 and 2014 consisted of the following: 2015 2014 (Amounts in thousands) Demand deposits, noninterest-bearing $ 52,773 $ 42,554 Demand deposits, interest-bearing 33,407 28,652 Money market deposits 122,264 107,321 Savings deposits 176,282 194,300 Time deposits of $250,000 or more 33,709 28,916 Other time deposits 225,876 225,875 Brokered time deposits 20,899 20,315 Total deposits $ 665,210 $ 647,933 Scheduled maturities of certificates of deposit at December 31, 2015 are as follows: Years Ending December 31, (Amounts in thousands) 2016 $ 201,997 2017 52,152 2018 16,524 2019 4,244 2020 5,567 Thereafter — Total $ 280,484 Deposits from related parties totaled approximately $4,980,000 and $4,964,000 at December 31, 2015 and 2014 , respectively.</t>
  </si>
  <si>
    <t>Borrowings</t>
  </si>
  <si>
    <t>Debt Disclosure [Abstract]</t>
  </si>
  <si>
    <t>Borrowings An analysis of borrowings as of December 31, 2015 and 2014 is as follows: 2015 2014 Maturity Date or Range Amount Weighted Average Rate Amount Weighted Average Rate (Amounts in thousands, except rates) Borrowed funds: Federal Home Loan Bank advances Less than one year $ 24,150 0.73 % $ 23,202 0.58 % One to three years 54,500 1.44 % 21,150 1.35 % Three to five years 6,000 1.85 % 5,000 2.06 % Five to ten years — — — — Total $ 84,650 $ 49,352 Subordinated debentures, capital trusts November 2035 $ 5,155 2.04 % $ 5,155 1.89 % November 2035 5,155 2.04 % 5,155 1.89 % September 2037 3,093 2.01 % 3,093 1.74 % Total $ 13,403 $ 13,403 At December 31, 2015 , the Company had a $132.3 million line of credit from the FHLBNY, of which $84.7 million , as detailed above, was outstanding. Certain investment securities (Note 3), loans (Note 4), and FHLBNY stock are pledged as collateral for borrowings. Subordinated Debentures – Capital Trusts : On August 23, 2005, Parke Capital Trust I, a Delaware statutory business trust and a wholly-owned subsidiary of the Company, issued $5,000,000 of variable rate capital trust pass-through securities to investors. The variable interest rate re-prices quarterly at the three-month LIBOR plus 1.66% and was 2.04% at December 31, 2015 . Parke Capital Trust 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or earlier if the deduction of related interest for federal income taxes is prohibited, classification as Tier 1 Capital is no longer allowed, or certain other contingencies arise. The capital securities must be redeemed upon final maturity of the subordinated debentures on November 23, 2035. Proceeds of approximately $4.2 million were contributed to paid-in capital at the Bank. The remaining $955 thousand was retained at the Company for future use. On August 23, 2005, Parke Capital Trust II, a Delaware statutory business trust and a wholly-owned subsidiary of the Company, issued $5,000,000 of fixed/variable rate capital trust pass-through securities to investors. Currently, the interest rate is variable at 2.04% . The variable interest rate re-prices quarterly at the three-month LIBOR plus 1.66% beginning November 23, 2010. Parke Capital Trust I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or earlier if the deduction of related interest for federal income taxes is prohibited, classification as Tier 1 Capital is no longer allowed, or certain other contingencies arise. The capital securities must be redeemed upon final maturity of the subordinated debentures on November 23, 2035. Proceeds of approximately $4.2 million were contributed to paid-in capital at the Bank. The remaining $955 thousand was retained at the Company for future use. On June 21, 2007, Parke Capital Trust III, a Delaware statutory business trust and a wholly-owned subsidiary of the Company, issued $3,000,000 of variable rate capital trust pass-through securities to investors. The variable interest rate re-prices quarterly at the three-month LIBOR plus 1.50% and was 2.01% at December 31, 2015 . Parke Capital Trust III purchased $3,093,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December 15, 2012, at par, or earlier if the deduction of related interest for federal income taxes is prohibited, classification as Tier 1 Capital is no longer allowed, or certain other contingencies arise. The capital securities must be redeemed upon final maturity of the subordinated debentures on September 15, 2037. The proceeds were contributed to paid-in capital at the Bank.</t>
  </si>
  <si>
    <t>Income Taxes</t>
  </si>
  <si>
    <t>Income Tax Disclosure [Abstract]</t>
  </si>
  <si>
    <t>Income Taxes Income tax expense for 2015 and 2014 consisted of the following: 2015 2014 (Amounts in thousands) Current tax expense: Federal $ 6,007 $ 2,938 State 1,026 984 7,033 3,922 Deferred tax benefit (190 ) 1,789 Income tax expense $ 6,843 $ 5,711 The components of the net deferred tax asset at December 31, 2015 and 2014 were as follows: 2015 2014 (Amounts in thousands) Deferred tax assets: Allowance for loan losses $ 6,068 $ 6,849 Depreciation 280 349 SERP 1,343 1,271 Capitalized OREO expense 1,894 1,984 OTTI write down on securities 65 65 Nonaccrued interest 2,048 952 Partnership Income 71 — Unrealized gain 110 — 11,879 11,470 Deferred tax liabilities: Deferred loan costs (951 ) (842 ) Unrealized loss — (110 ) (951 ) (952 ) Net deferred tax asset $ 10,928 $ 10,518 A reconciliation of the Company’s effective income tax rate with the statutory federal rate for 2015 and 2014 is as follows: 2015 2014 (Amounts in thousands) At Federal statutory rate $ 6,387 $ 6,128 Adjustments resulting from: State income taxes, net of Federal tax benefit 854 675 Noncontrolling interest (423 ) (625 ) Tax exempt income (31 ) (31 ) BOLI (121 ) (122 ) Nondeductible expenses 4 5 Other 173 (319 ) $ 6,843 $ 5,711 Management has evaluated the Company’s tax positions and concluded that the Company has taken no uncertain tax positions that require adjustments to the financial statements. With few exceptions, the Company is no longer subject to income tax examinations by the U.S. federal or local tax authorities for years before 2012 , and by the State of New Jersey for years before 2011 .</t>
  </si>
  <si>
    <t>Retirement Plans</t>
  </si>
  <si>
    <t>Compensation and Retirement Disclosure [Abstract]</t>
  </si>
  <si>
    <t>Retirement Plans The Company has a Supplemental Executive Retirement Plan (“SERP”) covering certain members of management. The net periodic SERP pension cost was approximately $221,000 in 2015 and $135,000 in 2014 . The unfunded benefit obligation, which was included in other liabilities, was approximately $3,571,000 at December 31, 2015 and $3,350,000 at December 31, 2014 . The benefit obligation at December 31, 2015 and December 31, 2014 was calculated as follows: 2015 2014 (Amounts in thousands) Benefit obligation, January 1 $ 3,350 $ 3,218 Service cost (86 ) (50 ) Interest cost 214 176 Loss 93 6 Benefit obligation, December 31 $ 3,571 $ 3,350 The net periodic pension cost for 2015 and 2014 was calculated as follows: 2015 2014 (Amounts in thousands) Service cost $ (86 ) $ (50 ) Interest cost 214 176 Loss 93 9 $ 221 $ 135 The discount rate used in determining the actuarial present value of the projected benefit obligation was 5.5% for both 2015 and 2014 . Annual benefit payments are estimated at $0 for 2015, $128,440 for 2016, $256,880 for 2017, $321,635 for 2018, $354,012 for 2019 and $4,248,144 from 2020 through 2031. The Company has a 401(k) Plan covering substantially all employees. Under the Plan, the Company is required to contribute 4% of all qualifying employees’ eligible salary to the Plan. The Plan expense in 2015 was $221,000 and $118,000 in 2014 .</t>
  </si>
  <si>
    <t>Regulatory Matters</t>
  </si>
  <si>
    <t>Regulatory Capital Requirements [Abstract]</t>
  </si>
  <si>
    <t xml:space="preserve">Regulatory Matters On April 9, 2012, the Bank entered into Consent Orders with the FDIC and the New Jersey Department of Banking and Insurance (the “Department”). Under the Consent Orders, the terms of which are substantially identical, the Bank is required, among other things, subject to review and approval by the FDIC and the Department: (i) to adopt and implement a plan to reduce the Bank’s position in delinquent or classified assets; (ii) to adopt and implement a program providing for a periodic independent review of the Bank’s loan portfolio and the identification of problem credits; (iii) to review and revise the Bank’s loan policies and procedures to address identified lending deficiencies; and (iv) to adopt and implement a plan to reduce and manage each of the concentrations of credit identified by the FDIC and the Department. The Consent Orders also required the Bank to obtain the prior approval of the FDIC and the Department before declaring or paying any dividend or appointing or changing the title or responsibilities of any director or senior executive officer. Additional regulatory provisions required FDIC prior approval before the Bank enters into any employment agreement or other agreement or plan providing for the payment of a “golden parachute payment” or the making of any golden parachute payment. Effective May 19, 2014, the FDIC and the Department terminated the Consent Orders entered into between Parke Bank, the Company’s wholly owned subsidiary, and the FDIC and the Department. Capital Ratios :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ompany and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I capital (as defined in the regulations) to risk-weighted assets (as defined), and of Tier I capital (as defined) to average assets (as defined). Management believes, as of December 31, 2015 and 2014 , that the Company and the Bank met all capital adequacy requirements to which they are subject. As of December 31, 2015 and 2014 , the Bank was categorized as “well-capitalized” under the regulatory framework for prompt corrective action. Prompt corrective action provisions are not applicable to bank holding companies. There are no conditions or events since December 31, 2015 that management believes have changed the Bank's capital category. To be categorized as well capitalized, the Bank must maintain minimum total risk based, Tier 1 risk based, and Tier 1 leverage ratios as set forth in the following tables. Actual For Capital Adequacy Purposes To be Well- Capitalized Under Prompt Corrective Action Provisions Parke Bancorp, Inc. Amount Ratio Amount Ratio Amount Ratio As of December 31, 2015 (Amounts in thousands except ratios) Total Risk Based Capital $ 135,258 17.24 % $ 62,777 8 % N/A N/A (to Risk Weighted Assets) Tier 1 Capital $ 125,371 15.98 % $ 31,389 4 % N/A N/A (to Risk Weighted Assets) Tier 1 Capital Common Equity $ 92,371 11.77 % $ 31,389 4 % N/A N/A (to Risk Weighted Assets) Tier 1 Capital $ 125,371 14.69 % $ 34,133 4 % N/A N/A (to Average Assets) As of December 31, 2014 Total Risk Based Capital $ 123,539 17.23 % $ 57,367 8 % N/A N/A (to Risk Weighted Assets) Tier 1 Capital $ 114,593 15.98 % $ 28,684 4 % N/A N/A (to Risk Weighted Assets) Tier 1 Capital $ 114,593 14.12 % $ 32,460 4 % N/A N/A (to Average Assets) Parke Bank As of December 31, 2015 Total Risk Based Capital $ 134,415 17.13 % $ 62,777 8 % $ 78,471 10 % (to Risk Weighted Assets) Tier 1 Capital $ 124,528 15.87 % $ 31,388 4 % $ 47,082 6 % (to Risk Weighted Assets) Tier 1 Capital Common Equity $ 124,528 15.87 % $ 31,388 4 % $ 47,082 6 % (to Risk Weighted Assets) Tier 1 Capital $ 124,528 14.59 % $ 34,133 4 % $ 42,666 5 % (to Average Assets) As of December 31, 2014 Total Risk Based Capital $ 123,609 17.22 % $ 57,426 8 % $ 71,783 10 % (to Risk Weighted Assets) Tier 1 Capital $ 114,664 15.97 % $ 28,713 4 % $ 43,070 6 % (to Risk Weighted Assets) Tier 1 Capital $ 114,664 14.27 % $ 32,150 4 % $ 40,188 5 % (to Average Assets) </t>
  </si>
  <si>
    <t>Shareholders' Equity</t>
  </si>
  <si>
    <t>Stockholders' Equity Note [Abstract]</t>
  </si>
  <si>
    <t>Shareholders’ Equity Common Stock Dividend : In June of 2014, the Company instituted a quarterly cash dividend of $0.05 per share. The dividend was increased to $0.06 per share in July of 2015 and again increased to $.07 per share in October of 2015. During 2015 the Company paid $1.9 million in dividends. The timing and amount of future dividends will be within the discretion of the Board of Directors and will depend on the consolidated earnings, financial condition, liquidity, and capital requirements of the Company and its subsidiaries, applicable governmental regulations and policies, and other factors deemed relevant by the Board. In July 2014 and October 2014 the Company paid a cash dividend of $0.05 a share, totaling $598,000 . Treasury Stock : The Company, in 2015, announced Plans to purchase up to 500,000 shares of its own stock. During the year ending December 31, 2015 the company purchased 69,454 shares at an average cost of $11.98 per share. Stock Options : In 1999, 2002 and 2003, the shareholders approved the Company’s Employee Stock Option Plans and in 2005 the shareholders approved the Company’s Directors and Employee Stock Option Plan. In 2015, the shareholders approved the 2015 Equity Incentive Plan. Collectively, these option plans are referred to as (the "Plans"). The Plans are “non-qualified” stock option plans. All options issued under the Plans were fully vested upon issuance. All directors and certain officers and employees of the Company have been granted options under the Plans. All stock option amounts and prices included in the following discussions have been adjusted for stock dividends. There were no option awards, and hence, no net compensation expenses for both 2015 and 2014 . Option awards are granted with an exercise price equal to the market price of the Company’s stock at the date of the grant. All options issued have 10 year contractual terms and were fully vested as of December 31, 2015 . The following table summarizes stock option activity for the year ended December 31, 2015 . Options Shares Weighted Average Exercise Price Weighted Average Remaining Contractual Life Aggregate Intrinsic Value Outstanding at January 1, 2015 311,870 $9.29 Exercised 293,351 $9.23 Expired/terminated — $— Outstanding at December 31, 2015: 18,519 $10.26 0.8 $ 41,136 Exercisable at December 31, 2015: 18,519 $10.26 0.8 $ 41,136 Stock options outstanding and exercisable at December 31, 2015 are as follows: Exercise Prices Number Outstanding Weighted Average Remaining Contractual Life 10.26 18,519 0.8 18,519 0.8 Preferred Stock: In December of 2013, the Company completed a private placement of newly designated 6.00% Non-Cumulative Perpetual Convertible Preferred Stock, Series B, with a liquidation preference of $1,000 per share. The Company sold 20,000 shares in the placement for gross proceeds of $20.0 million . Each share of Series B Preferred Stock is convertible, at the option of the holder into 93.9496 shares of Common Stock. Upon full conversion of the Series B Preferred Stock, the Company will issue up to 1,878,992 shares of Common Stock assuming that the Conversion Rate does not change. The Conversion Rate and the total number of shares to be issued would be adjusted for stock dividends, stock splits and other corporate actions. The Conversion Rate was set using a conversion price for the common stock of $10.64 , which was approximately 20% over the closing price of the common stock on October 10, 2013, the day the Series B Preferred Stock was priced. Proceeds after expenses were $18.5 million . Parke Bancorp utilized a portion of the proceeds to repurchase and retire 16,288 shares of outstanding Fixed Rate Cumulative Perpetual Preferred Stock, Series A. The Company was able to repurchase these shares for an aggregate price of $14.34 million , a discount of $1.9 million . The Company has recorded dividends on preferred stock in the approximate amount of $1.2 million for the years ended December 31, 2015 and 2014 respectively. All dividend amounts through December 31, 2015 have been paid. The preferred stock qualifies for and is accounted for as equity securities and is included in the Company’s Tier I capital on the date of receipt.</t>
  </si>
  <si>
    <t>Other Related Party Transactions</t>
  </si>
  <si>
    <t>Related Party Transactions [Abstract]</t>
  </si>
  <si>
    <t>Other Related Party Transactions A member of the Board of Directors is a principal of a commercial insurance agency that provides all the insurance coverage for the Company. The cost of the insurance was approximately $247,000 in 2015 and $252,000 in 2014 . An insurance agency owned by another Board Member provides employee benefits (medical insurance, life insurance, and disability insurance). The cost of these employee benefits totaled $562,000 in 2015 and $582,000 in 2014 .</t>
  </si>
  <si>
    <t>Commitments and Contingencies</t>
  </si>
  <si>
    <t>Commitments and Contingencies Disclosure [Abstract]</t>
  </si>
  <si>
    <t>Commitments and Contingencies The Company has entered into an employment contract with the President of the Company, which provides for continued payment of certain employment salaries and benefits in the event of a change in control, as defined. The Company has also entered into Change-in-Control Severance Agreements with certain officers which provide for the payment of severance in certain circumstances following a change in control.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they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As of December 31, 2015 and 2014 , commitments to extend credit amounted to approximately $66.1 million and $52.8 million , respectively. Standby letters of credit are conditional commitments issued by the Company to guarantee the performance of a customer to a third party. The credit risk involved in issuing letters of credit is essentially the same as that involved in extending loan facilities to customers. As of December 31, 2015 and 2014 , standby letters of credit with customers were $14.2 million and $6.8 million , respectively. Loan commitments and standby letters of credit are issued in the ordinary course of business to meet customer needs. Commitments to fund fixed-rate loans were immaterial at December 31, 2015 . Variable-rate commitments are generally issued for less than 1 year and carry market rates of interest. Such instruments are not likely to be affected by annual rate caps triggered by rising interest rates. Management believes that off-balance sheet risk is not material to the results of operations or financial condition. In the normal course of business, there are outstanding various contingent liabilities such as claims and legal action, which are not reflected in the financial statements. In the opinion of management, no material losses are anticipated as a result of these actions or claims.</t>
  </si>
  <si>
    <t>Fair Value</t>
  </si>
  <si>
    <t>Fair Value Disclosures [Abstract]</t>
  </si>
  <si>
    <t>Fair Value Fair Value Measurements The Company uses fair value measurements to record fair value adjustments to certain assets and liabilities and to determine fair value disclosures. In accordance with the Fair Value Measurements and Disclosures Topic 820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 Securities Available for Sale: Where quoted prices are available in an active market, securities are classified in Level 1 of the valuation hierarchy. Securities in Level 1 are exchange-traded equities. If quoted market prices are not available for the specific security, then fair values are provided by independent third-party valuations services. These valuations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include U.S. Government agencies, mortgage-backed securities, state and municipal securities and TruPS. Securities in Level 3 include thinly-traded and collateralized debt obligations. With the assistance of competent third-party valuation specialists, the Company utilized the following methodology to determine the fair value: Cash flows were developed based on the estimated speeds at which the TruPS are expected to prepay (a range of 1% to 2% ), the estimated rates at which the TruPS are expected to defer payments, the estimated rates at which the TruPS are expected to default (a range of 0.57% to 0.66% ), and the severity of the losses on securities which default 95% . TruPS generally allow for prepayment by the issuer without a prepayment penalty any time after five years . Due to the lack of new TruPS issuances and the relatively poor conditions of the financial institution industry, a relatively modest rate of prepayment was assumed going forward. Estimates for CDRs are based on the payment characteristics of the TruPS themselves (e.g. current, deferred, or defaulted) as well as the financial condition of the TruPS issuers in the pool. Estimates for the near-term rates of deferral and CDR are based on key financial ratios relating to the financial institutions’ capitalization, asset quality, profitability and liquidity. Finally, we consider whether or not the financial institution has received TARP funding, and if it has, the amount. Longer-term rates of deferral and defaults are based on historical averages. The fair value of each bond was assessed by discounting its projected cash flows by a discount rate. The discount rates were based on the yields of publicly traded TruPS and preferred stock issued by comparably rated banks (3 month LIBOR plus a spread of 400 to 959 basis points ). The table below presents the balances of assets and liabilities measured at fair value on a recurring basis at December 31, 2015 and 2014 . F inancial Assets Level 1 Level 2 Level 3 Total (Amounts in thousands) Securities Available for Sale As of December 31, 2015 Corporate debt obligations — 1,031 — 1,031 Residential mortgage-backed securities — 40,821 — 40,821 Collateralized mortgage-backed securities — 253 — 253 Collateralized debt obligations — — 462 462 Total $ — $ 42,105 $ 462 $ 42,567 As of December 31, 2014 Corporate debt obligations — 522 — 522 Residential mortgage-backed securities — 26,947 — 26,947 Collateralized mortgage-backed securities — 390 — 390 Collateralized debt obligations — — 349 349 Total $ — $ 27,859 $ 349 $ 28,208 For the year ended December 31, 2015 , there were no transfers between the levels within the fair value hierarchy. The changes in Level 3 assets measured at fair value on a recurring basis are summarized as follows for the years ended December 31: Securities Available for Sale 2015 2014 (Amounts in thousands) Beginning balance at January 1, $ 349 $ 4,144 Total net losses included in: Other comprehensive gain (loss) – CDO’s 113 — Settlements — (3,795 ) Net transfers into Level 3 — — Ending balance December 31, $ 462 $ 349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Amounts in thousands) As of December 31, 2015 Collateral dependent impaired loans $ — $ — $ 20,066 $ 20,066 OREO $ — $ — $ 16,629 $ 16,629 As of December 31, 2014 Collateral dependent impaired loans $ — $ — $ 35,711 $ 35,711 OREO $ — $ — $ 20,931 $ 20,931 Collateral dependent impaired loans, which are measured in accordance with FASB ASC Topic 310 “Receivables”, for impairment, had a carrying amount of $42.2 million and $61.5 million at December 31, 2015 and December 31, 2014 respectively, with a valuation allowance of $2.5 million and $5.3 million at December 31, 2015 and December 31, 2014 respectively. The valuation allowance for collateral dependent impaired loans is included in the allowance for loan losses on the balance sheet. All collateral dependent impaired loans have an independent third-party full appraisal to determine the NRV based on the fair value of the underlying collateral, less cost to sell (a range of 5% to 10% )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real estate properties which are recorded at fair value. All properties have an independent third-party full appraisal to determine the fair value, less cost to sell (a range of 5% to 10% ) and other costs, such as unpaid real estate taxes, that have been identified.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Fair Value of Financial Instruments The Company discloses estimated fair values for its significant financial instruments in accordance with FASB ASC Topic 825, “Disclosures about Fair Value of Financial Instruments”.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restricted stock,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Level 2 inputs). Loans Held for Sale: Fair value represents the face value of the guaranteed portion of SBA loans pending settlement. Loans (other than impaired): Fair values are estimated for portfolios of loans with similar financial characteristics. Loans are segregated by type such as commercial, residential mortgage and other consumer. Each loan category is further segmented into groups by fixed and adjustable rate interest terms and by performing and non-performing categories. The fair value of performing loans is calculated by discounting scheduled cash flows through their estimated maturity, using estimated market discount rates that reflect the credit and interest rate risk inherent in each group of loans (Level 2 inputs). The estimate of maturity is based on contractual maturities for loans within each group, or on the Company’s historical experience with repayments for each loan classification, modified as required by an estimate of the effect of current economic conditions. Deposits: The fair value of time deposits is based on the discounted value of contractual cash flows, where the discount rate is estimated using the market rates currently offered for deposits of similar remaining maturities (Level 2 inputs). Borrowings: The fair values of FHLBNY borrowings, other borrowed funds and subordinated debt are based on the discounted value of estimated cash flows. The discounted rate is estimated using market rates currently offered for similar advances or borrowings (Level 2 inputs).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December 31, 2015 and December 31, 2014 : Level in Fair Value Hierarchy December 31, 2015 December 31, 2014 Carrying Value Fair Value Carrying Value Fair Value (Amounts in thousands) Financial Assets: Cash and cash equivalents Level 1 $ 27,429 27,429 $ 36,238 $ 36,238 Investment securities AFS (1) 42,567 42,567 28,208 28,208 Investment securities HTM Level 2 2,181 2,471 2,141 2,377 Restricted stock Level 2 4,789 4,789 3,152 3,152 Loans held for sale Level 2 2,640 2,640 2,932 3,328 Loans, net (2) 742,365 743,604 695,018 698,843 Accrued interest receivable Level 2 3,012 3,012 2,827 2,827 Financial Liabilities: Demand and savings deposits Level 2 $ 384,726 384,726 $ 372,827 $ 372,827 Time deposits Level 2 280,484 282,080 275,106 276,528 Borrowings Level 2 98,053 95,492 62,755 60,297 Accrued interest payable Level 2 494 494 445 445 (1) See the recurring fair value table above. (2) For non-impaired loans, Level 2; for impaired loans, Level 3.</t>
  </si>
  <si>
    <t>Parent Company Only Financial Statements</t>
  </si>
  <si>
    <t>Condensed Financial Information of Parent Company Only Disclosure [Abstract]</t>
  </si>
  <si>
    <t>Parent Company Only Financial Statements Condensed financial information of the parent company only is presented in the following two tables: Balance Sheets December 31, 2015 2014 (Amounts in thousands) Assets: Cash $ 1,540 $ 138 Investments in subsidiaries 124,599 116,378 Other assets 5 56 Total assets $ 126,144 $ 116,572 Liabilities and Equity: Subordinated debentures $ 13,403 $ 13,403 Other liabilities 700 264 Equity 112,041 102,905 Total liabilities and equity $ 126,144 $ 116,572 Statements of Income Years ended December 31, 2015 2014 (Amounts in thousands) Income: Dividends from bank subsidiary $ 2,657 $ 1,180 Other income — — Total income 2,657 1,180 Expense: Interest on subordinated debentures 259 251 Salary 160 80 Other expenses 101 51 Total expenses 520 382 Income before income taxes 2,137 798 Equity in undistributed income of subsidiaries 8,560 9,675 Net income 10,697 10,473 Discount on Series A preferred stock — — Preferred stock dividend and discount accretion (1,200 ) (1,200 ) Net income available to common shareholders $ 9,497 $ 9,273 Statements of Cash Flows Years ended December 31, 2015 2014 (Amounts in thousands) Cash Flows from Operating Activities Net income $ 10,697 $ 10,473 Adjustments to reconcile net income to net cash provided by operating activities: Equity in undistributed earnings of subsidiaries (8,560 ) (9,675 ) Changes in operating assets and liabilities: Decrease in other assets (51 ) — Increase (decrease) in accrued interest payable and other accrued liabilities 436 (30 ) Net cash provided by operating activities 2,522 768 Cash Flows from Investing Activities Net cash used in investing activities — — Cash Flows from Financing Activities Purchase of treasury stock (831 ) — Redemption of Series A preferred stock — (250 ) Proceeds from exercise of stock options 2,749 114 Payment of dividend on preferred stock and common stock (2,661 ) (1,575 ) Other, net (377 ) (16 ) Net cash used in financing activities (1,120 ) (1,727 ) Increase/(decrease) in cash and cash equivalents 1,402 (959 ) Cash and Cash Equivalents, January 1, 138 1,097 Cash and Cash Equivalents, December 31, $ 1,540 $ 138</t>
  </si>
  <si>
    <t>Subsequent Events</t>
  </si>
  <si>
    <t>Subsequent Events [Abstract]</t>
  </si>
  <si>
    <t>Subsequent Events On January 19, 2016, the Bank approved SERPs for Ms. Elizabeth A. Milavsky, Executive Vice President and Chief Operating Offer, and John F. Hawkins, Senior Vice President and Chief Financial Officer. Such SERP benefits when aggregated with projected Social Security benefits and Bank contributions to the 401(k) plan are projected to provide each participant with a target total retirement benefit of 35% of final three year average salary upon retirement on or after December 31, 2019.</t>
  </si>
  <si>
    <t>Description of Business and Summary of Significant Accounting Policies (Policies)</t>
  </si>
  <si>
    <t>Description of Business</t>
  </si>
  <si>
    <t>Description of Business : Parke Bancorp, Inc. (the “Company”)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 and commenced operations on January 28, 1999 . The Bank is chartered by the New Jersey Department of Banking and Insurance and its deposits are insured by the Federal Deposit Insurance Corporation. The Bank maintains its principal office at 601 Delsea Drive, Sewell, New Jersey, and four additional branch office locations; 501 Tilton Road, Northfield, New Jersey, 567 Egg Harbor Road, Washington Township, New Jersey, 67 East Jimmie Leeds Road, Galloway Township, New Jersey and 1610 Spruce Street in Philadelphia, Pennsylvania. The accounting and financial reporting policies of the Company and Subsidiaries conform to accounting principles generally accepted in the United States of America (“GAAP”) and to general practices within the banking industry. The policies that materially affect the determination of financial position, results of operations and cash flows are summarized below.</t>
  </si>
  <si>
    <t>Principles of Consolidation</t>
  </si>
  <si>
    <t>Principles of Consolidation : The accompanying consolidated financial statements include the accounts of the Company and its wholly-owned subsidiary, Parke Bank. Also included are the accounts of 44 Business Capital Partners LLC, a joint venture formed in 2009 to originate and service Small Business Administration (“SBA”) loan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t>
  </si>
  <si>
    <t>Investment Securities : At December 31, 2015 and 2014 , the Company held investment securities that would be held for indefinite periods of time, including securities that would be used as part of the Company’s asset/liability management strategy and possibly sold in response to changes in interest rates, prepayments and similar factors. These securities are classified as “available for sale” and are carried at fair value, with any temporary unrealized gains or losses reported as other comprehensive income, net of the related income tax effect. At December 31, 2015 and 2014 , the Company also reported investments in securities that were carried at cost, adjusted for amortization of premium and accretion of discount. The Company has the intent and ability to hold these investment securities to maturity considering all reasonably foreseeable events or conditions. These securities are classified as “held to maturity.” Declines in the fair value of individual debt securities below their cost that are deemed to be other than temporary result in write-downs of the individual securities to their fair value. Debt securities that are deemed to be other than temporarily impaired are reflected in earnings as realized losses to the extent impairment is related to credit losses. The amount of the impairment for debt securities related to other factors is recognized in other comprehensive income (loss). In evaluating other than temporary impairment losses, management considers (1) the length of time and the extent to which the fair value has been less than cost, (2) the reasons for the decline in value, (3) the financial position and access to capital of the issuer, including the current and future impact of any specific events, and (4) for fixed maturity securities, whether the Company intends to sell the security, or it is more likely than not that the Company will be required to sell the security before recovery of the cost basis, which may be maturity and the loss taken into earnings. The amortization of premiums and accretion of discounts over the contractual lives of the related securities are recognized in interest income using the interest method. Gains and losses on the sale of such securities are accounted for using the specific identification method.</t>
  </si>
  <si>
    <t>Restricted Stock</t>
  </si>
  <si>
    <t>Restricted Stock : Restricted stock includes investments in the common stock of the Federal Home Loan Bank of New York (“FHLBNY”) and the Atlantic Central Bankers Bank for which no market exists and, accordingly, is carried at cost. The stocks have no quoted market value and are subject to redemption restrictions. Management reviews these stocks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t>
  </si>
  <si>
    <t>Loans : The Company makes commercial, real estate and consumer loans to customers. A substantial portion of the loan portfolio is represented by loans in the Southern New Jersey and Philadelphia, Pennsylvania markets.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amount, adjusted for charge-offs, the allowance for loan losses and any unamortized deferred fees or costs on originated loans. Interest income on loans is recognized as earned based on contractual interest rates applied to daily principal amounts outstanding.</t>
  </si>
  <si>
    <t>Loans-Nonaccrual</t>
  </si>
  <si>
    <t>Loans-Nonaccrual :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t>
  </si>
  <si>
    <t>Troubled Debt Restructurings</t>
  </si>
  <si>
    <t>Troubled Debt Restructurings : Troubled debt restructurings (“TDRs”) are loans for which the Company, for legal or economic reasons related to a debtor’s financial difficulties, has granted a concession to the debtor that it otherwise would not have considered. Concessions that result in the categorization of a loan as a TDR include: • Reduction (absolute or contingent) of the stated interest rate; • Extension of the maturity date or dates at a stated interest rate lower than the current market rate for new debt with similar risk; • Reduction (absolute or contingent) of the face amount or maturity amount of the debt as stated in the instrument or other agreement; or • Reduction (absolute or contingent) of accrued interest. TDRs are reported as impaired loans. Interest income on TDR loans is recognized consistent with the Company’s nonaccrual loan policy stated above.</t>
  </si>
  <si>
    <t>Loans Held for Sale</t>
  </si>
  <si>
    <t>Loans Held for Sale : Loans held for sale are the guaranteed portion of SBA loans and are carried at the lower of aggregate cost or fair value. The net amount of loan origination fees on loans sold is included in the carrying value and in the gain or loss on the sale. The Company originates loans to customers under an SBA program that generally provides for SBA guarantees of up to 75 percent of each loan. When the sale of the guaranteed portion of an SBA loan occurs, with retained servicing, the premium received on the sale and the present value of future cash flows of the servicing assets represent gain on the sale and are recognized in income over the estimated life of the loan. Income and fees collected for servicing are credited to noninterest income, net of amortization of the related servicing asset.</t>
  </si>
  <si>
    <t>Concentration of Credit Risk</t>
  </si>
  <si>
    <t>Concentration of Credit Risk : The Company’s loans are generally to diversified customers in Southern New Jersey and the Philadelphia area of Pennsylvania.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t>
  </si>
  <si>
    <t>Loan Fees</t>
  </si>
  <si>
    <t>Loan Fees : Loan fees and direct costs associated with loan originations are netted and deferred. The deferred amount is recognized as an adjustment to loan interest over the term of the related loans using the interest method. Loan brokerage fees represent commissions earned for facilitating loans between borrowers and other companies and is recorded as loan fee income. Loan fee income also includes prepayment penalties on loans.</t>
  </si>
  <si>
    <t>Allowance for Loan Losses :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allowance is an amount that management believes will be adequate to absorb estimated losses relating to specifically identified loans, as well as probable credit losses in the balance of the loan portfolio, based on an evaluation of collectability of existing loans and prior loss experience. When evaluating the adequacy of the allowance, an assessment of the loan portfolio will typically take into consideration changes in the composition and volume of the loan portfolio, overall portfolio quality and past loss experience, review of specific problem loans, current economic conditions which may affect borrowers’ ability to repay, changes in values of collateral and other factors which may warrant current recognition. Such periodic assessments may, in management’s judgment, require the Company to recognize additions or reductions to the allowance. Various regulatory agencies periodically review the adequacy of the Company’s allowance for loan losses as an integral part of their examination process. Such agencies may require the Company to recognize additions or reductions to the allowance based on their evaluation of information available to them at the time of their examination. It is reasonably possible that the above factors may change significantly and, therefore, affect management’s determination of the allowance for loan losses in the near term. The allowance consists of specific and general components. The specific component relates to loans that are classified as impaired, including TDRs. For those loans that are classified as impaired, an allowance is established when the discounted cash flows (or collateral value for collateral-dependent loans or observable market price) of the impaired loan is lower than the carrying value of that loan. The general component covers non-impaired loans and is based on historical charge-off experience and incurred losses given the Company’s internal risk rating process. Other adjustments may be made to the allowance for pools of loans after an assessment of internal or external influences on credit quality that are not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actors considered by management when evaluating impaired loans include payment status, collateral value, and the probability of collecting scheduled principal and interest payments when due.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evaluate individual consumer loans for impairment.</t>
  </si>
  <si>
    <t>Other Real Estate Owned (OREO)</t>
  </si>
  <si>
    <t>Other Real Estate Owned (“OREO”) : Real estate acquired through foreclosure or other proceedings is carried at fair value less estimated costs of disposal. Costs of improving OREO are capitalized to the extent that the carrying value does not exceed its fair value less estimated selling costs. Subsequent valuation adjustments, if any, are recognized as a charge against current earnings. Holding costs are charged to expense. Gains and losses on sales are recognized in noninterest income as they occur.</t>
  </si>
  <si>
    <t>Interest Rate Risk</t>
  </si>
  <si>
    <t>Interest Rate Risk :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t>
  </si>
  <si>
    <t>Bank Premises and Equipment</t>
  </si>
  <si>
    <t>Bank Premises and Equipment : Bank premises and equipment are stated at cost less accumulated depreciation and amortization. Depreciation is computed and charged to expense using the straight-line method over the estimated useful lives of the assets, generally three years for computers and software, five to ten years for equipment and forty years for buildings. Leasehold improvements are amortized to expense over the shorter of the term of the respective lease or the estimated useful life of the improvements.</t>
  </si>
  <si>
    <t>Income Taxes :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he Company did not recognize any interest or penalties related to income tax during the years ended December 31, 2015 or 2014 . The Company does not have an accrual for uncertain tax positions as of December 31, 2015 or 2014 , as deductions taken and benefits accrued are based on widely understood administrative practices and procedures and are based on clear and unambiguous tax law. Tax returns for all years 2012 and thereafter are subject to further examination by tax authorities, with the exception of the State of New Jersey for which tax returns for all years 2011 and thereafter are subject to further examination.</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and carrying value of OREO.</t>
  </si>
  <si>
    <t>Segment Reporting</t>
  </si>
  <si>
    <t>Segment Reporting: The Company operates one reportable segment of business, “community banking”. Through its community banking segment, the Company provides a broad range of retail and community banking services.</t>
  </si>
  <si>
    <t>Reclassifications</t>
  </si>
  <si>
    <t>Reclassifications: Certain items in the 2014 financial statements have been reclassified to conform to the 2015 presentation. Such reclassifications have no impact on prior year earnings and shareholders’ equity.</t>
  </si>
  <si>
    <t>Comprehensive Income</t>
  </si>
  <si>
    <t>Comprehensive Income : Comprehensive income consists of net income and other gains and losses affecting shareholders' equity that, under GAAP, are excluded from net income, including unrealized gains and losses on available for sale securities.</t>
  </si>
  <si>
    <t>Earnings Per Common Share</t>
  </si>
  <si>
    <t>Earnings Per Common Share :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convertible preferred stock. To the extent that stock equivalents are anti-dilutive, they have been excluded from the earnings per share calculation. Both basic and diluted earnings per share computations give retroactive effect to a stock dividend declared and paid in 2013 (Note 13).</t>
  </si>
  <si>
    <t>Statement of Cash Flows</t>
  </si>
  <si>
    <t>Statement of Cash Flows : Cash and cash equivalents include cash and due from financial institutions and federal funds sold. For the purposes of the statement of cash flows, changes in loans and deposits are shown on a net basis.</t>
  </si>
  <si>
    <t>Recently Issued Accounting Pronouncements</t>
  </si>
  <si>
    <t>Recently Issued Accounting Pronouncements : On January 5, 2016, the FASB issued Accounting Standards Update 2016-01, Financial Instruments-Overall: Recognition and Measurement of Financial Assets and Financial Liabilities (the ASU).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summarized below. ASU 2016-01 is effective for public business entities for fiscal years beginning after 15 December 2017, including interim periods within those fiscal years. The Company is currently evaluating the impact of these amendments. On February 25, 2016, the FASB issued Accounting Standards Update No. 2016-02, Leases (Topic 842). ASU No.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is currently evaluating the impact of these amendments.</t>
  </si>
  <si>
    <t>Description of Business and Summary of Significant Accounting Policies (Tables)</t>
  </si>
  <si>
    <t>Accumulated Other Comprehensive Income (Loss)</t>
  </si>
  <si>
    <t>Accumulated other comprehensive income (loss) consisted of the following at December 31, 2015 and 2014 : 2015 2014 (Amounts in thousands) Securities: Non-credit unrealized losses on available for sale securities with OTTI $ (344 ) $ (457 ) Unrealized gains on available for sale securities without OTTI 71 732 Tax impact 108 (110 ) $ (165 ) $ 165</t>
  </si>
  <si>
    <t>Computation of Earnings Per Common Share</t>
  </si>
  <si>
    <t>Earnings per common share have been computed based on the following for 2015 and 2014 : 2015 2014 (dollars in thousands, except share data) Basic earnings per common share Net income available to common shareholders $ 9,497 $ 9,273 Average common shares outstanding 6,091,562 5,991,226 Basic earnings per common share $ 1.56 $ 1.55 Diluted earnings per common share Net income available to common shareholders $ 9,497 $ 9,273 Dividend on Preferred Series B 1,200 1,200 Net income available to common shareholders pre dividend on Preferred Series B $ 10,697 $ 10,473 Average common shares outstanding 6,091,562 5,991,226 Dilutive potential common shares 1,882,026 1,933,633 Total diluted average common shares outstanding 7,973,588 7,924,859 Diluted earnings per common share $ 1.34 $ 1.32</t>
  </si>
  <si>
    <t>Investment Securities (Tables)</t>
  </si>
  <si>
    <t>Summary of Investments in Available-for-sale and Held-to-maturity Securities</t>
  </si>
  <si>
    <t>The following is a summary of the Company's investment in available for sale and held to maturity securities as of December 31, 2015 and 2014 : As of December 31, 2015 Amortized cost Gross unrealized gains Gross unrealized losses Other than temporary impairments in OCI Fair value (Amounts in thousands) Available for sale: Corporate debt obligations $ 1,000 $ 31 $ — $ — $ 1,031 Residential mortgage-backed securities 40,788 451 418 — 40,821 Collateralized mortgage obligations 246 7 — — 253 Collateralized debt obligations 806 — — 344 462 Total available for sale $ 42,840 $ 489 $ 418 $ 344 $ 42,567 Held to maturity: States and political subdivisions $ 2,181 $ 290 $ — $ — $ 2,471 As of December 31, 2014 Amortized cost Gross unrealized gains Gross unrealized losses Other than temporary impairments in OCI Fair value (Amounts in thousands) Available for sale: Corporate debt obligations $ 500 $ 22 $ — $ — $ 522 Residential mortgage-backed securities 26,252 754 59 — 26,947 Collateralized mortgage obligations 375 15 — — 390 Collateralized debt obligations 806 — — 457 349 Total available for sale $ 27,933 $ 791 $ 59 $ 457 $ 28,208 Held to maturity: States and political subdivisions $ 2,141 $ 236 $ — $ — $ 2,377</t>
  </si>
  <si>
    <t>Investments Classified by Contractual Maturity</t>
  </si>
  <si>
    <t>The amortized cost and fair value of debt securities classified as available for sale and held to maturity, by contractual maturity, as of December 31, 2015 , are as follows: Amortized Cost Fair Value (Amounts in thousands) Available for sale: Due within one year $ — $ — Due after one year through five years — — Due after five years through ten years 500 500 Due after ten years 1,306 993 Residential mortgage-backed securities and collateralized mortgage obligations 41,034 41,074 Total available for sale $ 42,840 $ 42,567 Held to maturity: Due within one year $ — $ — Due after one year through five years — — Due after five years through ten years 1,217 1,298 Due after ten years 964 1,173 Total held to maturity $ 2,181 $ 2,471</t>
  </si>
  <si>
    <t>Gross Unrealized Losses and Fair Value of Investments with Continuous Unrealized Loss Position</t>
  </si>
  <si>
    <t>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December 31, 2015 there were 5 securities in a less than 12 months loss position and 3 in a greater than 12 months. At December 31, 2014 there were 3 securities in a less than 12 months loss postion and none greater than 12 months. As of December 31, 2015 Less Than 12 Months 12 Months or Greater Total Description of Securities Fair Value Unrealized Losses Fair Value Unrealized Losses Fair Value Unrealized Losses (Amounts in thousands) Available for sale: Residential mortgage-backed securities $ 19,191 $ 343 $ 3,221 $ 75 $ 22,412 $ 418 Total available for sale $ 19,191 $ 343 $ 3,221 $ 75 $ 22,412 $ 418 As of December 31, 2014 Less Than 12 Months 12 Months or Greater Total Description of Securities Fair Value Unrealized Losses Fair Value Unrealized Losses Fair Value Unrealized Losses (Amounts in thousands) Available for sale: Residential mortgage-backed securities $ 3,968 $ 59 $ — $ — $ 3,968 $ 59 Total available for sale $ 3,968 $ 59 $ — $ — $ 3,968 $ 59</t>
  </si>
  <si>
    <t>Changes in Credit Loss Component of Credit-impaired Debt Securities</t>
  </si>
  <si>
    <t>Changes in the credit loss component of credit-impaired debt securities were as follows for 2015 and 2014 : 2015 2014 (Amounts in thousands) Beginning balance $ 171 $ 1,126 Initial credit impairment — — Subsequent credit impairments — — Increases for impairment recognized in earnings due to intent or requirement to sell — — Reductions for securities sold — (955 ) Reductions for securities deemed worthless (1) — — Reductions for increases in cash flows expected to be collected — — Ending balance $ 171 $ 171 (1) Reduction due to credit losses applied to private label CMO tranche.</t>
  </si>
  <si>
    <t>Summary of Investment Gains and Losses</t>
  </si>
  <si>
    <t>A summary of investment gains and losses recognized in income during the years ended December 31, 2015 and 2014 are as follows: 2015 2014 (Amounts in thousands) Available for sale securities: Realized gains $ — $ 178 Realized (losses) — — Other than temporary impairment — — Total available for sale securities $ — $ 178 Held to maturity securities: Realized gains $ — $ — Realized (losses) — — Other than temporary impairment — — Total held to maturity securities $ — $ —</t>
  </si>
  <si>
    <t>Loans (Tables)</t>
  </si>
  <si>
    <t>Portfolio of Loans Outstanding</t>
  </si>
  <si>
    <t>The portfolio of loans outstanding consists of: December 31, 2015 December 31, 2014 Amount Percentage of Total Loans Amount Percentage of Total Loans (Amounts in thousands) Commercial and Industrial $ 27,140 3.6 % $ 30,092 4.2 % Real Estate Construction: Residential 7,750 1.0 5,859 0.8 Commercial 45,245 6.0 47,921 6.7 Real Estate Mortgage: Commercial – Owner Occupied 172,040 22.7 176,649 24.8 Commercial – Non-owner Occupied 256,471 33.8 237,918 33.4 Residential – 1 to 4 Family 213,266 28.1 171,894 24.1 Residential – Multifamily 18,113 2.4 25,173 3.5 Consumer 18,476 2.4 17,555 2.5 Total Loans $ 758,501 100.0 % $ 713,061 100.0 %</t>
  </si>
  <si>
    <t>Analysis of Loans to Related Parties</t>
  </si>
  <si>
    <t>An analysis of the activity of such related party loans for 2015 and 2014 is as follows: 2015 2014 (Amounts in thousands) Balance, beginning of year $ 20,233 $ 19,636 Advances 4,568 5,644 Less: repayments (4,729 ) (5,047 ) Balance, end of year $ 20,072 $ 20,233</t>
  </si>
  <si>
    <t>Age Analysis of Past Due Loans by Class</t>
  </si>
  <si>
    <t>An age analysis of past due loans by class follows: December 31, 2015 30-59 Days Past Due 60-89 Days Past Due Greater than 90 Days and Not Accruing Total Past Due Current Total Loans Loans &gt; 90 Days and Accruing (Amounts in thousands) Commercial and Industrial $ — — 740 740 26,400 $ 27,140 — Real Estate Construction: Residential — — — — 7,750 7,750 — Commercial — — 5,204 5,204 40,041 45,245 — Real Estate Mortgage: Commercial – Owner Occupied 812 — 358 1,170 170,870 172,040 — Commercial – Non-owner Occupied — — 4,002 4,002 252,469 256,471 — Residential – 1 to 4 Family — — 3,255 3,255 210,011 213,266 — Residential – Multifamily 357 — — 357 17,756 18,113 — Consumer 31 32 — 63 18,413 18,476 — Total Loans $ 1,200 32 13,559 14,791 743,710 $ 758,501 — December 31, 2014 30-59 Days Past Due 60-89 Days Past Due Greater than 90 Days and Not Accruing Total Past Due Current Total Loans Loans &gt; 90 Days and Accruing (Amounts in thousands) Commercial and Industrial $ — 1,874 61 1,935 28,157 $ 30,092 — Real Estate Construction: Residential — — 238 238 5,621 5,859 — Commercial — — 10,773 10,773 37,148 47,921 — Real Estate Mortgage: Commercial – Owner Occupied — — 735 735 175,914 176,649 — Commercial – Non-owner Occupied — — 8,624 8,624 229,294 237,918 — Residential – 1 to 4 Family 629 20 6,367 7,016 164,878 171,894 — Residential – Multifamily 364 — — 364 24,809 25,173 — Consumer — — 94 94 17,461 17,555 — Total Loans $ 993 1,894 26,892 29,779 683,282 $ 713,061 —</t>
  </si>
  <si>
    <t>Impaired Loans</t>
  </si>
  <si>
    <t>Impaired loans are set forth in the following tables. December 31, 2015 Recorded Investment Unpaid Principal Balance Related Allowance (Amounts in thousands) With no related allowance recorded: Commercial and Industrial $ 680 $ 1,934 $ — Real Estate Construction: Residential — — — Commercial 1,420 1,517 — Real Estate Mortgage: Commercial – Owner Occupied 358 358 — Commercial – Non-owner Occupied 1,281 1,281 — Residential – 1 to 4 Family 1,858 1,910 — Residential – Multifamily — — — Consumer — — — 5,597 7,000 — With an allowance recorded: Commercial and Industrial 503 504 67 Real Estate Construction: Residential — — — Commercial 5,696 8,420 1,149 Real Estate Mortgage: Commercial – Owner Occupied 4,341 4,370 73 Commercial – Non-owner Occupied 23,303 24,988 486 Residential – 1 to 4 Family 2,426 3,200 709 Residential – Multifamily 356 356 5 Consumer — — — 36,625 41,838 2,489 Total: Commercial and Industrial 1,183 2,438 67 Real Estate Construction: Residential — — — Commercial 7,116 9,937 1,149 Real Estate Mortgage: Commercial – Owner Occupied 4,699 4,728 73 Commercial – Non-owner Occupied 24,584 26,269 486 Residential – 1 to 4 Family 4,284 5,110 709 Residential – Multifamily 356 356 5 Consumer — — — $ 42,222 $ 48,838 $ 2,489 December 31, 2014 Recorded Investment Unpaid Principal Balance Related Allowance (Amounts in thousands) With no related allowance recorded: Commercial and Industrial $ 61 $ 401 $ — Real Estate Construction: Residential — — — Commercial 4,033 4,161 — Real Estate Mortgage: Commercial – Owner Occupied 735 1,132 — Commercial – Non-owner Occupied 8,175 10,616 — Residential – 1 to 4 Family 2,548 3,291 — Residential – Multifamily — — — Consumer 94 94 — 15,646 19,695 — With an allowance recorded: Commercial and Industrial 2,346 2,346 1,040 Real Estate Construction: Residential 238 979 238 Commercial 10,025 10,025 2,535 Real Estate Mortgage: Commercial – Owner Occupied 5,216 5,245 114 Commercial – Non-owner Occupied 22,232 22,232 828 Residential – 1 to 4 Family 5,412 5,575 573 Residential – Multifamily 364 364 5 Consumer — — — 45,833 46,766 5,333 Total: Commercial and Industrial 2,407 2,747 1,040 Real Estate Construction: Residential 238 979 238 Commercial 14,058 14,186 2,535 Real Estate Mortgage: Commercial – Owner Occupied 5,951 6,377 114 Commercial – Non-owner Occupied 30,407 32,848 828 Residential – 1 to 4 Family 7,960 8,866 573 Residential – Multifamily 364 364 5 Consumer 94 94 — $ 61,479 $ 66,461 $ 5,333 The following table presents by loan portfolio class, the average recorded investment and interest income recognized on impaired loans for the years ended December 31, 2015 and 2014 : Year Ended December 31, 2015 2014 Average Recorded Investment Interest Income Recognized Average Recorded Investment Interest Income Recognized (Amounts in thousands) Commercial and Industrial $ 3,088 $ 45 $ 2,686 $ 129 Real Estate Construction: Residential — — 816 — Commercial 10,013 87 15,434 323 Real Estate Mortgage: Commercial – Owner Occupied 5,548 196 6,966 303 Commercial – Non-owner Occupied 26,554 985 34,854 1,369 Residential – 1 to 4 Family 5,491 113 9,196 242 Residential – Multifamily 359 26 366 20 Consumer — — 94 1 Total $ 51,053 $ 1,452 $ 70,412 $ 2,387</t>
  </si>
  <si>
    <t>Analysis of Credit Risk Profile by Internally Assigned Grades</t>
  </si>
  <si>
    <t>An analysis of the credit risk profile by internally assigned grades as of December 31, 2015 and 2014 is as follows: At December 31, 2015 Pass OAEM Substandard Doubtful Total (Amounts in thousands) Commercial and Industrial $ 25,658 $ 688 $ 794 $ — $ 27,140 Real Estate Construction: Residential 7,750 — — — 7,750 Commercial 24,210 15,831 5,204 — 45,245 Real Estate Mortgage: Commercial – Owner Occupied 163,765 7,225 1,050 — 172,040 Commercial – Non-owner Occupied 242,607 7,044 6,820 — 256,471 Residential – 1 to 4 Family 207,911 515 4,840 — 213,266 Residential – Multifamily 17,757 — 356 — 18,113 Consumer 18,475 — 1 — 18,476 Total $ 708,133 $ 31,303 $ 19,065 $ — $ 758,501 At December 31, 2014 Pass OAEM Substandard Doubtful Total (Amounts in thousands) Commercial and Industrial $ 27,104 $ 642 $ 2,346 $ — $ 30,092 Real Estate Construction: Residential 5,621 — 238 — 5,859 Commercial 34,255 2,893 10,773 — 47,921 Real Estate Mortgage: Commercial – Owner Occupied 170,685 4,051 1,913 — 176,649 Commercial – Non-owner Occupied 218,230 5,791 13,897 — 237,918 Residential – 1 to 4 Family 162,787 613 8,494 — 171,894 Residential – Multifamily 24,809 — 364 — 25,173 Consumer 17,461 — 94 — 17,555 Total $ 660,952 $ 13,990 $ 38,119 $ — $ 713,061</t>
  </si>
  <si>
    <t>Allowance for Loan Losses (Tables)</t>
  </si>
  <si>
    <t>Analysis of Allowance for Loan Losses</t>
  </si>
  <si>
    <t>An analysis of the allowance for loan losses as of and for the years ended December 31, 2015 and 2014 is as follows: Allowance for Loan Losses : For the year ended December 31, 2015 Beginning Balance Charge-offs Recoveries Provisions Ending Balance (Amounts in thousands) Commercial and Industrial $ 1,679 $ (1,554 ) $ 121 $ 706 $ 952 Real Estate Construction: Residential 316 (238 ) — 169 247 Commercial 3,015 (2,745 ) — 2,231 2,501 Real Estate Mortgage: Commercial – Owner Occupied 3,296 — 66 (95 ) 3,267 Commercial – Non-owner Occupied 4,962 (638 ) 398 (884 ) 3,838 Residential – 1 to 4 Family 4,156 (504 ) 148 1,002 4,802 Residential – Multifamily 357 — — (103 ) 254 Consumer 262 (1 ) — 14 275 Unallocated — — — — — Total $ 18,043 $ (5,680 ) $ 733 $ 3,040 $ 16,136 Allowance for Loan Losses : For the year ended December 31, 2014 Beginning Balance Charge-offs Recoveries Provisions Ending Balance (Amounts in thousands) Commercial and Industrial $ 591 $ (395 ) $ — $ 1,483 $ 1,679 Real Estate Construction: Residential 414 — 5 (103 ) 316 Commercial 948 (16 ) — 2,083 3,015 Real Estate Mortgage: Commercial – Owner Occupied 4,735 (476 ) 5 (968 ) 3,296 Commercial – Non-owner Occupied 7,530 (50 ) — (2,518 ) 4,962 Residential – 1 to 4 Family 3,612 (2,841 ) 32 3,353 4,156 Residential – Multifamily 389 — — (32 ) 357 Consumer 341 (31 ) — (48 ) 262 Unallocated — — — — — Total $ 18,560 $ (3,809 ) $ 42 $ 3,250 $ 18,043 Allowance for Loan Losses, at Individually evaluated for impairment Collectively evaluated for impairment Total (Amounts in thousands) Commercial and Industrial $ 67 $ 885 $ 952 Real Estate Construction: Residential — 247 247 Commercial 1,149 1,352 2,501 Real Estate Mortgage: Commercial – Owner Occupied 73 3,194 3,267 Commercial – Non-owner Occupied 486 3,352 3,838 Residential – 1 to 4 Family 709 4,093 4,802 Residential – Multifamily 5 249 254 Consumer — 275 275 Total $ 2,489 $ 13,647 $ 16,136 Allowance for Loan Losses, at Individually evaluated for impairment Collectively evaluated for impairment Total (Amounts in thousands) Commercial and Industrial $ 1,040 $ 639 $ 1,679 Real Estate Construction: Residential 238 78 316 Commercial 2,535 480 3,015 Real Estate Mortgage: Commercial – Owner Occupied 114 3,182 3,296 Commercial – Non-owner Occupied 828 4,134 4,962 Residential – 1 to 4 Family 573 3,583 4,156 Residential – Multifamily 5 352 357 Consumer — 262 262 Total $ 5,333 $ 12,710 $ 18,043 Loans, at December 31, 2015: Individually evaluated for impairment Collectively evaluated for impairment Total (Amounts in thousands) Commercial and Industrial $ 1,183 $ 25,957 $ 27,140 Real Estate Construction: Residential — 7,750 7,750 Commercial 7,117 38,128 45,245 Real Estate Mortgage: Commercial – Owner Occupied 4,698 167,342 172,040 Commercial – Non-owner Occupied 24,584 231,887 256,471 Residential – 1 to 4 Family 4,284 208,982 213,266 Residential – Multifamily 356 17,757 18,113 Consumer — 18,476 18,476 Total $ 42,222 $ 716,279 $ 758,501 Loans, at December 31, 2014: Individually evaluated for impairment Collectively evaluated for impairment Total (Amounts in thousands) Commercial and Industrial $ 2,407 $ 27,685 $ 30,092 Real Estate Construction: Residential 238 5,621 5,859 Commercial 14,058 33,863 47,921 Real Estate Mortgage: Commercial – Owner Occupied 5,951 170,698 176,649 Commercial – Non-owner Occupied 30,407 207,511 237,918 Residential – 1 to 4 Family 7,960 163,934 171,894 Residential – Multifamily 364 24,809 25,173 Consumer 94 17,461 17,555 Total $ 61,479 $ 651,582 $ 713,061</t>
  </si>
  <si>
    <t>Company Premises and Equipment (Tables)</t>
  </si>
  <si>
    <t>Summary of Premises and Equipment</t>
  </si>
  <si>
    <t>A summary of the cost and accumulated depreciation and amortization of Company premises and equipment as of December 31, 2015 and 2014 is as follows: Estimated Useful lives 2015 2014 (Amounts in thousands) Land $ 820 $ 820 Building and improvements 12 years 4,973 4,947 Furniture and equipment 9.6 years 2,357 2,031 Total premises and equipment 8,150 7,798 Less: accumulated depreciation and amortization (3,559 ) (3,308 ) Premises and equipment, net $ 4,591 $ 4,490</t>
  </si>
  <si>
    <t>Schedule of Future Minimum Rental Payments for Operating Leases</t>
  </si>
  <si>
    <t>At December 31, 2015 , the required future minimum rental payments under these leases and other equipment operating leases are as follows: Years Ending December 31, (Amounts in thousands) 2016 211 2017 178 2018 151 2019 151 2020 151 Total minimum lease payments $ 842</t>
  </si>
  <si>
    <t>OREO (Tables)</t>
  </si>
  <si>
    <t>Analysis of OREO activity</t>
  </si>
  <si>
    <t>An analysis of OREO activity for the years ended December 31, 2015 and 2014 is as follows: For the Year Ended December 31, 2015 2014 (Amounts in thousands) Balance at beginning of period $ 20,931 $ 28,910 Real estate acquired in settlement of loans 5,154 5,797 Allowance for OREO — (1,493 ) Sales of real estate (7,576 ) (11,851 ) Gain (loss) on sale of real estate (1,076 ) 722 Write-down of real estate carrying values (943 ) (1,318 ) Donated property — (22 ) Reimbursement of funds — (251 ) Capitalized improvements to real estate 139 437 Balance at end of period $ 16,629 $ 20,931</t>
  </si>
  <si>
    <t>Deposits (Tables)</t>
  </si>
  <si>
    <t>Summary of Deposits</t>
  </si>
  <si>
    <t>Deposits at December 31, 2015 and 2014 consisted of the following: 2015 2014 (Amounts in thousands) Demand deposits, noninterest-bearing $ 52,773 $ 42,554 Demand deposits, interest-bearing 33,407 28,652 Money market deposits 122,264 107,321 Savings deposits 176,282 194,300 Time deposits of $250,000 or more 33,709 28,916 Other time deposits 225,876 225,875 Brokered time deposits 20,899 20,315 Total deposits $ 665,210 $ 647,933</t>
  </si>
  <si>
    <t>Scheduled Maturities of Certificates of Deposit</t>
  </si>
  <si>
    <t>Scheduled maturities of certificates of deposit at December 31, 2015 are as follows: Years Ending December 31, (Amounts in thousands) 2016 $ 201,997 2017 52,152 2018 16,524 2019 4,244 2020 5,567 Thereafter — Total $ 280,484</t>
  </si>
  <si>
    <t>Borrowings (Tables)</t>
  </si>
  <si>
    <t>Schedule of Analysis of Borrowings</t>
  </si>
  <si>
    <t xml:space="preserve">An analysis of borrowings as of December 31, 2015 and 2014 is as follows: 2015 2014 Maturity Date or Range Amount Weighted Average Rate Amount Weighted Average Rate (Amounts in thousands, except rates) Borrowed funds: Federal Home Loan Bank advances Less than one year $ 24,150 0.73 % $ 23,202 0.58 % One to three years 54,500 1.44 % 21,150 1.35 % Three to five years 6,000 1.85 % 5,000 2.06 % Five to ten years — — — — Total $ 84,650 $ 49,352 Subordinated debentures, capital trusts November 2035 $ 5,155 2.04 % $ 5,155 1.89 % November 2035 5,155 2.04 % 5,155 1.89 % September 2037 3,093 2.01 % 3,093 1.74 % Total $ 13,403 $ 13,403 </t>
  </si>
  <si>
    <t>Income Taxes (Tables)</t>
  </si>
  <si>
    <t>Schedule of Components of Income Tax Expense</t>
  </si>
  <si>
    <t>Income tax expense for 2015 and 2014 consisted of the following: 2015 2014 (Amounts in thousands) Current tax expense: Federal $ 6,007 $ 2,938 State 1,026 984 7,033 3,922 Deferred tax benefit (190 ) 1,789 Income tax expense $ 6,843 $ 5,711</t>
  </si>
  <si>
    <t>Components of Net Deferred Tax Asset</t>
  </si>
  <si>
    <t>The components of the net deferred tax asset at December 31, 2015 and 2014 were as follows: 2015 2014 (Amounts in thousands) Deferred tax assets: Allowance for loan losses $ 6,068 $ 6,849 Depreciation 280 349 SERP 1,343 1,271 Capitalized OREO expense 1,894 1,984 OTTI write down on securities 65 65 Nonaccrued interest 2,048 952 Partnership Income 71 — Unrealized gain 110 — 11,879 11,470 Deferred tax liabilities: Deferred loan costs (951 ) (842 ) Unrealized loss — (110 ) (951 ) (952 ) Net deferred tax asset $ 10,928 $ 10,518</t>
  </si>
  <si>
    <t>Reconciliation of Effective Income Tax Rate with Statutory Federal Rate</t>
  </si>
  <si>
    <t>A reconciliation of the Company’s effective income tax rate with the statutory federal rate for 2015 and 2014 is as follows: 2015 2014 (Amounts in thousands) At Federal statutory rate $ 6,387 $ 6,128 Adjustments resulting from: State income taxes, net of Federal tax benefit 854 675 Noncontrolling interest (423 ) (625 ) Tax exempt income (31 ) (31 ) BOLI (121 ) (122 ) Nondeductible expenses 4 5 Other 173 (319 ) $ 6,843 $ 5,711</t>
  </si>
  <si>
    <t>Retirement Plans (Tables)</t>
  </si>
  <si>
    <t>Schedule of Benefit Obligation</t>
  </si>
  <si>
    <t>The benefit obligation at December 31, 2015 and December 31, 2014 was calculated as follows: 2015 2014 (Amounts in thousands) Benefit obligation, January 1 $ 3,350 $ 3,218 Service cost (86 ) (50 ) Interest cost 214 176 Loss 93 6 Benefit obligation, December 31 $ 3,571 $ 3,350</t>
  </si>
  <si>
    <t>Schedule of Net Periodic Pension cost</t>
  </si>
  <si>
    <t>The net periodic pension cost for 2015 and 2014 was calculated as follows: 2015 2014 (Amounts in thousands) Service cost $ (86 ) $ (50 ) Interest cost 214 176 Loss 93 9 $ 221 $ 135</t>
  </si>
  <si>
    <t>Regulatory Matters (Tables)</t>
  </si>
  <si>
    <t>Quantitative Measures Established by Regulation to Ensure Capital Adequacy Minimum Amounts and Ratios</t>
  </si>
  <si>
    <t xml:space="preserve">To be categorized as well capitalized, the Bank must maintain minimum total risk based, Tier 1 risk based, and Tier 1 leverage ratios as set forth in the following tables. Actual For Capital Adequacy Purposes To be Well- Capitalized Under Prompt Corrective Action Provisions Parke Bancorp, Inc. Amount Ratio Amount Ratio Amount Ratio As of December 31, 2015 (Amounts in thousands except ratios) Total Risk Based Capital $ 135,258 17.24 % $ 62,777 8 % N/A N/A (to Risk Weighted Assets) Tier 1 Capital $ 125,371 15.98 % $ 31,389 4 % N/A N/A (to Risk Weighted Assets) Tier 1 Capital Common Equity $ 92,371 11.77 % $ 31,389 4 % N/A N/A (to Risk Weighted Assets) Tier 1 Capital $ 125,371 14.69 % $ 34,133 4 % N/A N/A (to Average Assets) As of December 31, 2014 Total Risk Based Capital $ 123,539 17.23 % $ 57,367 8 % N/A N/A (to Risk Weighted Assets) Tier 1 Capital $ 114,593 15.98 % $ 28,684 4 % N/A N/A (to Risk Weighted Assets) Tier 1 Capital $ 114,593 14.12 % $ 32,460 4 % N/A N/A (to Average Assets) Parke Bank As of December 31, 2015 Total Risk Based Capital $ 134,415 17.13 % $ 62,777 8 % $ 78,471 10 % (to Risk Weighted Assets) Tier 1 Capital $ 124,528 15.87 % $ 31,388 4 % $ 47,082 6 % (to Risk Weighted Assets) Tier 1 Capital Common Equity $ 124,528 15.87 % $ 31,388 4 % $ 47,082 6 % (to Risk Weighted Assets) Tier 1 Capital $ 124,528 14.59 % $ 34,133 4 % $ 42,666 5 % (to Average Assets) As of December 31, 2014 Total Risk Based Capital $ 123,609 17.22 % $ 57,426 8 % $ 71,783 10 % (to Risk Weighted Assets) Tier 1 Capital $ 114,664 15.97 % $ 28,713 4 % $ 43,070 6 % (to Risk Weighted Assets) Tier 1 Capital $ 114,664 14.27 % $ 32,150 4 % $ 40,188 5 % (to Average Assets) </t>
  </si>
  <si>
    <t>Shareholders' Equity (Tables)</t>
  </si>
  <si>
    <t>Schedule of Stock Options Activity</t>
  </si>
  <si>
    <t>The following table summarizes stock option activity for the year ended December 31, 2015 . Options Shares Weighted Average Exercise Price Weighted Average Remaining Contractual Life Aggregate Intrinsic Value Outstanding at January 1, 2015 311,870 $9.29 Exercised 293,351 $9.23 Expired/terminated — $— Outstanding at December 31, 2015: 18,519 $10.26 0.8 $ 41,136 Exercisable at December 31, 2015: 18,519 $10.26 0.8 $ 41,136</t>
  </si>
  <si>
    <t>Schedule of Stock Options Outstanding and Exercisable</t>
  </si>
  <si>
    <t>Stock options outstanding and exercisable at December 31, 2015 are as follows: Exercise Prices Number Outstanding Weighted Average Remaining Contractual Life 10.26 18,519 0.8 18,519 0.8</t>
  </si>
  <si>
    <t>Fair Value (Tables)</t>
  </si>
  <si>
    <t>Assets and Liabilities Measured at Fair Value on a Recurring Basis</t>
  </si>
  <si>
    <t>The table below presents the balances of assets and liabilities measured at fair value on a recurring basis at December 31, 2015 and 2014 . F inancial Assets Level 1 Level 2 Level 3 Total (Amounts in thousands) Securities Available for Sale As of December 31, 2015 Corporate debt obligations — 1,031 — 1,031 Residential mortgage-backed securities — 40,821 — 40,821 Collateralized mortgage-backed securities — 253 — 253 Collateralized debt obligations — — 462 462 Total $ — $ 42,105 $ 462 $ 42,567 As of December 31, 2014 Corporate debt obligations — 522 — 522 Residential mortgage-backed securities — 26,947 — 26,947 Collateralized mortgage-backed securities — 390 — 390 Collateralized debt obligations — — 349 349 Total $ — $ 27,859 $ 349 $ 28,208</t>
  </si>
  <si>
    <t>Changes in Level 3 Assets Measured at Fair Value on a Recurring Basis</t>
  </si>
  <si>
    <t>The changes in Level 3 assets measured at fair value on a recurring basis are summarized as follows for the years ended December 31: Securities Available for Sale 2015 2014 (Amounts in thousands) Beginning balance at January 1, $ 349 $ 4,144 Total net losses included in: Other comprehensive gain (loss) – CDO’s 113 — Settlements — (3,795 ) Net transfers into Level 3 — — Ending balance December 31, $ 462 $ 349</t>
  </si>
  <si>
    <t>Fair Value on a Non-recurring Basis</t>
  </si>
  <si>
    <t>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Amounts in thousands) As of December 31, 2015 Collateral dependent impaired loans $ — $ — $ 20,066 $ 20,066 OREO $ — $ — $ 16,629 $ 16,629 As of December 31, 2014 Collateral dependent impaired loans $ — $ — $ 35,711 $ 35,711 OREO $ — $ — $ 20,931 $ 20,931</t>
  </si>
  <si>
    <t>Summary of Carrying Value and Fair Value of Financial Instruments</t>
  </si>
  <si>
    <t>The following table summarizes the carrying amounts and fair values for financial instruments at December 31, 2015 and December 31, 2014 : Level in Fair Value Hierarchy December 31, 2015 December 31, 2014 Carrying Value Fair Value Carrying Value Fair Value (Amounts in thousands) Financial Assets: Cash and cash equivalents Level 1 $ 27,429 27,429 $ 36,238 $ 36,238 Investment securities AFS (1) 42,567 42,567 28,208 28,208 Investment securities HTM Level 2 2,181 2,471 2,141 2,377 Restricted stock Level 2 4,789 4,789 3,152 3,152 Loans held for sale Level 2 2,640 2,640 2,932 3,328 Loans, net (2) 742,365 743,604 695,018 698,843 Accrued interest receivable Level 2 3,012 3,012 2,827 2,827 Financial Liabilities: Demand and savings deposits Level 2 $ 384,726 384,726 $ 372,827 $ 372,827 Time deposits Level 2 280,484 282,080 275,106 276,528 Borrowings Level 2 98,053 95,492 62,755 60,297 Accrued interest payable Level 2 494 494 445 445 (1) See the recurring fair value table above. (2) For non-impaired loans, Level 2; for impaired loans, Level 3.</t>
  </si>
  <si>
    <t>Parent Company Only Financial Statements (Tables)</t>
  </si>
  <si>
    <t>Schedule of Condensed Financial Information of the Parent Company</t>
  </si>
  <si>
    <t>Condensed financial information of the parent company only is presented in the following two tables: Balance Sheets December 31, 2015 2014 (Amounts in thousands) Assets: Cash $ 1,540 $ 138 Investments in subsidiaries 124,599 116,378 Other assets 5 56 Total assets $ 126,144 $ 116,572 Liabilities and Equity: Subordinated debentures $ 13,403 $ 13,403 Other liabilities 700 264 Equity 112,041 102,905 Total liabilities and equity $ 126,144 $ 116,572 Statements of Income Years ended December 31, 2015 2014 (Amounts in thousands) Income: Dividends from bank subsidiary $ 2,657 $ 1,180 Other income — — Total income 2,657 1,180 Expense: Interest on subordinated debentures 259 251 Salary 160 80 Other expenses 101 51 Total expenses 520 382 Income before income taxes 2,137 798 Equity in undistributed income of subsidiaries 8,560 9,675 Net income 10,697 10,473 Discount on Series A preferred stock — — Preferred stock dividend and discount accretion (1,200 ) (1,200 ) Net income available to common shareholders $ 9,497 $ 9,273 Statements of Cash Flows Years ended December 31, 2015 2014 (Amounts in thousands) Cash Flows from Operating Activities Net income $ 10,697 $ 10,473 Adjustments to reconcile net income to net cash provided by operating activities: Equity in undistributed earnings of subsidiaries (8,560 ) (9,675 ) Changes in operating assets and liabilities: Decrease in other assets (51 ) — Increase (decrease) in accrued interest payable and other accrued liabilities 436 (30 ) Net cash provided by operating activities 2,522 768 Cash Flows from Investing Activities Net cash used in investing activities — — Cash Flows from Financing Activities Purchase of treasury stock (831 ) — Redemption of Series A preferred stock — (250 ) Proceeds from exercise of stock options 2,749 114 Payment of dividend on preferred stock and common stock (2,661 ) (1,575 ) Other, net (377 ) (16 ) Net cash used in financing activities (1,120 ) (1,727 ) Increase/(decrease) in cash and cash equivalents 1,402 (959 ) Cash and Cash Equivalents, January 1, 138 1,097 Cash and Cash Equivalents, December 31, $ 1,540 $ 138</t>
  </si>
  <si>
    <t>Description of Business and Summary of Significant Accounting Policies (Details)</t>
  </si>
  <si>
    <t>Dec. 31, 2015USD ($)branchSegment$ / sharesshares</t>
  </si>
  <si>
    <t>Dec. 31, 2014USD ($)$ / sharesshares</t>
  </si>
  <si>
    <t>Basis of Financial Statement Presentation [Abstract]</t>
  </si>
  <si>
    <t>Date of incorporation</t>
  </si>
  <si>
    <t>Aug. 25,
		1998</t>
  </si>
  <si>
    <t>Date of commencement of operations</t>
  </si>
  <si>
    <t>Jan. 28,
		1999</t>
  </si>
  <si>
    <t>Number of additional branch office locations | branch</t>
  </si>
  <si>
    <t>Ownership interest in joint venture (in hundredths)</t>
  </si>
  <si>
    <t>51.00%</t>
  </si>
  <si>
    <t>Loans-Nonaccrual [Abstract]</t>
  </si>
  <si>
    <t>Contractual payment obligations</t>
  </si>
  <si>
    <t>90 days</t>
  </si>
  <si>
    <t>Loans Held for Sale [Abstract]</t>
  </si>
  <si>
    <t>Percentage of guarantees for SBA loan (in hundredths)</t>
  </si>
  <si>
    <t>75.00%</t>
  </si>
  <si>
    <t>Income Taxes [Abstract]</t>
  </si>
  <si>
    <t>Percentage of tax benefit that is being realized for settlement (in hundredths)</t>
  </si>
  <si>
    <t>50.00%</t>
  </si>
  <si>
    <t>Recognize interest, related to income tax</t>
  </si>
  <si>
    <t>Recognize penalties, related to income tax</t>
  </si>
  <si>
    <t>Uncertain tax positions</t>
  </si>
  <si>
    <t>Segment Reporting [Abstract]</t>
  </si>
  <si>
    <t>Number of reportable segments | Segment</t>
  </si>
  <si>
    <t>Securities [Abstract]</t>
  </si>
  <si>
    <t>Non-credit unrealized losses on available for sale securities with OTTI</t>
  </si>
  <si>
    <t>Unrealized gains on available for sale securities without OTTI</t>
  </si>
  <si>
    <t>Tax impact</t>
  </si>
  <si>
    <t>Accumulated other comprehensive income (loss), total</t>
  </si>
  <si>
    <t>Basic earnings per common share [Abstract]</t>
  </si>
  <si>
    <t>Average common shares outstanding (in shares) | shares</t>
  </si>
  <si>
    <t>Basic earnings per common share (in dollars per share) | $ / shares</t>
  </si>
  <si>
    <t>Diluted earnings per common share [Abstract]</t>
  </si>
  <si>
    <t>Dividend on Preferred Series B</t>
  </si>
  <si>
    <t>Net income available to common shareholders pre dividend on Preferred Series B</t>
  </si>
  <si>
    <t>Dilutive potential common shares (in shares) | shares</t>
  </si>
  <si>
    <t>Total diluted average common shares outstanding (in shares) | shares</t>
  </si>
  <si>
    <t>Diluted earnings per common share (in dollars per share) | $ / shares</t>
  </si>
  <si>
    <t>Common Stock Options</t>
  </si>
  <si>
    <t>Securities not included in the computation of diluted EPS (in shares) | shares</t>
  </si>
  <si>
    <t>Computers and Software</t>
  </si>
  <si>
    <t>Company Premises and Equipment [Abstract]</t>
  </si>
  <si>
    <t>Estimated useful lives</t>
  </si>
  <si>
    <t>3 years</t>
  </si>
  <si>
    <t>Equipment | Minimum</t>
  </si>
  <si>
    <t>5 years</t>
  </si>
  <si>
    <t>Equipment | Maximum</t>
  </si>
  <si>
    <t>10 years</t>
  </si>
  <si>
    <t>Building</t>
  </si>
  <si>
    <t>40 years</t>
  </si>
  <si>
    <t>Investment Securities (Details) $ in Thousands</t>
  </si>
  <si>
    <t>Dec. 31, 2015USD ($)security</t>
  </si>
  <si>
    <t>Dec. 31, 2014USD ($)security</t>
  </si>
  <si>
    <t>Schedule of Available-for-sale Securities [Line Items]</t>
  </si>
  <si>
    <t>Number securities in continuous unrealized loss position, less than 12 months | security</t>
  </si>
  <si>
    <t>Available-for-sale, Securities in Unrealized Loss Positions, Qualitative Disclosure, Number of Positions, Greater than or Equal to One Year | security</t>
  </si>
  <si>
    <t>Available for sale [Abstract]</t>
  </si>
  <si>
    <t>Amortized cost</t>
  </si>
  <si>
    <t>Gross unrealized gains</t>
  </si>
  <si>
    <t>Gross unrealized losses</t>
  </si>
  <si>
    <t>Other than temporary impairments in OCI</t>
  </si>
  <si>
    <t>Securities Available for Sale</t>
  </si>
  <si>
    <t>Available for sale, Amortized Cost [Abstract]</t>
  </si>
  <si>
    <t>Due within one year</t>
  </si>
  <si>
    <t>Due after one year through five years</t>
  </si>
  <si>
    <t>Due after five years through ten years</t>
  </si>
  <si>
    <t>Due after ten years</t>
  </si>
  <si>
    <t>Residential mortgage-backed securities and collateralized mortgage obligations</t>
  </si>
  <si>
    <t>Total available-for-sale</t>
  </si>
  <si>
    <t>Available for sale, Fair Value [Abstract]</t>
  </si>
  <si>
    <t>Total available-for-sale securities</t>
  </si>
  <si>
    <t>Less Than 12 Months, Fair Value</t>
  </si>
  <si>
    <t>Less Than 12 Months, Unrealized Losses</t>
  </si>
  <si>
    <t>12 Months or Greater, Fair value</t>
  </si>
  <si>
    <t>12 Months or Greater, Unrealized Losses</t>
  </si>
  <si>
    <t>Total, Fair Value</t>
  </si>
  <si>
    <t>Total, Unrealized Losses</t>
  </si>
  <si>
    <t>Changes in credit loss component of credit-impaired debt securities [Roll Forward]</t>
  </si>
  <si>
    <t>Beginning balance</t>
  </si>
  <si>
    <t>Initial credit impairment</t>
  </si>
  <si>
    <t>Subsequent credit impairments</t>
  </si>
  <si>
    <t>Increases for impairment recognized in earnings due to intent or requirement to sell</t>
  </si>
  <si>
    <t>Reductions for securities sold</t>
  </si>
  <si>
    <t>Reductions for securities deemed worthless</t>
  </si>
  <si>
    <t>Reductions for increases in cash flows expected to be collected</t>
  </si>
  <si>
    <t>Ending balance</t>
  </si>
  <si>
    <t>Available for sale securities [Abstract]</t>
  </si>
  <si>
    <t>Realized gains</t>
  </si>
  <si>
    <t>Realized (losses)</t>
  </si>
  <si>
    <t>Other than temporary impairment</t>
  </si>
  <si>
    <t>Held to maturity [Abstract]</t>
  </si>
  <si>
    <t>Fair value</t>
  </si>
  <si>
    <t>Held to maturity, Amortized Cost [Abstract]</t>
  </si>
  <si>
    <t>Held to maturity, Fair Value [Abstract]</t>
  </si>
  <si>
    <t>Total held to maturity fair value</t>
  </si>
  <si>
    <t>Held to maturity securities [Abstract]</t>
  </si>
  <si>
    <t>Total held-to-maturity securities</t>
  </si>
  <si>
    <t>Carrying value of securities pledged to secure public deposits</t>
  </si>
  <si>
    <t>Number of security sold during period | security</t>
  </si>
  <si>
    <t>Investment security sold, carrying value</t>
  </si>
  <si>
    <t>Gain on sale of investments security</t>
  </si>
  <si>
    <t>Corporate debt obligations</t>
  </si>
  <si>
    <t>Residential mortgage-backed securities</t>
  </si>
  <si>
    <t>Collateralized Debt Obligations [Abstract]</t>
  </si>
  <si>
    <t>Number of securities issued | security</t>
  </si>
  <si>
    <t>Collateralized mortgage obligations</t>
  </si>
  <si>
    <t>Collateralized debt obligations</t>
  </si>
  <si>
    <t>States and political subdivisions</t>
  </si>
  <si>
    <t>Loans (Details) - USD ($) $ in Thousands</t>
  </si>
  <si>
    <t>Portfolio of loans outstanding [Abstract]</t>
  </si>
  <si>
    <t>Loans Amount</t>
  </si>
  <si>
    <t>Percentage of Total Loans (in hundredths)</t>
  </si>
  <si>
    <t>100.00%</t>
  </si>
  <si>
    <t>Loans pledged</t>
  </si>
  <si>
    <t>Loan Origination/Risk Management [Abstract]</t>
  </si>
  <si>
    <t>Outstanding principal balance (in hundredths)</t>
  </si>
  <si>
    <t>64.00%</t>
  </si>
  <si>
    <t>Percentage of loan-to-value (in hundredths)</t>
  </si>
  <si>
    <t>80.00%</t>
  </si>
  <si>
    <t>Maximum concentration of loan to single industry (in hundredths)</t>
  </si>
  <si>
    <t>10.00%</t>
  </si>
  <si>
    <t>Commercial and Industrial</t>
  </si>
  <si>
    <t>3.60%</t>
  </si>
  <si>
    <t>4.20%</t>
  </si>
  <si>
    <t>Residential</t>
  </si>
  <si>
    <t>1.00%</t>
  </si>
  <si>
    <t>0.80%</t>
  </si>
  <si>
    <t>Commercial</t>
  </si>
  <si>
    <t>6.00%</t>
  </si>
  <si>
    <t>6.70%</t>
  </si>
  <si>
    <t>Commercial – Owner Occupied</t>
  </si>
  <si>
    <t>22.70%</t>
  </si>
  <si>
    <t>24.80%</t>
  </si>
  <si>
    <t>Commercial – Non-owner Occupied</t>
  </si>
  <si>
    <t>33.80%</t>
  </si>
  <si>
    <t>33.40%</t>
  </si>
  <si>
    <t>Residential – 1 to 4 Family</t>
  </si>
  <si>
    <t>28.10%</t>
  </si>
  <si>
    <t>24.10%</t>
  </si>
  <si>
    <t>Residential – Multifamily</t>
  </si>
  <si>
    <t>2.40%</t>
  </si>
  <si>
    <t>3.50%</t>
  </si>
  <si>
    <t>Consumer</t>
  </si>
  <si>
    <t>2.50%</t>
  </si>
  <si>
    <t>Loans, Related Party Loans (Details) - USD ($) $ in Thousands</t>
  </si>
  <si>
    <t>Related party loans [Roll Forward]</t>
  </si>
  <si>
    <t>Balance, beginning of year</t>
  </si>
  <si>
    <t>Advances</t>
  </si>
  <si>
    <t>Less: repayments</t>
  </si>
  <si>
    <t>Balance, end of year</t>
  </si>
  <si>
    <t>Board Member</t>
  </si>
  <si>
    <t>Accounts, Notes, Loans and Financing Receivable [Line Items]</t>
  </si>
  <si>
    <t>Loans greater than 90 days delinquent and no longer accruing interest</t>
  </si>
  <si>
    <t>Loans, Nonaccrual and Past Due Loans (Details) - USD ($) $ in Thousands</t>
  </si>
  <si>
    <t>Age analysis of past due loans by class [Abstract]</t>
  </si>
  <si>
    <t>30-59 Days Past Due</t>
  </si>
  <si>
    <t>60-89 Days Past Due</t>
  </si>
  <si>
    <t>Greater than 90 Days and Not Accruing</t>
  </si>
  <si>
    <t>Total Past Due</t>
  </si>
  <si>
    <t>Current</t>
  </si>
  <si>
    <t>Loans &gt; 90 Days and Accruing</t>
  </si>
  <si>
    <t>Loans, Impaired Loans and Troubled Debt Restructurings (Details) $ in Thousands</t>
  </si>
  <si>
    <t>Dec. 31, 2015USD ($)quarterpayment</t>
  </si>
  <si>
    <t>Dec. 31, 2014USD ($)loan</t>
  </si>
  <si>
    <t>Financing Receivable, Impaired [Line Items]</t>
  </si>
  <si>
    <t>Period for performing appraisal of loans</t>
  </si>
  <si>
    <t>12 months</t>
  </si>
  <si>
    <t>Period for borrower to pledge additional security, maximum</t>
  </si>
  <si>
    <t>Period of payment history, minimum</t>
  </si>
  <si>
    <t>6 months</t>
  </si>
  <si>
    <t>Recorded Investment [Abstract]</t>
  </si>
  <si>
    <t>With no related allowance recorded</t>
  </si>
  <si>
    <t>With an allowance recorded</t>
  </si>
  <si>
    <t>Total recorded investment</t>
  </si>
  <si>
    <t>Unpaid Principal Balance [Abstract]</t>
  </si>
  <si>
    <t>Total unpaid principal balance</t>
  </si>
  <si>
    <t>Related Allowance [Abstract]</t>
  </si>
  <si>
    <t>Total related allowance</t>
  </si>
  <si>
    <t>Average Recorded Investment</t>
  </si>
  <si>
    <t>Interest Income Recognized</t>
  </si>
  <si>
    <t>Troubled debt restructurings [Abstract]</t>
  </si>
  <si>
    <t>Period of current payment history</t>
  </si>
  <si>
    <t>Debt coverage ratio</t>
  </si>
  <si>
    <t>Number of projected future quarters under review | quarter</t>
  </si>
  <si>
    <t>Number of consecutive payments to qualify for return to accrual status | payment</t>
  </si>
  <si>
    <t>Performing TDRs</t>
  </si>
  <si>
    <t>Allowance for performing TDRs</t>
  </si>
  <si>
    <t>Non-Performing TDRs</t>
  </si>
  <si>
    <t>Allowance for nonperforming TDRs</t>
  </si>
  <si>
    <t>Number of TDRs with subsequent payment default | loan</t>
  </si>
  <si>
    <t>Subsequent default, recorded investment</t>
  </si>
  <si>
    <t>Loans, Credit Quality Indicators (Details) - USD ($) $ in Thousands</t>
  </si>
  <si>
    <t>Financing Receivable, Recorded Investment [Line Items]</t>
  </si>
  <si>
    <t>Pass</t>
  </si>
  <si>
    <t>Pass | Commercial and Industrial</t>
  </si>
  <si>
    <t>Pass | Residential</t>
  </si>
  <si>
    <t>Pass | Commercial</t>
  </si>
  <si>
    <t>Pass | Commercial – Owner Occupied</t>
  </si>
  <si>
    <t>Pass | Commercial – Non-owner Occupied</t>
  </si>
  <si>
    <t>Pass | Residential – 1 to 4 Family</t>
  </si>
  <si>
    <t>Pass | Residential – Multifamily</t>
  </si>
  <si>
    <t>Pass | Consumer</t>
  </si>
  <si>
    <t>OAEM</t>
  </si>
  <si>
    <t>OAEM | Commercial and Industrial</t>
  </si>
  <si>
    <t>OAEM | Residential</t>
  </si>
  <si>
    <t>OAEM | Commercial</t>
  </si>
  <si>
    <t>OAEM | Commercial – Owner Occupied</t>
  </si>
  <si>
    <t>OAEM | Commercial – Non-owner Occupied</t>
  </si>
  <si>
    <t>OAEM | Residential – 1 to 4 Family</t>
  </si>
  <si>
    <t>OAEM | Residential – Multifamily</t>
  </si>
  <si>
    <t>OAEM | Consumer</t>
  </si>
  <si>
    <t>Substandard</t>
  </si>
  <si>
    <t>Substandard | Commercial and Industrial</t>
  </si>
  <si>
    <t>Substandard | Residential</t>
  </si>
  <si>
    <t>Substandard | Commercial</t>
  </si>
  <si>
    <t>Substandard | Commercial – Owner Occupied</t>
  </si>
  <si>
    <t>Substandard | Commercial – Non-owner Occupied</t>
  </si>
  <si>
    <t>Substandard | Residential – 1 to 4 Family</t>
  </si>
  <si>
    <t>Substandard | Residential – Multifamily</t>
  </si>
  <si>
    <t>Substandard | Consumer</t>
  </si>
  <si>
    <t>Doubtful</t>
  </si>
  <si>
    <t>Doubtful | Commercial and Industrial</t>
  </si>
  <si>
    <t>Doubtful | Residential</t>
  </si>
  <si>
    <t>Doubtful | Commercial</t>
  </si>
  <si>
    <t>Doubtful | Commercial – Owner Occupied</t>
  </si>
  <si>
    <t>Doubtful | Commercial – Non-owner Occupied</t>
  </si>
  <si>
    <t>Doubtful | Residential – 1 to 4 Family</t>
  </si>
  <si>
    <t>Doubtful | Residential – Multifamily</t>
  </si>
  <si>
    <t>Doubtful | Consumer</t>
  </si>
  <si>
    <t>Allowance for Loan Losses (Details) - USD ($) $ in Thousands</t>
  </si>
  <si>
    <t>Allowance for Loan Losses [Roll Forward]</t>
  </si>
  <si>
    <t>Beginning Balance</t>
  </si>
  <si>
    <t>Charge-offs</t>
  </si>
  <si>
    <t>Recoveries</t>
  </si>
  <si>
    <t>Provisions</t>
  </si>
  <si>
    <t>Ending Balance</t>
  </si>
  <si>
    <t>Loans and Allowances for Loan Losses [Abstract]</t>
  </si>
  <si>
    <t>Allowances for loan losses, Individually evaluated for impairment</t>
  </si>
  <si>
    <t>Allowances for loan losses, Collectively evaluated for impairment</t>
  </si>
  <si>
    <t>Allowance for loan losses</t>
  </si>
  <si>
    <t>Loans, Individually evaluated for impairment</t>
  </si>
  <si>
    <t>Loans, Collectively evaluated for impairment</t>
  </si>
  <si>
    <t>Unallocated</t>
  </si>
  <si>
    <t>Company Premises and Equipment (Details)</t>
  </si>
  <si>
    <t>Dec. 31, 2015USD ($)renewal</t>
  </si>
  <si>
    <t>Dec. 31, 2014USD ($)</t>
  </si>
  <si>
    <t>Property, Plant and Equipment [Line Items]</t>
  </si>
  <si>
    <t>Total premises and equipment</t>
  </si>
  <si>
    <t>Less: accumulated depreciation and amortization</t>
  </si>
  <si>
    <t>Depreciation and amortization expense</t>
  </si>
  <si>
    <t>Future minimum rental payments under operating leases [Abstract]</t>
  </si>
  <si>
    <t>Total minimum lease payments</t>
  </si>
  <si>
    <t>Rent expense</t>
  </si>
  <si>
    <t>Northfield Lease</t>
  </si>
  <si>
    <t>Lease term</t>
  </si>
  <si>
    <t>Number of 5-years renewal option | renewal</t>
  </si>
  <si>
    <t>Philadelphia Lease</t>
  </si>
  <si>
    <t>Collingswood Land Lease</t>
  </si>
  <si>
    <t>99 years</t>
  </si>
  <si>
    <t>Remaining term</t>
  </si>
  <si>
    <t>89 years</t>
  </si>
  <si>
    <t>Land</t>
  </si>
  <si>
    <t>Building and improvements</t>
  </si>
  <si>
    <t>12 years</t>
  </si>
  <si>
    <t>Furniture and equipment</t>
  </si>
  <si>
    <t>9 years 7 months 6 days</t>
  </si>
  <si>
    <t>OREO (Details) $ in Thousands</t>
  </si>
  <si>
    <t>Dec. 31, 2015USD ($)property</t>
  </si>
  <si>
    <t>Dec. 31, 2010USD ($)</t>
  </si>
  <si>
    <t>Decrease in real estate owned</t>
  </si>
  <si>
    <t>Number of real estate properties owned | property</t>
  </si>
  <si>
    <t>Real estate, not qualify for sales treatment</t>
  </si>
  <si>
    <t>OREO expense, net of related income</t>
  </si>
  <si>
    <t>Other Real Estate [Roll Forward]</t>
  </si>
  <si>
    <t>Balance at beginning of period</t>
  </si>
  <si>
    <t>Allowance for OREO</t>
  </si>
  <si>
    <t>Sales of real estate</t>
  </si>
  <si>
    <t>Gain (loss) on sale of real estate</t>
  </si>
  <si>
    <t>Write-down of real estate carrying values</t>
  </si>
  <si>
    <t>Donated property</t>
  </si>
  <si>
    <t>Reimbursement of funds</t>
  </si>
  <si>
    <t>Capitalized improvements to real estate</t>
  </si>
  <si>
    <t>Balance at end of period</t>
  </si>
  <si>
    <t>Deposits (Details) - USD ($) $ in Thousands</t>
  </si>
  <si>
    <t>Summary of Deposits [Abstract]</t>
  </si>
  <si>
    <t>Demand deposits, noninterest-bearing</t>
  </si>
  <si>
    <t>Demand deposits, interest-bearing</t>
  </si>
  <si>
    <t>Money market deposits</t>
  </si>
  <si>
    <t>Savings deposits</t>
  </si>
  <si>
    <t>Time deposits of $250,000 or more</t>
  </si>
  <si>
    <t>Other time deposits</t>
  </si>
  <si>
    <t>Brokered time deposits</t>
  </si>
  <si>
    <t>Scheduled maturities of certificates of deposit [Abstract]</t>
  </si>
  <si>
    <t>Thereafter</t>
  </si>
  <si>
    <t>Deposits from related parties</t>
  </si>
  <si>
    <t>Borrowings (Details) - USD ($)</t>
  </si>
  <si>
    <t>Jun. 21, 2007</t>
  </si>
  <si>
    <t>Aug. 23, 2005</t>
  </si>
  <si>
    <t>Amount [Abstract]</t>
  </si>
  <si>
    <t>Federal Home Loan Bank advances</t>
  </si>
  <si>
    <t>Weighted Average Rate [Abstract]</t>
  </si>
  <si>
    <t>Subordinated Debt</t>
  </si>
  <si>
    <t>Subordinated Debentures - Capital Trusts [Abstract]</t>
  </si>
  <si>
    <t>Description of variable rate basis</t>
  </si>
  <si>
    <t>3 month LIBOR plus a spread of 400 to 959 basis points</t>
  </si>
  <si>
    <t>Advances maturing in less than one year</t>
  </si>
  <si>
    <t>Advances maturing in one to three years</t>
  </si>
  <si>
    <t>Advances maturing in three to five years</t>
  </si>
  <si>
    <t>Advances maturing in five to ten years</t>
  </si>
  <si>
    <t>Advances maturing in less than one year (in hundredths)</t>
  </si>
  <si>
    <t>0.73%</t>
  </si>
  <si>
    <t>0.58%</t>
  </si>
  <si>
    <t>Advances maturing in one to three years (in hundredths)</t>
  </si>
  <si>
    <t>1.44%</t>
  </si>
  <si>
    <t>1.35%</t>
  </si>
  <si>
    <t>Advances maturing in three to five years (in hundredths)</t>
  </si>
  <si>
    <t>1.85%</t>
  </si>
  <si>
    <t>2.06%</t>
  </si>
  <si>
    <t>Advances maturing in five to ten years (in hundredths)</t>
  </si>
  <si>
    <t>0.00%</t>
  </si>
  <si>
    <t>Line of credit facility maximum borrowing capacity</t>
  </si>
  <si>
    <t>Line of credit facility amount outstanding</t>
  </si>
  <si>
    <t>Subordinated debentures, capital trusts</t>
  </si>
  <si>
    <t>Subordinated debentures, capital trusts | Parke Capital Trust I</t>
  </si>
  <si>
    <t>Analysis of borrowings [Abstract]</t>
  </si>
  <si>
    <t>Borrowed funds, Maturity Date</t>
  </si>
  <si>
    <t>Nov. 30,
		2035</t>
  </si>
  <si>
    <t>Weighted Average Rate (in hundredths)</t>
  </si>
  <si>
    <t>2.04%</t>
  </si>
  <si>
    <t>1.89%</t>
  </si>
  <si>
    <t>Aggregate principal amount</t>
  </si>
  <si>
    <t>three-month LIBOR plus 1.66%</t>
  </si>
  <si>
    <t>Basis spread on variable rate (in hundredths)</t>
  </si>
  <si>
    <t>1.66%</t>
  </si>
  <si>
    <t>Proceeds from debentures allocated to paid in capital at bank</t>
  </si>
  <si>
    <t>Proceeds from debentures retained at company for future use</t>
  </si>
  <si>
    <t>Subordinated debentures, capital trusts | Parke Capital Trust II</t>
  </si>
  <si>
    <t>Subordinated debentures, capital trusts | Parke Capital Trust III</t>
  </si>
  <si>
    <t>Sep. 30,
		2037</t>
  </si>
  <si>
    <t>2.01%</t>
  </si>
  <si>
    <t>1.74%</t>
  </si>
  <si>
    <t>three-month LIBOR plus 1.50%</t>
  </si>
  <si>
    <t>1.50%</t>
  </si>
  <si>
    <t>Income Taxes (Details) - USD ($) $ in Thousands</t>
  </si>
  <si>
    <t>Current tax expense:</t>
  </si>
  <si>
    <t>Federal</t>
  </si>
  <si>
    <t>State</t>
  </si>
  <si>
    <t>Deferred tax benefit</t>
  </si>
  <si>
    <t>Deferred tax assets:</t>
  </si>
  <si>
    <t>Depreciation</t>
  </si>
  <si>
    <t>SERP</t>
  </si>
  <si>
    <t>Capitalized OREO expense</t>
  </si>
  <si>
    <t>OTTI write down on securities</t>
  </si>
  <si>
    <t>Nonaccrued interest</t>
  </si>
  <si>
    <t>Partnership Income</t>
  </si>
  <si>
    <t>Unrealized gain</t>
  </si>
  <si>
    <t>Deferred tax assets</t>
  </si>
  <si>
    <t>Deferred tax liabilities:</t>
  </si>
  <si>
    <t>Deferred loan costs</t>
  </si>
  <si>
    <t>Unrealized loss</t>
  </si>
  <si>
    <t>Deferred tax liabilities</t>
  </si>
  <si>
    <t>Net deferred tax asset</t>
  </si>
  <si>
    <t>Reconciliation of effective income tax rate with statutory federal rate [Abstract]</t>
  </si>
  <si>
    <t>At Federal statutory rate</t>
  </si>
  <si>
    <t>Adjustments resulting from:</t>
  </si>
  <si>
    <t>State income taxes, net of Federal tax benefit</t>
  </si>
  <si>
    <t>Noncontrolling interest</t>
  </si>
  <si>
    <t>Tax exempt income</t>
  </si>
  <si>
    <t>BOLI</t>
  </si>
  <si>
    <t>Nondeductible expenses</t>
  </si>
  <si>
    <t>Retirement Plans (Details) - USD ($) $ in Thousands</t>
  </si>
  <si>
    <t>Defined benefit plan net periodic benefit cost [Abstract]</t>
  </si>
  <si>
    <t>Discount rate of benefit obligation (in hundredths)</t>
  </si>
  <si>
    <t>5.50%</t>
  </si>
  <si>
    <t>Defined Benefit Plan, Expected Future Benefit Payments, Fiscal Year Maturity [Abstract]</t>
  </si>
  <si>
    <t>Estimated annual benefit payments for 2015</t>
  </si>
  <si>
    <t>Estimated annual benefit payments for 2016</t>
  </si>
  <si>
    <t>Estimated annual benefit payments for 2017</t>
  </si>
  <si>
    <t>Estimated annual benefit payments for 2018</t>
  </si>
  <si>
    <t>Estimated annual benefit payments for 2019</t>
  </si>
  <si>
    <t>Estimated annual benefit payments for 2031 through 2039</t>
  </si>
  <si>
    <t>Employee contribution (in hundredths)</t>
  </si>
  <si>
    <t>4.00%</t>
  </si>
  <si>
    <t>Plan expenses</t>
  </si>
  <si>
    <t>Supplemental Employee Retirement Plans</t>
  </si>
  <si>
    <t>Defined Benefit Plan Disclosure [Line Items]</t>
  </si>
  <si>
    <t>Unfunded benefit obligation</t>
  </si>
  <si>
    <t>Defined benefit plan change in benefit obligation [Roll Forward]</t>
  </si>
  <si>
    <t>Benefit obligation, January 1</t>
  </si>
  <si>
    <t>Service cost</t>
  </si>
  <si>
    <t>Interest cost</t>
  </si>
  <si>
    <t>Loss (gain)</t>
  </si>
  <si>
    <t>Benefit obligation, December 31</t>
  </si>
  <si>
    <t>Net periodic benefit cost</t>
  </si>
  <si>
    <t>Regulatory Matters (Details) - USD ($) $ in Thousands</t>
  </si>
  <si>
    <t>Parke Bancorp Inc.</t>
  </si>
  <si>
    <t>Total Risk Based Capital (to Risk Weighted Assets) [Abstract]</t>
  </si>
  <si>
    <t>Actual, Amount</t>
  </si>
  <si>
    <t>For Capital Adequacy Purposes, Amount</t>
  </si>
  <si>
    <t>Tier 1 Capital (to Risk Weighted Assets) [Abstract]</t>
  </si>
  <si>
    <t>Total Risk Based Capital and Tier 1 Capital (to Risk Weighted Assets) [Abstract]</t>
  </si>
  <si>
    <t>Total Risk Based Capital, Actual, Ratio (in hundredths)</t>
  </si>
  <si>
    <t>17.24%</t>
  </si>
  <si>
    <t>17.23%</t>
  </si>
  <si>
    <t>Total Risk Based Capital, For Capital Adequacy Purposes, Ratio (in hundredths)</t>
  </si>
  <si>
    <t>8.00%</t>
  </si>
  <si>
    <t>Tier 1 Capital, Actual, Ratio (in hundredths)</t>
  </si>
  <si>
    <t>15.98%</t>
  </si>
  <si>
    <t>Tier 1 Capital, For Capital Adequacy Purposes, Ratio (in hundredths)</t>
  </si>
  <si>
    <t>Tier 1 Common Equity Risk Based Capital [Abstract]</t>
  </si>
  <si>
    <t>Tier 1 Capital Common Equity, Actual</t>
  </si>
  <si>
    <t>Tier 1 Capital Common Equity, Actual, Ratio</t>
  </si>
  <si>
    <t>11.77%</t>
  </si>
  <si>
    <t>Tier 1 Capital Common Equity, For Capital Adequacy Purposes, Amount</t>
  </si>
  <si>
    <t>Tier 1 Capital Common Equity, For Capital Adequacy Purposes, Amount, Ratio</t>
  </si>
  <si>
    <t>Tier 1 Capital (to Average Assets) [Abstract]</t>
  </si>
  <si>
    <t>Actual, Ratio (in hundredths)</t>
  </si>
  <si>
    <t>14.69%</t>
  </si>
  <si>
    <t>14.12%</t>
  </si>
  <si>
    <t>For Capital Adequacy Purposes, Ratio (in hundredths)</t>
  </si>
  <si>
    <t>Parke Bank</t>
  </si>
  <si>
    <t>To be Well-Capitalized Under Prompt Corrective Action Provisions, Amount</t>
  </si>
  <si>
    <t>17.13%</t>
  </si>
  <si>
    <t>17.22%</t>
  </si>
  <si>
    <t>Total Risk Based Capital, To be Well-Capitalized Under Prompt Corrective Action Provisions, Ratio (in hundredths)</t>
  </si>
  <si>
    <t>15.87%</t>
  </si>
  <si>
    <t>15.97%</t>
  </si>
  <si>
    <t>Tier 1 Capital, To be Well-Capitalized Under Prompt Corrective Action Provisions, Ratio (in hundredths)</t>
  </si>
  <si>
    <t>Tier 1 Capital Common Equity, To Be Well-Capitalized Under Prompt Corrective Action Provisions, Amount</t>
  </si>
  <si>
    <t>Tier 1 Capital Common Equity, To Be Well-Capitalized Under Prompt Corrective Action Provisions, Ratio</t>
  </si>
  <si>
    <t>14.59%</t>
  </si>
  <si>
    <t>14.27%</t>
  </si>
  <si>
    <t>To be Well-Capitalized Under Prompt Corrective Action Provisions, Ratio (in hundredths)</t>
  </si>
  <si>
    <t>5.00%</t>
  </si>
  <si>
    <t>Shareholders' Equity (Details) - USD ($)</t>
  </si>
  <si>
    <t>Oct. 31, 2015</t>
  </si>
  <si>
    <t>Jul. 31, 2015</t>
  </si>
  <si>
    <t>Jun. 30, 2014</t>
  </si>
  <si>
    <t>Share-based Compensation, Shares Authorized under Stock Option Plans, Exercise Price Range [Line Items]</t>
  </si>
  <si>
    <t>Dividends declared (in dollars per share)</t>
  </si>
  <si>
    <t>Cash dividend (in dollars per share)</t>
  </si>
  <si>
    <t>Cash dividend paid</t>
  </si>
  <si>
    <t>Number of shares authorized to be repurchased</t>
  </si>
  <si>
    <t>Treasury stock acquired (shares)</t>
  </si>
  <si>
    <t>Treasury stock, average cost per share</t>
  </si>
  <si>
    <t>Grants in period</t>
  </si>
  <si>
    <t>Net compensation expenses</t>
  </si>
  <si>
    <t>Contractual term</t>
  </si>
  <si>
    <t>P10Y</t>
  </si>
  <si>
    <t>Summary of stock option activity [Roll Forward]</t>
  </si>
  <si>
    <t>Outstanding (in shares)</t>
  </si>
  <si>
    <t>Exercised (in shares)</t>
  </si>
  <si>
    <t>Expired/terminated (in shares)</t>
  </si>
  <si>
    <t>Exercisable (in shares)</t>
  </si>
  <si>
    <t>Weighted Average Exercise Price [Roll Forward]</t>
  </si>
  <si>
    <t>Outstanding (in dollars per share)</t>
  </si>
  <si>
    <t>Exercised (in dollars per share)</t>
  </si>
  <si>
    <t>Expired/terminated (in dollars per share)</t>
  </si>
  <si>
    <t>Exercisable (in dollars per share)</t>
  </si>
  <si>
    <t>Weighted Average Remaining Contractual Life [Abstract]</t>
  </si>
  <si>
    <t>Options, Outstanding</t>
  </si>
  <si>
    <t>9 months 18 days</t>
  </si>
  <si>
    <t>Options, Exercisable</t>
  </si>
  <si>
    <t>Aggregate Intrinsic Value, Outstanding</t>
  </si>
  <si>
    <t>Aggregate Intrinsic Value, Exercisable</t>
  </si>
  <si>
    <t>Number Outstanding (in shares)</t>
  </si>
  <si>
    <t>Weighted Average Remaining Contractual Life</t>
  </si>
  <si>
    <t>Exercise Prices</t>
  </si>
  <si>
    <t>Shareholders' Equity - Preferred Stock (Details) - USD ($) $ / shares in Units, $ in Thousands</t>
  </si>
  <si>
    <t>Oct. 10, 2013</t>
  </si>
  <si>
    <t>Dec. 31, 2013</t>
  </si>
  <si>
    <t>Class of Stock [Line Items]</t>
  </si>
  <si>
    <t>Perpetual Preferred Stock, liquidation preference (in dollars per share)</t>
  </si>
  <si>
    <t>Perpetual Preferred Stock, Issued through placement (in shares)</t>
  </si>
  <si>
    <t>Series B Preferred Stock</t>
  </si>
  <si>
    <t>Perpetual preferred stock, dividend rate (in hundredths)</t>
  </si>
  <si>
    <t>Gross proceeds from issuance of Perpetual Preferred Stock</t>
  </si>
  <si>
    <t>Conversion rate of convertible stock (in shares)</t>
  </si>
  <si>
    <t>Shares issued upon conversion (in shares)</t>
  </si>
  <si>
    <t>Conversion price (in dollars per share)</t>
  </si>
  <si>
    <t>Preferred stock redemption premium (in hundredths)</t>
  </si>
  <si>
    <t>20.00%</t>
  </si>
  <si>
    <t>Proceeds from issuance of perpetual preferred stock</t>
  </si>
  <si>
    <t>Series A Preferred Stock</t>
  </si>
  <si>
    <t>Number of Perpetual Preferred Stock repurchase and retired (in shares)</t>
  </si>
  <si>
    <t>Aggregate repurchase price of Perpetual Preferred Stock</t>
  </si>
  <si>
    <t>Discount on retirement of preferred shares</t>
  </si>
  <si>
    <t>Other Related Party Transactions (Details) - Board Member - USD ($) $ in Thousands</t>
  </si>
  <si>
    <t>Related Party Transaction [Line Items]</t>
  </si>
  <si>
    <t>Related party transaction insurance cost</t>
  </si>
  <si>
    <t>Employee benefits</t>
  </si>
  <si>
    <t>Commitments and Contingencies (Details) - USD ($) $ in Millions</t>
  </si>
  <si>
    <t>Fair Value, Off-balance Sheet Risks, Disclosure Information [Line Items]</t>
  </si>
  <si>
    <t>Maximum period of variable rate</t>
  </si>
  <si>
    <t>1 year</t>
  </si>
  <si>
    <t>Commitments to Extend Credit</t>
  </si>
  <si>
    <t>Off-balance sheet risks liability</t>
  </si>
  <si>
    <t>Standby Letters of Credit</t>
  </si>
  <si>
    <t>Fair Value (Details) - USD ($) $ in Thousands</t>
  </si>
  <si>
    <t>Fair Value, Assets and Liabilities Measured on Recurring and Nonrecurring Basis [Line Items]</t>
  </si>
  <si>
    <t>Severity of the losses on securities (in hundredths)</t>
  </si>
  <si>
    <t>95.00%</t>
  </si>
  <si>
    <t>Trust preferred securities maturity period</t>
  </si>
  <si>
    <t>Discounted cash flow hedging</t>
  </si>
  <si>
    <t>Assets and liabilities measured at fair value on a recurring basis [Abstract]</t>
  </si>
  <si>
    <t>Fair value on a non-recurring basis [Abstract]</t>
  </si>
  <si>
    <t>Carrying amount of impaired loans receivable</t>
  </si>
  <si>
    <t>Valuation allowance</t>
  </si>
  <si>
    <t>Financial Assets [Abstract]</t>
  </si>
  <si>
    <t>Changes in Level 3 assets measured at fair value on a recurring basis [Roll Forward]</t>
  </si>
  <si>
    <t>Total net losses included in [Abstract]</t>
  </si>
  <si>
    <t>Other comprehensive gain (loss) - CDO's</t>
  </si>
  <si>
    <t>Settlements</t>
  </si>
  <si>
    <t>Net transfers into Level 3</t>
  </si>
  <si>
    <t>Minimum</t>
  </si>
  <si>
    <t>Trust preferred securities expected to prepay (in hundredths)</t>
  </si>
  <si>
    <t>Trust preferred securities expected to default (in hundredths)</t>
  </si>
  <si>
    <t>0.57%</t>
  </si>
  <si>
    <t>Variable basis point of discounted cash flow hedging (in hundredths)</t>
  </si>
  <si>
    <t>Underlying collateral less cost to sell percentage (in hundredths)</t>
  </si>
  <si>
    <t>Maximum</t>
  </si>
  <si>
    <t>2.00%</t>
  </si>
  <si>
    <t>0.66%</t>
  </si>
  <si>
    <t>9.59%</t>
  </si>
  <si>
    <t>Carrying Value</t>
  </si>
  <si>
    <t>Loans, net</t>
  </si>
  <si>
    <t>Carrying Value | Level 1</t>
  </si>
  <si>
    <t>Carrying Value | Level 2</t>
  </si>
  <si>
    <t>Restricted stock</t>
  </si>
  <si>
    <t>Financial Liabilities [Abstract]</t>
  </si>
  <si>
    <t>Demand and savings deposits</t>
  </si>
  <si>
    <t>Time deposits</t>
  </si>
  <si>
    <t>Fair Value | Level 1</t>
  </si>
  <si>
    <t>Fair Value | Level 2</t>
  </si>
  <si>
    <t>Recurring</t>
  </si>
  <si>
    <t>Recurring | Level 1</t>
  </si>
  <si>
    <t>Recurring | Level 2</t>
  </si>
  <si>
    <t>Recurring | Level 3</t>
  </si>
  <si>
    <t>Recurring | Corporate debt obligations</t>
  </si>
  <si>
    <t>Recurring | Corporate debt obligations | Level 1</t>
  </si>
  <si>
    <t>Recurring | Corporate debt obligations | Level 2</t>
  </si>
  <si>
    <t>Recurring | Corporate debt obligation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Collateralized mortgage obligations</t>
  </si>
  <si>
    <t>Recurring | Collateralized mortgage obligations | Level 1</t>
  </si>
  <si>
    <t>Recurring | Collateralized mortgage obligations | Level 2</t>
  </si>
  <si>
    <t>Recurring | Collateralized mortgage obligations | Level 3</t>
  </si>
  <si>
    <t>Recurring | Collateralized debt obligations</t>
  </si>
  <si>
    <t>Recurring | Collateralized debt obligations | Level 1</t>
  </si>
  <si>
    <t>Recurring | Collateralized debt obligations | Level 2</t>
  </si>
  <si>
    <t>Recurring | Collateralized debt obligations | Level 3</t>
  </si>
  <si>
    <t>Nonrecurring</t>
  </si>
  <si>
    <t>Collateral dependent impaired loans</t>
  </si>
  <si>
    <t>Nonrecurring | Level 1</t>
  </si>
  <si>
    <t>Nonrecurring | Level 2</t>
  </si>
  <si>
    <t>Nonrecurring | Level 3</t>
  </si>
  <si>
    <t>Parent Company Only Financial Statements (Details) - USD ($) $ in Thousands</t>
  </si>
  <si>
    <t>Assets:</t>
  </si>
  <si>
    <t>Liabilities and Equity:</t>
  </si>
  <si>
    <t>Income:</t>
  </si>
  <si>
    <t>Expense:</t>
  </si>
  <si>
    <t>(Decrease) increase in accrued interest payable and other accrued liabilities</t>
  </si>
  <si>
    <t>Proceeds from exercise of stock options</t>
  </si>
  <si>
    <t>Payment of dividend on preferred stock and common stock</t>
  </si>
  <si>
    <t>(Decrease)/increase in cash and cash equivalents</t>
  </si>
  <si>
    <t>Cash</t>
  </si>
  <si>
    <t>Investments in subsidiaries</t>
  </si>
  <si>
    <t>Dividends from bank subsidiary</t>
  </si>
  <si>
    <t>Other income</t>
  </si>
  <si>
    <t>Interest on subordinated debentures</t>
  </si>
  <si>
    <t>Salary</t>
  </si>
  <si>
    <t>Other expenses</t>
  </si>
  <si>
    <t>Equity in undistributed earnings of subsidiaries</t>
  </si>
  <si>
    <t>Discount on Series A preferred stock</t>
  </si>
  <si>
    <t>Increase in other assets</t>
  </si>
  <si>
    <t>Other, net</t>
  </si>
  <si>
    <t>Subsequent Events (Details) - Subsequent Event - Supplemental Employee Retirement Plans - Executive Officer</t>
  </si>
  <si>
    <t>Jan. 19, 2016</t>
  </si>
  <si>
    <t>Subsequent Event [Line Items]</t>
  </si>
  <si>
    <t>Target total retirement benefit of final three year average salary (percent)</t>
  </si>
  <si>
    <t>35.00%</t>
  </si>
  <si>
    <t>Period of average salary for target total retirement benefi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15399</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56.7</v>
      </c>
    </row>
    <row spans="1:4" r="12">
      <c t="s" s="4" r="A12">
        <v>19</v>
      </c>
      <c t="n" s="6" r="C12">
        <v>6221256</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50</v>
      </c>
      <c t="s" s="2" r="B1">
        <v>1</v>
      </c>
    </row>
    <row spans="1:2" r="2">
      <c t="s" s="2" r="B2">
        <v>2</v>
      </c>
    </row>
    <row spans="1:2" r="3">
      <c t="s" s="3" r="A3">
        <v>229</v>
      </c>
    </row>
    <row spans="1:2" r="4">
      <c t="s" s="4" r="A4">
        <v>50</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131</v>
      </c>
      <c t="n" s="8" r="C3">
        <v>4033</v>
      </c>
    </row>
    <row spans="1:3" r="4">
      <c t="s" s="4" r="A4">
        <v>33</v>
      </c>
      <c t="n" s="6" r="B4">
        <v>24298</v>
      </c>
      <c t="n" s="6" r="C4">
        <v>32205</v>
      </c>
    </row>
    <row spans="1:3" r="5">
      <c t="s" s="4" r="A5">
        <v>34</v>
      </c>
      <c t="n" s="6" r="B5">
        <v>27429</v>
      </c>
      <c t="n" s="6" r="C5">
        <v>36238</v>
      </c>
    </row>
    <row spans="1:3" r="6">
      <c t="s" s="4" r="A6">
        <v>35</v>
      </c>
      <c t="n" s="6" r="B6">
        <v>42567</v>
      </c>
      <c t="n" s="6" r="C6">
        <v>28208</v>
      </c>
    </row>
    <row spans="1:3" r="7">
      <c t="s" s="4" r="A7">
        <v>36</v>
      </c>
      <c t="n" s="6" r="B7">
        <v>2181</v>
      </c>
      <c t="n" s="6" r="C7">
        <v>2141</v>
      </c>
    </row>
    <row spans="1:3" r="8">
      <c t="s" s="4" r="A8">
        <v>37</v>
      </c>
      <c t="n" s="6" r="B8">
        <v>44748</v>
      </c>
      <c t="n" s="6" r="C8">
        <v>30349</v>
      </c>
    </row>
    <row spans="1:3" r="9">
      <c t="s" s="4" r="A9">
        <v>38</v>
      </c>
      <c t="n" s="6" r="B9">
        <v>2640</v>
      </c>
      <c t="n" s="6" r="C9">
        <v>2932</v>
      </c>
    </row>
    <row spans="1:3" r="10">
      <c t="s" s="4" r="A10">
        <v>39</v>
      </c>
      <c t="n" s="6" r="B10">
        <v>758501</v>
      </c>
      <c t="n" s="6" r="C10">
        <v>713061</v>
      </c>
    </row>
    <row spans="1:3" r="11">
      <c t="s" s="4" r="A11">
        <v>40</v>
      </c>
      <c t="n" s="6" r="B11">
        <v>-16136</v>
      </c>
      <c t="n" s="6" r="C11">
        <v>-18043</v>
      </c>
    </row>
    <row spans="1:3" r="12">
      <c t="s" s="4" r="A12">
        <v>41</v>
      </c>
      <c t="n" s="6" r="B12">
        <v>742365</v>
      </c>
      <c t="n" s="6" r="C12">
        <v>695018</v>
      </c>
    </row>
    <row spans="1:3" r="13">
      <c t="s" s="4" r="A13">
        <v>42</v>
      </c>
      <c t="n" s="6" r="B13">
        <v>3012</v>
      </c>
      <c t="n" s="6" r="C13">
        <v>2827</v>
      </c>
    </row>
    <row spans="1:3" r="14">
      <c t="s" s="4" r="A14">
        <v>43</v>
      </c>
      <c t="n" s="6" r="B14">
        <v>4591</v>
      </c>
      <c t="n" s="6" r="C14">
        <v>4490</v>
      </c>
    </row>
    <row spans="1:3" r="15">
      <c t="s" s="4" r="A15">
        <v>44</v>
      </c>
      <c t="n" s="6" r="B15">
        <v>16629</v>
      </c>
      <c t="n" s="6" r="C15">
        <v>20931</v>
      </c>
    </row>
    <row spans="1:3" r="16">
      <c t="s" s="4" r="A16">
        <v>45</v>
      </c>
      <c t="n" s="6" r="B16">
        <v>4789</v>
      </c>
      <c t="n" s="6" r="C16">
        <v>3152</v>
      </c>
    </row>
    <row spans="1:3" r="17">
      <c t="s" s="4" r="A17">
        <v>46</v>
      </c>
      <c t="n" s="6" r="B17">
        <v>23822</v>
      </c>
      <c t="n" s="6" r="C17">
        <v>11464</v>
      </c>
    </row>
    <row spans="1:3" r="18">
      <c t="s" s="4" r="A18">
        <v>47</v>
      </c>
      <c t="n" s="6" r="B18">
        <v>10928</v>
      </c>
      <c t="n" s="6" r="C18">
        <v>10518</v>
      </c>
    </row>
    <row spans="1:3" r="19">
      <c t="s" s="4" r="A19">
        <v>48</v>
      </c>
      <c t="n" s="6" r="B19">
        <v>4171</v>
      </c>
      <c t="n" s="6" r="C19">
        <v>3787</v>
      </c>
    </row>
    <row spans="1:3" r="20">
      <c t="s" s="4" r="A20">
        <v>49</v>
      </c>
      <c t="n" s="6" r="B20">
        <v>885124</v>
      </c>
      <c t="n" s="6" r="C20">
        <v>821706</v>
      </c>
    </row>
    <row spans="1:3" r="21">
      <c t="s" s="3" r="A21">
        <v>50</v>
      </c>
    </row>
    <row spans="1:3" r="22">
      <c t="s" s="4" r="A22">
        <v>51</v>
      </c>
      <c t="n" s="6" r="B22">
        <v>52773</v>
      </c>
      <c t="n" s="6" r="C22">
        <v>42554</v>
      </c>
    </row>
    <row spans="1:3" r="23">
      <c t="s" s="4" r="A23">
        <v>52</v>
      </c>
      <c t="n" s="6" r="B23">
        <v>612437</v>
      </c>
      <c t="n" s="6" r="C23">
        <v>605379</v>
      </c>
    </row>
    <row spans="1:3" r="24">
      <c t="s" s="4" r="A24">
        <v>53</v>
      </c>
      <c t="n" s="6" r="B24">
        <v>665210</v>
      </c>
      <c t="n" s="6" r="C24">
        <v>647933</v>
      </c>
    </row>
    <row spans="1:3" r="25">
      <c t="s" s="4" r="A25">
        <v>54</v>
      </c>
      <c t="n" s="6" r="B25">
        <v>84650</v>
      </c>
      <c t="n" s="6" r="C25">
        <v>49352</v>
      </c>
    </row>
    <row spans="1:3" r="26">
      <c t="s" s="4" r="A26">
        <v>55</v>
      </c>
      <c t="n" s="6" r="B26">
        <v>13403</v>
      </c>
      <c t="n" s="6" r="C26">
        <v>13403</v>
      </c>
    </row>
    <row spans="1:3" r="27">
      <c t="s" s="4" r="A27">
        <v>56</v>
      </c>
      <c t="n" s="6" r="B27">
        <v>494</v>
      </c>
      <c t="n" s="6" r="C27">
        <v>445</v>
      </c>
    </row>
    <row spans="1:3" r="28">
      <c t="s" s="4" r="A28">
        <v>57</v>
      </c>
      <c t="n" s="6" r="B28">
        <v>9160</v>
      </c>
      <c t="n" s="6" r="C28">
        <v>7523</v>
      </c>
    </row>
    <row spans="1:3" r="29">
      <c t="s" s="4" r="A29">
        <v>58</v>
      </c>
      <c t="n" s="6" r="B29">
        <v>772917</v>
      </c>
      <c t="n" s="6" r="C29">
        <v>718656</v>
      </c>
    </row>
    <row spans="1:3" r="30">
      <c t="s" s="3" r="A30">
        <v>59</v>
      </c>
    </row>
    <row spans="1:3" r="31">
      <c t="s" s="4" r="A31">
        <v>60</v>
      </c>
      <c t="n" s="6" r="B31">
        <v>20000</v>
      </c>
      <c t="n" s="6" r="C31">
        <v>20000</v>
      </c>
    </row>
    <row spans="1:3" r="32">
      <c t="s" s="4" r="A32">
        <v>61</v>
      </c>
      <c t="n" s="6" r="B32">
        <v>650</v>
      </c>
      <c t="n" s="6" r="C32">
        <v>621</v>
      </c>
    </row>
    <row spans="1:3" r="33">
      <c t="s" s="4" r="A33">
        <v>62</v>
      </c>
      <c t="n" s="6" r="B33">
        <v>53984</v>
      </c>
      <c t="n" s="6" r="C33">
        <v>51316</v>
      </c>
    </row>
    <row spans="1:3" r="34">
      <c t="s" s="4" r="A34">
        <v>63</v>
      </c>
      <c t="n" s="6" r="B34">
        <v>40582</v>
      </c>
      <c t="n" s="6" r="C34">
        <v>32983</v>
      </c>
    </row>
    <row spans="1:3" r="35">
      <c t="s" s="4" r="A35">
        <v>64</v>
      </c>
      <c t="n" s="6" r="B35">
        <v>-165</v>
      </c>
      <c t="n" s="6" r="C35">
        <v>165</v>
      </c>
    </row>
    <row spans="1:3" r="36">
      <c t="s" s="4" r="A36">
        <v>65</v>
      </c>
      <c t="n" s="6" r="B36">
        <v>-3011</v>
      </c>
      <c t="n" s="6" r="C36">
        <v>-2180</v>
      </c>
    </row>
    <row spans="1:3" r="37">
      <c t="s" s="4" r="A37">
        <v>66</v>
      </c>
      <c t="n" s="6" r="B37">
        <v>112040</v>
      </c>
      <c t="n" s="6" r="C37">
        <v>102905</v>
      </c>
    </row>
    <row spans="1:3" r="38">
      <c t="s" s="4" r="A38">
        <v>67</v>
      </c>
      <c t="n" s="6" r="B38">
        <v>167</v>
      </c>
      <c t="n" s="6" r="C38">
        <v>145</v>
      </c>
    </row>
    <row spans="1:3" r="39">
      <c t="s" s="4" r="A39">
        <v>68</v>
      </c>
      <c t="n" s="6" r="B39">
        <v>112207</v>
      </c>
      <c t="n" s="6" r="C39">
        <v>103050</v>
      </c>
    </row>
    <row spans="1:3" r="40">
      <c t="s" s="4" r="A40">
        <v>69</v>
      </c>
      <c t="n" s="8" r="B40">
        <v>885124</v>
      </c>
      <c t="n" s="8" r="C40">
        <v>821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09</v>
      </c>
    </row>
    <row spans="1:2" r="4">
      <c t="s" s="4" r="A4">
        <v>262</v>
      </c>
      <c t="s" s="4" r="B4">
        <v>263</v>
      </c>
    </row>
    <row spans="1:2" r="5">
      <c t="s" s="4" r="A5">
        <v>264</v>
      </c>
      <c t="s" s="4" r="B5">
        <v>265</v>
      </c>
    </row>
    <row spans="1:2" r="6">
      <c t="s" s="4" r="A6">
        <v>214</v>
      </c>
      <c t="s" s="4" r="B6">
        <v>266</v>
      </c>
    </row>
    <row spans="1:2" r="7">
      <c t="s" s="4" r="A7">
        <v>267</v>
      </c>
      <c t="s" s="4" r="B7">
        <v>268</v>
      </c>
    </row>
    <row spans="1:2" r="8">
      <c t="s" s="4" r="A8">
        <v>217</v>
      </c>
      <c t="s" s="4" r="B8">
        <v>269</v>
      </c>
    </row>
    <row spans="1:2" r="9">
      <c t="s" s="4" r="A9">
        <v>270</v>
      </c>
      <c t="s" s="4" r="B9">
        <v>271</v>
      </c>
    </row>
    <row spans="1:2" r="10">
      <c t="s" s="4" r="A10">
        <v>272</v>
      </c>
      <c t="s" s="4" r="B10">
        <v>273</v>
      </c>
    </row>
    <row spans="1:2" r="11">
      <c t="s" s="4" r="A11">
        <v>274</v>
      </c>
      <c t="s" s="4" r="B11">
        <v>275</v>
      </c>
    </row>
    <row spans="1:2" r="12">
      <c t="s" s="4" r="A12">
        <v>276</v>
      </c>
      <c t="s" s="4" r="B12">
        <v>277</v>
      </c>
    </row>
    <row spans="1:2" r="13">
      <c t="s" s="4" r="A13">
        <v>278</v>
      </c>
      <c t="s" s="4" r="B13">
        <v>279</v>
      </c>
    </row>
    <row spans="1:2" r="14">
      <c t="s" s="4" r="A14">
        <v>220</v>
      </c>
      <c t="s" s="4" r="B14">
        <v>280</v>
      </c>
    </row>
    <row spans="1:2" r="15">
      <c t="s" s="4" r="A15">
        <v>281</v>
      </c>
      <c t="s" s="4" r="B15">
        <v>282</v>
      </c>
    </row>
    <row spans="1:2" r="16">
      <c t="s" s="4" r="A16">
        <v>283</v>
      </c>
      <c t="s" s="4" r="B16">
        <v>284</v>
      </c>
    </row>
    <row spans="1:2" r="17">
      <c t="s" s="4" r="A17">
        <v>285</v>
      </c>
      <c t="s" s="4" r="B17">
        <v>286</v>
      </c>
    </row>
    <row spans="1:2" r="18">
      <c t="s" s="4" r="A18">
        <v>234</v>
      </c>
      <c t="s" s="4" r="B18">
        <v>287</v>
      </c>
    </row>
    <row spans="1:2" r="19">
      <c t="s" s="4" r="A19">
        <v>288</v>
      </c>
      <c t="s" s="4" r="B19">
        <v>289</v>
      </c>
    </row>
    <row spans="1:2" r="20">
      <c t="s" s="4" r="A20">
        <v>290</v>
      </c>
      <c t="s" s="4" r="B20">
        <v>291</v>
      </c>
    </row>
    <row spans="1:2" r="21">
      <c t="s" s="4" r="A21">
        <v>292</v>
      </c>
      <c t="s" s="4" r="B21">
        <v>293</v>
      </c>
    </row>
    <row spans="1:2" r="22">
      <c t="s" s="4" r="A22">
        <v>294</v>
      </c>
      <c t="s" s="4" r="B22">
        <v>295</v>
      </c>
    </row>
    <row spans="1:2" r="23">
      <c t="s" s="4" r="A23">
        <v>296</v>
      </c>
      <c t="s" s="4" r="B23">
        <v>297</v>
      </c>
    </row>
    <row spans="1:2" r="24">
      <c t="s" s="4" r="A24">
        <v>298</v>
      </c>
      <c t="s" s="4" r="B24">
        <v>299</v>
      </c>
    </row>
    <row spans="1:2" r="25">
      <c t="s" s="4" r="A25">
        <v>300</v>
      </c>
      <c t="s" s="4" r="B25">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09</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15</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0</v>
      </c>
    </row>
    <row spans="1:3" r="2">
      <c t="s" s="3" r="A2">
        <v>31</v>
      </c>
    </row>
    <row spans="1:3" r="3">
      <c t="s" s="4" r="A3">
        <v>71</v>
      </c>
      <c t="n" s="8" r="B3">
        <v>2471</v>
      </c>
      <c t="n" s="8" r="C3">
        <v>2377</v>
      </c>
    </row>
    <row spans="1:3" r="4">
      <c t="s" s="3" r="A4">
        <v>59</v>
      </c>
    </row>
    <row spans="1:3" r="5">
      <c t="s" s="4" r="A5">
        <v>72</v>
      </c>
      <c t="n" s="8" r="B5">
        <v>1000</v>
      </c>
      <c t="n" s="8" r="C5">
        <v>1000</v>
      </c>
    </row>
    <row spans="1:3" r="6">
      <c t="s" s="4" r="A6">
        <v>73</v>
      </c>
      <c t="n" s="6" r="B6">
        <v>1000000</v>
      </c>
      <c t="n" s="6" r="C6">
        <v>1000000</v>
      </c>
    </row>
    <row spans="1:3" r="7">
      <c t="s" s="4" r="A7">
        <v>74</v>
      </c>
      <c t="n" s="6" r="B7">
        <v>20000</v>
      </c>
      <c t="n" s="6" r="C7">
        <v>20000</v>
      </c>
    </row>
    <row spans="1:3" r="8">
      <c t="s" s="4" r="A8">
        <v>75</v>
      </c>
      <c t="n" s="9" r="B8">
        <v>0.1</v>
      </c>
      <c t="n" s="9" r="C8">
        <v>0.1</v>
      </c>
    </row>
    <row spans="1:3" r="9">
      <c t="s" s="4" r="A9">
        <v>76</v>
      </c>
      <c t="n" s="6" r="B9">
        <v>15000000</v>
      </c>
      <c t="n" s="6" r="C9">
        <v>15000000</v>
      </c>
    </row>
    <row spans="1:3" r="10">
      <c t="s" s="4" r="A10">
        <v>77</v>
      </c>
      <c t="n" s="6" r="B10">
        <v>6501610</v>
      </c>
      <c t="n" s="6" r="C10">
        <v>6208259</v>
      </c>
    </row>
    <row spans="1:3" r="11">
      <c t="s" s="4" r="A11">
        <v>78</v>
      </c>
      <c t="n" s="6" r="B11">
        <v>280354</v>
      </c>
      <c t="n" s="6" r="C11">
        <v>210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318</v>
      </c>
      <c t="s" s="2" r="B1">
        <v>1</v>
      </c>
    </row>
    <row spans="1:2" r="2">
      <c t="s" s="2" r="B2">
        <v>2</v>
      </c>
    </row>
    <row spans="1:2" r="3">
      <c t="s" s="3" r="A3">
        <v>218</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9</v>
      </c>
      <c t="s" s="2" r="B1">
        <v>1</v>
      </c>
    </row>
    <row spans="1:2" r="2">
      <c t="s" s="2" r="B2">
        <v>2</v>
      </c>
    </row>
    <row spans="1:2" r="3">
      <c t="s" s="3" r="A3">
        <v>221</v>
      </c>
    </row>
    <row spans="1:2" r="4">
      <c t="s" s="4" r="A4">
        <v>330</v>
      </c>
      <c t="s" s="4" r="B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32</v>
      </c>
      <c t="s" s="2" r="B1">
        <v>1</v>
      </c>
    </row>
    <row spans="1:2" r="2">
      <c t="s" s="2" r="B2">
        <v>2</v>
      </c>
    </row>
    <row spans="1:2" r="3">
      <c t="s" s="3" r="A3">
        <v>224</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37</v>
      </c>
      <c t="s" s="2" r="B1">
        <v>1</v>
      </c>
    </row>
    <row spans="1:2" r="2">
      <c t="s" s="2" r="B2">
        <v>2</v>
      </c>
    </row>
    <row spans="1:2" r="3">
      <c t="s" s="3" r="A3">
        <v>227</v>
      </c>
    </row>
    <row spans="1:2" r="4">
      <c t="s" s="4" r="A4">
        <v>338</v>
      </c>
      <c t="s" s="4" r="B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40</v>
      </c>
      <c t="s" s="2" r="B1">
        <v>1</v>
      </c>
    </row>
    <row spans="1:2" r="2">
      <c t="s" s="2" r="B2">
        <v>2</v>
      </c>
    </row>
    <row spans="1:2" r="3">
      <c t="s" s="3" r="A3">
        <v>229</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45</v>
      </c>
      <c t="s" s="2" r="B1">
        <v>1</v>
      </c>
    </row>
    <row spans="1:2" r="2">
      <c t="s" s="2" r="B2">
        <v>2</v>
      </c>
    </row>
    <row spans="1:2" r="3">
      <c t="s" s="3" r="A3">
        <v>232</v>
      </c>
    </row>
    <row spans="1:2" r="4">
      <c t="s" s="4" r="A4">
        <v>346</v>
      </c>
      <c t="s" s="4" r="B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48</v>
      </c>
      <c t="s" s="2" r="B1">
        <v>1</v>
      </c>
    </row>
    <row spans="1:2" r="2">
      <c t="s" s="2" r="B2">
        <v>2</v>
      </c>
    </row>
    <row spans="1:2" r="3">
      <c t="s" s="3" r="A3">
        <v>235</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55</v>
      </c>
      <c t="s" s="2" r="B1">
        <v>1</v>
      </c>
    </row>
    <row spans="1:2" r="2">
      <c t="s" s="2" r="B2">
        <v>2</v>
      </c>
    </row>
    <row spans="1:2" r="3">
      <c t="s" s="3" r="A3">
        <v>238</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41</v>
      </c>
    </row>
    <row spans="1:2" r="4">
      <c t="s" s="4" r="A4">
        <v>361</v>
      </c>
      <c t="s" s="4" r="B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63</v>
      </c>
      <c t="s" s="2" r="B1">
        <v>1</v>
      </c>
    </row>
    <row spans="1:2" r="2">
      <c t="s" s="2" r="B2">
        <v>2</v>
      </c>
    </row>
    <row spans="1:2" r="3">
      <c t="s" s="3" r="A3">
        <v>244</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9</v>
      </c>
      <c t="s" s="2" r="B1">
        <v>1</v>
      </c>
    </row>
    <row spans="1:3" r="2">
      <c t="s" s="2" r="B2">
        <v>2</v>
      </c>
      <c t="s" s="2" r="C2">
        <v>30</v>
      </c>
    </row>
    <row spans="1:3" r="3">
      <c t="s" s="3" r="A3">
        <v>80</v>
      </c>
    </row>
    <row spans="1:3" r="4">
      <c t="s" s="4" r="A4">
        <v>81</v>
      </c>
      <c t="n" s="8" r="B4">
        <v>38035</v>
      </c>
      <c t="n" s="8" r="C4">
        <v>36967</v>
      </c>
    </row>
    <row spans="1:3" r="5">
      <c t="s" s="4" r="A5">
        <v>82</v>
      </c>
      <c t="n" s="6" r="B5">
        <v>1296</v>
      </c>
      <c t="n" s="6" r="C5">
        <v>1054</v>
      </c>
    </row>
    <row spans="1:3" r="6">
      <c t="s" s="4" r="A6">
        <v>83</v>
      </c>
      <c t="n" s="6" r="B6">
        <v>79</v>
      </c>
      <c t="n" s="6" r="C6">
        <v>111</v>
      </c>
    </row>
    <row spans="1:3" r="7">
      <c t="s" s="4" r="A7">
        <v>84</v>
      </c>
      <c t="n" s="6" r="B7">
        <v>39410</v>
      </c>
      <c t="n" s="6" r="C7">
        <v>38132</v>
      </c>
    </row>
    <row spans="1:3" r="8">
      <c t="s" s="3" r="A8">
        <v>85</v>
      </c>
    </row>
    <row spans="1:3" r="9">
      <c t="s" s="4" r="A9">
        <v>86</v>
      </c>
      <c t="n" s="6" r="B9">
        <v>4744</v>
      </c>
      <c t="n" s="6" r="C9">
        <v>4746</v>
      </c>
    </row>
    <row spans="1:3" r="10">
      <c t="s" s="4" r="A10">
        <v>87</v>
      </c>
      <c t="n" s="6" r="B10">
        <v>1068</v>
      </c>
      <c t="n" s="6" r="C10">
        <v>833</v>
      </c>
    </row>
    <row spans="1:3" r="11">
      <c t="s" s="4" r="A11">
        <v>88</v>
      </c>
      <c t="n" s="6" r="B11">
        <v>5812</v>
      </c>
      <c t="n" s="6" r="C11">
        <v>5579</v>
      </c>
    </row>
    <row spans="1:3" r="12">
      <c t="s" s="4" r="A12">
        <v>89</v>
      </c>
      <c t="n" s="6" r="B12">
        <v>33598</v>
      </c>
      <c t="n" s="6" r="C12">
        <v>32553</v>
      </c>
    </row>
    <row spans="1:3" r="13">
      <c t="s" s="4" r="A13">
        <v>90</v>
      </c>
      <c t="n" s="6" r="B13">
        <v>3040</v>
      </c>
      <c t="n" s="6" r="C13">
        <v>3250</v>
      </c>
    </row>
    <row spans="1:3" r="14">
      <c t="s" s="4" r="A14">
        <v>91</v>
      </c>
      <c t="n" s="6" r="B14">
        <v>30558</v>
      </c>
      <c t="n" s="6" r="C14">
        <v>29303</v>
      </c>
    </row>
    <row spans="1:3" r="15">
      <c t="s" s="3" r="A15">
        <v>92</v>
      </c>
    </row>
    <row spans="1:3" r="16">
      <c t="s" s="4" r="A16">
        <v>93</v>
      </c>
      <c t="n" s="6" r="B16">
        <v>4147</v>
      </c>
      <c t="n" s="6" r="C16">
        <v>5040</v>
      </c>
    </row>
    <row spans="1:3" r="17">
      <c t="s" s="4" r="A17">
        <v>94</v>
      </c>
      <c t="n" s="6" r="B17">
        <v>0</v>
      </c>
      <c t="n" s="6" r="C17">
        <v>178</v>
      </c>
    </row>
    <row spans="1:3" r="18">
      <c t="s" s="4" r="A18">
        <v>95</v>
      </c>
      <c t="n" s="6" r="B18">
        <v>1387</v>
      </c>
      <c t="n" s="6" r="C18">
        <v>1071</v>
      </c>
    </row>
    <row spans="1:3" r="19">
      <c t="s" s="4" r="A19">
        <v>96</v>
      </c>
      <c t="n" s="6" r="B19">
        <v>357</v>
      </c>
      <c t="n" s="6" r="C19">
        <v>359</v>
      </c>
    </row>
    <row spans="1:3" r="20">
      <c t="s" s="4" r="A20">
        <v>97</v>
      </c>
      <c t="n" s="6" r="B20">
        <v>290</v>
      </c>
      <c t="n" s="6" r="C20">
        <v>269</v>
      </c>
    </row>
    <row spans="1:3" r="21">
      <c t="s" s="4" r="A21">
        <v>98</v>
      </c>
      <c t="n" s="6" r="B21">
        <v>-2019</v>
      </c>
      <c t="n" s="6" r="C21">
        <v>-596</v>
      </c>
    </row>
    <row spans="1:3" r="22">
      <c t="s" s="4" r="A22">
        <v>99</v>
      </c>
      <c t="n" s="6" r="B22">
        <v>918</v>
      </c>
      <c t="n" s="6" r="C22">
        <v>1310</v>
      </c>
    </row>
    <row spans="1:3" r="23">
      <c t="s" s="4" r="A23">
        <v>100</v>
      </c>
      <c t="n" s="6" r="B23">
        <v>5080</v>
      </c>
      <c t="n" s="6" r="C23">
        <v>7631</v>
      </c>
    </row>
    <row spans="1:3" r="24">
      <c t="s" s="3" r="A24">
        <v>101</v>
      </c>
    </row>
    <row spans="1:3" r="25">
      <c t="s" s="4" r="A25">
        <v>102</v>
      </c>
      <c t="n" s="6" r="B25">
        <v>7717</v>
      </c>
      <c t="n" s="6" r="C25">
        <v>7306</v>
      </c>
    </row>
    <row spans="1:3" r="26">
      <c t="s" s="4" r="A26">
        <v>103</v>
      </c>
      <c t="n" s="6" r="B26">
        <v>1657</v>
      </c>
      <c t="n" s="6" r="C26">
        <v>1456</v>
      </c>
    </row>
    <row spans="1:3" r="27">
      <c t="s" s="4" r="A27">
        <v>104</v>
      </c>
      <c t="n" s="6" r="B27">
        <v>1273</v>
      </c>
      <c t="n" s="6" r="C27">
        <v>1165</v>
      </c>
    </row>
    <row spans="1:3" r="28">
      <c t="s" s="4" r="A28">
        <v>105</v>
      </c>
      <c t="n" s="6" r="B28">
        <v>510</v>
      </c>
      <c t="n" s="6" r="C28">
        <v>484</v>
      </c>
    </row>
    <row spans="1:3" r="29">
      <c t="s" s="4" r="A29">
        <v>106</v>
      </c>
      <c t="n" s="6" r="B29">
        <v>682</v>
      </c>
      <c t="n" s="6" r="C29">
        <v>858</v>
      </c>
    </row>
    <row spans="1:3" r="30">
      <c t="s" s="4" r="A30">
        <v>107</v>
      </c>
      <c t="n" s="6" r="B30">
        <v>1642</v>
      </c>
      <c t="n" s="6" r="C30">
        <v>3883</v>
      </c>
    </row>
    <row spans="1:3" r="31">
      <c t="s" s="4" r="A31">
        <v>108</v>
      </c>
      <c t="n" s="6" r="B31">
        <v>3371</v>
      </c>
      <c t="n" s="6" r="C31">
        <v>3759</v>
      </c>
    </row>
    <row spans="1:3" r="32">
      <c t="s" s="4" r="A32">
        <v>109</v>
      </c>
      <c t="n" s="6" r="B32">
        <v>16852</v>
      </c>
      <c t="n" s="6" r="C32">
        <v>18911</v>
      </c>
    </row>
    <row spans="1:3" r="33">
      <c t="s" s="4" r="A33">
        <v>110</v>
      </c>
      <c t="n" s="6" r="B33">
        <v>18786</v>
      </c>
      <c t="n" s="6" r="C33">
        <v>18023</v>
      </c>
    </row>
    <row spans="1:3" r="34">
      <c t="s" s="4" r="A34">
        <v>111</v>
      </c>
      <c t="n" s="6" r="B34">
        <v>6843</v>
      </c>
      <c t="n" s="6" r="C34">
        <v>5711</v>
      </c>
    </row>
    <row spans="1:3" r="35">
      <c t="s" s="4" r="A35">
        <v>112</v>
      </c>
      <c t="n" s="6" r="B35">
        <v>11943</v>
      </c>
      <c t="n" s="6" r="C35">
        <v>12312</v>
      </c>
    </row>
    <row spans="1:3" r="36">
      <c t="s" s="4" r="A36">
        <v>113</v>
      </c>
      <c t="n" s="6" r="B36">
        <v>-1246</v>
      </c>
      <c t="n" s="6" r="C36">
        <v>-1839</v>
      </c>
    </row>
    <row spans="1:3" r="37">
      <c t="s" s="4" r="A37">
        <v>114</v>
      </c>
      <c t="n" s="6" r="B37">
        <v>10697</v>
      </c>
      <c t="n" s="6" r="C37">
        <v>10473</v>
      </c>
    </row>
    <row spans="1:3" r="38">
      <c t="s" s="4" r="A38">
        <v>115</v>
      </c>
      <c t="n" s="6" r="B38">
        <v>-1200</v>
      </c>
      <c t="n" s="6" r="C38">
        <v>-1200</v>
      </c>
    </row>
    <row spans="1:3" r="39">
      <c t="s" s="4" r="A39">
        <v>116</v>
      </c>
      <c t="n" s="8" r="B39">
        <v>9497</v>
      </c>
      <c t="n" s="8" r="C39">
        <v>9273</v>
      </c>
    </row>
    <row spans="1:3" r="40">
      <c t="s" s="3" r="A40">
        <v>117</v>
      </c>
    </row>
    <row spans="1:3" r="41">
      <c t="s" s="4" r="A41">
        <v>118</v>
      </c>
      <c t="n" s="9" r="B41">
        <v>1.56</v>
      </c>
      <c t="n" s="9" r="C41">
        <v>1.55</v>
      </c>
    </row>
    <row spans="1:3" r="42">
      <c t="s" s="4" r="A42">
        <v>119</v>
      </c>
      <c t="n" s="9" r="B42">
        <v>1.34</v>
      </c>
      <c t="n" s="9" r="C42">
        <v>1.32</v>
      </c>
    </row>
    <row spans="1:3" r="43">
      <c t="s" s="3" r="A43">
        <v>120</v>
      </c>
    </row>
    <row spans="1:3" r="44">
      <c t="s" s="4" r="A44">
        <v>121</v>
      </c>
      <c t="n" s="6" r="B44">
        <v>6091562</v>
      </c>
      <c t="n" s="6" r="C44">
        <v>5991226</v>
      </c>
    </row>
    <row spans="1:3" r="45">
      <c t="s" s="4" r="A45">
        <v>122</v>
      </c>
      <c t="n" s="6" r="B45">
        <v>7973588</v>
      </c>
      <c t="n" s="6" r="C45">
        <v>79248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68</v>
      </c>
      <c t="s" s="2" r="B1">
        <v>1</v>
      </c>
    </row>
    <row spans="1:2" r="2">
      <c t="s" s="2" r="B2">
        <v>2</v>
      </c>
    </row>
    <row spans="1:2" r="3">
      <c t="s" s="3" r="A3">
        <v>253</v>
      </c>
    </row>
    <row spans="1:2" r="4">
      <c t="s" s="4" r="A4">
        <v>369</v>
      </c>
      <c t="s" s="4" r="B4">
        <v>370</v>
      </c>
    </row>
    <row spans="1:2" r="5">
      <c t="s" s="4" r="A5">
        <v>371</v>
      </c>
      <c t="s" s="4" r="B5">
        <v>372</v>
      </c>
    </row>
    <row spans="1:2" r="6">
      <c t="s" s="4" r="A6">
        <v>373</v>
      </c>
      <c t="s" s="4" r="B6">
        <v>374</v>
      </c>
    </row>
    <row spans="1:2" r="7">
      <c t="s" s="4" r="A7">
        <v>375</v>
      </c>
      <c t="s" s="4" r="B7">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77</v>
      </c>
      <c t="s" s="2" r="B1">
        <v>1</v>
      </c>
    </row>
    <row spans="1:2" r="2">
      <c t="s" s="2" r="B2">
        <v>2</v>
      </c>
    </row>
    <row spans="1:2" r="3">
      <c t="s" s="3" r="A3">
        <v>256</v>
      </c>
    </row>
    <row spans="1:2" r="4">
      <c t="s" s="4" r="A4">
        <v>378</v>
      </c>
      <c t="s" s="4" r="B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50"/>
    <col customWidth="1" max="3" min="3" width="37"/>
  </cols>
  <sheetData>
    <row spans="1:3" r="1">
      <c t="s" s="1" r="A1">
        <v>380</v>
      </c>
      <c t="s" s="2" r="B1">
        <v>1</v>
      </c>
    </row>
    <row spans="1:3" r="2">
      <c t="s" s="2" r="B2">
        <v>381</v>
      </c>
      <c t="s" s="2" r="C2">
        <v>382</v>
      </c>
    </row>
    <row spans="1:3" r="3">
      <c t="s" s="3" r="A3">
        <v>383</v>
      </c>
    </row>
    <row spans="1:3" r="4">
      <c t="s" s="4" r="A4">
        <v>384</v>
      </c>
      <c t="s" s="4" r="B4">
        <v>385</v>
      </c>
    </row>
    <row spans="1:3" r="5">
      <c t="s" s="4" r="A5">
        <v>386</v>
      </c>
      <c t="s" s="4" r="B5">
        <v>387</v>
      </c>
    </row>
    <row spans="1:3" r="6">
      <c t="s" s="4" r="A6">
        <v>388</v>
      </c>
      <c t="n" s="6" r="B6">
        <v>4</v>
      </c>
    </row>
    <row spans="1:3" r="7">
      <c t="s" s="4" r="A7">
        <v>389</v>
      </c>
      <c t="s" s="4" r="B7">
        <v>390</v>
      </c>
    </row>
    <row spans="1:3" r="8">
      <c t="s" s="3" r="A8">
        <v>391</v>
      </c>
    </row>
    <row spans="1:3" r="9">
      <c t="s" s="4" r="A9">
        <v>392</v>
      </c>
      <c t="s" s="4" r="B9">
        <v>393</v>
      </c>
    </row>
    <row spans="1:3" r="10">
      <c t="s" s="3" r="A10">
        <v>394</v>
      </c>
    </row>
    <row spans="1:3" r="11">
      <c t="s" s="4" r="A11">
        <v>395</v>
      </c>
      <c t="s" s="4" r="B11">
        <v>396</v>
      </c>
    </row>
    <row spans="1:3" r="12">
      <c t="s" s="3" r="A12">
        <v>397</v>
      </c>
    </row>
    <row spans="1:3" r="13">
      <c t="s" s="4" r="A13">
        <v>398</v>
      </c>
      <c t="s" s="4" r="B13">
        <v>399</v>
      </c>
    </row>
    <row spans="1:3" r="14">
      <c t="s" s="4" r="A14">
        <v>400</v>
      </c>
      <c t="n" s="8" r="B14">
        <v>0</v>
      </c>
      <c t="n" s="8" r="C14">
        <v>0</v>
      </c>
    </row>
    <row spans="1:3" r="15">
      <c t="s" s="4" r="A15">
        <v>401</v>
      </c>
      <c t="n" s="6" r="B15">
        <v>0</v>
      </c>
      <c t="n" s="6" r="C15">
        <v>0</v>
      </c>
    </row>
    <row spans="1:3" r="16">
      <c t="s" s="4" r="A16">
        <v>402</v>
      </c>
      <c t="n" s="8" r="B16">
        <v>0</v>
      </c>
      <c t="n" s="6" r="C16">
        <v>0</v>
      </c>
    </row>
    <row spans="1:3" r="17">
      <c t="s" s="3" r="A17">
        <v>403</v>
      </c>
    </row>
    <row spans="1:3" r="18">
      <c t="s" s="4" r="A18">
        <v>404</v>
      </c>
      <c t="n" s="6" r="B18">
        <v>1</v>
      </c>
    </row>
    <row spans="1:3" r="19">
      <c t="s" s="3" r="A19">
        <v>405</v>
      </c>
    </row>
    <row spans="1:3" r="20">
      <c t="s" s="4" r="A20">
        <v>406</v>
      </c>
      <c t="n" s="8" r="B20">
        <v>-344000</v>
      </c>
      <c t="n" s="6" r="C20">
        <v>-457000</v>
      </c>
    </row>
    <row spans="1:3" r="21">
      <c t="s" s="4" r="A21">
        <v>407</v>
      </c>
      <c t="n" s="6" r="B21">
        <v>71000</v>
      </c>
      <c t="n" s="6" r="C21">
        <v>732000</v>
      </c>
    </row>
    <row spans="1:3" r="22">
      <c t="s" s="4" r="A22">
        <v>408</v>
      </c>
      <c t="n" s="6" r="B22">
        <v>108000</v>
      </c>
      <c t="n" s="6" r="C22">
        <v>-110000</v>
      </c>
    </row>
    <row spans="1:3" r="23">
      <c t="s" s="4" r="A23">
        <v>409</v>
      </c>
      <c t="n" s="6" r="B23">
        <v>-165000</v>
      </c>
      <c t="n" s="6" r="C23">
        <v>165000</v>
      </c>
    </row>
    <row spans="1:3" r="24">
      <c t="s" s="3" r="A24">
        <v>410</v>
      </c>
    </row>
    <row spans="1:3" r="25">
      <c t="s" s="4" r="A25">
        <v>116</v>
      </c>
      <c t="n" s="8" r="B25">
        <v>9497000</v>
      </c>
      <c t="n" s="8" r="C25">
        <v>9273000</v>
      </c>
    </row>
    <row spans="1:3" r="26">
      <c t="s" s="4" r="A26">
        <v>411</v>
      </c>
      <c t="n" s="6" r="B26">
        <v>6091562</v>
      </c>
      <c t="n" s="6" r="C26">
        <v>5991226</v>
      </c>
    </row>
    <row spans="1:3" r="27">
      <c t="s" s="4" r="A27">
        <v>412</v>
      </c>
      <c t="n" s="9" r="B27">
        <v>1.56</v>
      </c>
      <c t="n" s="9" r="C27">
        <v>1.55</v>
      </c>
    </row>
    <row spans="1:3" r="28">
      <c t="s" s="3" r="A28">
        <v>413</v>
      </c>
    </row>
    <row spans="1:3" r="29">
      <c t="s" s="4" r="A29">
        <v>116</v>
      </c>
      <c t="n" s="8" r="B29">
        <v>9497000</v>
      </c>
      <c t="n" s="8" r="C29">
        <v>9273000</v>
      </c>
    </row>
    <row spans="1:3" r="30">
      <c t="s" s="4" r="A30">
        <v>414</v>
      </c>
      <c t="n" s="6" r="B30">
        <v>1200000</v>
      </c>
      <c t="n" s="6" r="C30">
        <v>1200000</v>
      </c>
    </row>
    <row spans="1:3" r="31">
      <c t="s" s="4" r="A31">
        <v>415</v>
      </c>
      <c t="n" s="8" r="B31">
        <v>10697000</v>
      </c>
      <c t="n" s="8" r="C31">
        <v>10473000</v>
      </c>
    </row>
    <row spans="1:3" r="32">
      <c t="s" s="4" r="A32">
        <v>411</v>
      </c>
      <c t="n" s="6" r="B32">
        <v>6091562</v>
      </c>
      <c t="n" s="6" r="C32">
        <v>5991226</v>
      </c>
    </row>
    <row spans="1:3" r="33">
      <c t="s" s="4" r="A33">
        <v>416</v>
      </c>
      <c t="n" s="6" r="B33">
        <v>1882026</v>
      </c>
      <c t="n" s="6" r="C33">
        <v>1933633</v>
      </c>
    </row>
    <row spans="1:3" r="34">
      <c t="s" s="4" r="A34">
        <v>417</v>
      </c>
      <c t="n" s="6" r="B34">
        <v>7973588</v>
      </c>
      <c t="n" s="6" r="C34">
        <v>7924859</v>
      </c>
    </row>
    <row spans="1:3" r="35">
      <c t="s" s="4" r="A35">
        <v>418</v>
      </c>
      <c t="n" s="9" r="B35">
        <v>1.34</v>
      </c>
      <c t="n" s="9" r="C35">
        <v>1.32</v>
      </c>
    </row>
    <row spans="1:3" r="36">
      <c t="s" s="4" r="A36">
        <v>419</v>
      </c>
    </row>
    <row spans="1:3" r="37">
      <c t="s" s="3" r="A37">
        <v>413</v>
      </c>
    </row>
    <row spans="1:3" r="38">
      <c t="s" s="4" r="A38">
        <v>420</v>
      </c>
      <c t="n" s="6" r="B38">
        <v>0</v>
      </c>
      <c t="n" s="6" r="C38">
        <v>0</v>
      </c>
    </row>
    <row spans="1:3" r="39">
      <c t="s" s="4" r="A39">
        <v>421</v>
      </c>
    </row>
    <row spans="1:3" r="40">
      <c t="s" s="3" r="A40">
        <v>422</v>
      </c>
    </row>
    <row spans="1:3" r="41">
      <c t="s" s="4" r="A41">
        <v>423</v>
      </c>
      <c t="s" s="4" r="B41">
        <v>424</v>
      </c>
    </row>
    <row spans="1:3" r="42">
      <c t="s" s="4" r="A42">
        <v>425</v>
      </c>
    </row>
    <row spans="1:3" r="43">
      <c t="s" s="3" r="A43">
        <v>422</v>
      </c>
    </row>
    <row spans="1:3" r="44">
      <c t="s" s="4" r="A44">
        <v>423</v>
      </c>
      <c t="s" s="4" r="B44">
        <v>426</v>
      </c>
    </row>
    <row spans="1:3" r="45">
      <c t="s" s="4" r="A45">
        <v>427</v>
      </c>
    </row>
    <row spans="1:3" r="46">
      <c t="s" s="3" r="A46">
        <v>422</v>
      </c>
    </row>
    <row spans="1:3" r="47">
      <c t="s" s="4" r="A47">
        <v>423</v>
      </c>
      <c t="s" s="4" r="B47">
        <v>428</v>
      </c>
    </row>
    <row spans="1:3" r="48">
      <c t="s" s="4" r="A48">
        <v>429</v>
      </c>
    </row>
    <row spans="1:3" r="49">
      <c t="s" s="3" r="A49">
        <v>422</v>
      </c>
    </row>
    <row spans="1:3" r="50">
      <c t="s" s="4" r="A50">
        <v>423</v>
      </c>
      <c t="s" s="4" r="B50">
        <v>4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31</v>
      </c>
      <c t="s" s="2" r="B1">
        <v>1</v>
      </c>
    </row>
    <row spans="1:3" r="2">
      <c t="s" s="2" r="B2">
        <v>432</v>
      </c>
      <c t="s" s="2" r="C2">
        <v>433</v>
      </c>
    </row>
    <row spans="1:3" r="3">
      <c t="s" s="3" r="A3">
        <v>434</v>
      </c>
    </row>
    <row spans="1:3" r="4">
      <c t="s" s="4" r="A4">
        <v>435</v>
      </c>
      <c t="n" s="6" r="B4">
        <v>5</v>
      </c>
      <c t="n" s="6" r="C4">
        <v>3</v>
      </c>
    </row>
    <row spans="1:3" r="5">
      <c t="s" s="4" r="A5">
        <v>436</v>
      </c>
      <c t="n" s="6" r="B5">
        <v>3</v>
      </c>
      <c t="n" s="6" r="C5">
        <v>0</v>
      </c>
    </row>
    <row spans="1:3" r="6">
      <c t="s" s="3" r="A6">
        <v>437</v>
      </c>
    </row>
    <row spans="1:3" r="7">
      <c t="s" s="4" r="A7">
        <v>438</v>
      </c>
      <c t="n" s="8" r="B7">
        <v>42840</v>
      </c>
      <c t="n" s="8" r="C7">
        <v>27933</v>
      </c>
    </row>
    <row spans="1:3" r="8">
      <c t="s" s="4" r="A8">
        <v>439</v>
      </c>
      <c t="n" s="6" r="B8">
        <v>489</v>
      </c>
      <c t="n" s="6" r="C8">
        <v>791</v>
      </c>
    </row>
    <row spans="1:3" r="9">
      <c t="s" s="4" r="A9">
        <v>440</v>
      </c>
      <c t="n" s="6" r="B9">
        <v>418</v>
      </c>
      <c t="n" s="6" r="C9">
        <v>59</v>
      </c>
    </row>
    <row spans="1:3" r="10">
      <c t="s" s="4" r="A10">
        <v>441</v>
      </c>
      <c t="n" s="6" r="B10">
        <v>344</v>
      </c>
      <c t="n" s="6" r="C10">
        <v>457</v>
      </c>
    </row>
    <row spans="1:3" r="11">
      <c t="s" s="4" r="A11">
        <v>442</v>
      </c>
      <c t="n" s="6" r="B11">
        <v>42567</v>
      </c>
      <c t="n" s="6" r="C11">
        <v>28208</v>
      </c>
    </row>
    <row spans="1:3" r="12">
      <c t="s" s="3" r="A12">
        <v>443</v>
      </c>
    </row>
    <row spans="1:3" r="13">
      <c t="s" s="4" r="A13">
        <v>444</v>
      </c>
      <c t="n" s="6" r="B13">
        <v>0</v>
      </c>
    </row>
    <row spans="1:3" r="14">
      <c t="s" s="4" r="A14">
        <v>445</v>
      </c>
      <c t="n" s="6" r="B14">
        <v>0</v>
      </c>
    </row>
    <row spans="1:3" r="15">
      <c t="s" s="4" r="A15">
        <v>446</v>
      </c>
      <c t="n" s="6" r="B15">
        <v>500</v>
      </c>
    </row>
    <row spans="1:3" r="16">
      <c t="s" s="4" r="A16">
        <v>447</v>
      </c>
      <c t="n" s="6" r="B16">
        <v>1306</v>
      </c>
    </row>
    <row spans="1:3" r="17">
      <c t="s" s="4" r="A17">
        <v>448</v>
      </c>
      <c t="n" s="6" r="B17">
        <v>41034</v>
      </c>
    </row>
    <row spans="1:3" r="18">
      <c t="s" s="4" r="A18">
        <v>449</v>
      </c>
      <c t="n" s="6" r="B18">
        <v>42840</v>
      </c>
    </row>
    <row spans="1:3" r="19">
      <c t="s" s="3" r="A19">
        <v>450</v>
      </c>
    </row>
    <row spans="1:3" r="20">
      <c t="s" s="4" r="A20">
        <v>444</v>
      </c>
      <c t="n" s="6" r="B20">
        <v>0</v>
      </c>
    </row>
    <row spans="1:3" r="21">
      <c t="s" s="4" r="A21">
        <v>445</v>
      </c>
      <c t="n" s="6" r="B21">
        <v>0</v>
      </c>
    </row>
    <row spans="1:3" r="22">
      <c t="s" s="4" r="A22">
        <v>446</v>
      </c>
      <c t="n" s="6" r="B22">
        <v>500</v>
      </c>
    </row>
    <row spans="1:3" r="23">
      <c t="s" s="4" r="A23">
        <v>447</v>
      </c>
      <c t="n" s="6" r="B23">
        <v>993</v>
      </c>
    </row>
    <row spans="1:3" r="24">
      <c t="s" s="4" r="A24">
        <v>448</v>
      </c>
      <c t="n" s="6" r="B24">
        <v>41074</v>
      </c>
    </row>
    <row spans="1:3" r="25">
      <c t="s" s="4" r="A25">
        <v>451</v>
      </c>
      <c t="n" s="6" r="B25">
        <v>42567</v>
      </c>
      <c t="n" s="6" r="C25">
        <v>28208</v>
      </c>
    </row>
    <row spans="1:3" r="26">
      <c t="s" s="3" r="A26">
        <v>437</v>
      </c>
    </row>
    <row spans="1:3" r="27">
      <c t="s" s="4" r="A27">
        <v>452</v>
      </c>
      <c t="n" s="6" r="B27">
        <v>19191</v>
      </c>
      <c t="n" s="6" r="C27">
        <v>3968</v>
      </c>
    </row>
    <row spans="1:3" r="28">
      <c t="s" s="4" r="A28">
        <v>453</v>
      </c>
      <c t="n" s="6" r="B28">
        <v>343</v>
      </c>
      <c t="n" s="6" r="C28">
        <v>59</v>
      </c>
    </row>
    <row spans="1:3" r="29">
      <c t="s" s="4" r="A29">
        <v>454</v>
      </c>
      <c t="n" s="6" r="B29">
        <v>3221</v>
      </c>
      <c t="n" s="6" r="C29">
        <v>0</v>
      </c>
    </row>
    <row spans="1:3" r="30">
      <c t="s" s="4" r="A30">
        <v>455</v>
      </c>
      <c t="n" s="6" r="B30">
        <v>75</v>
      </c>
      <c t="n" s="6" r="C30">
        <v>0</v>
      </c>
    </row>
    <row spans="1:3" r="31">
      <c t="s" s="4" r="A31">
        <v>456</v>
      </c>
      <c t="n" s="6" r="B31">
        <v>22412</v>
      </c>
      <c t="n" s="6" r="C31">
        <v>3968</v>
      </c>
    </row>
    <row spans="1:3" r="32">
      <c t="s" s="4" r="A32">
        <v>457</v>
      </c>
      <c t="n" s="6" r="B32">
        <v>418</v>
      </c>
      <c t="n" s="6" r="C32">
        <v>59</v>
      </c>
    </row>
    <row spans="1:3" r="33">
      <c t="s" s="3" r="A33">
        <v>458</v>
      </c>
    </row>
    <row spans="1:3" r="34">
      <c t="s" s="4" r="A34">
        <v>459</v>
      </c>
      <c t="n" s="6" r="B34">
        <v>171</v>
      </c>
      <c t="n" s="6" r="C34">
        <v>1126</v>
      </c>
    </row>
    <row spans="1:3" r="35">
      <c t="s" s="4" r="A35">
        <v>460</v>
      </c>
      <c t="n" s="6" r="B35">
        <v>0</v>
      </c>
      <c t="n" s="6" r="C35">
        <v>0</v>
      </c>
    </row>
    <row spans="1:3" r="36">
      <c t="s" s="4" r="A36">
        <v>461</v>
      </c>
      <c t="n" s="6" r="B36">
        <v>0</v>
      </c>
      <c t="n" s="6" r="C36">
        <v>0</v>
      </c>
    </row>
    <row spans="1:3" r="37">
      <c t="s" s="4" r="A37">
        <v>462</v>
      </c>
      <c t="n" s="6" r="B37">
        <v>0</v>
      </c>
      <c t="n" s="6" r="C37">
        <v>0</v>
      </c>
    </row>
    <row spans="1:3" r="38">
      <c t="s" s="4" r="A38">
        <v>463</v>
      </c>
      <c t="n" s="6" r="B38">
        <v>0</v>
      </c>
      <c t="n" s="6" r="C38">
        <v>-955</v>
      </c>
    </row>
    <row spans="1:3" r="39">
      <c t="s" s="4" r="A39">
        <v>464</v>
      </c>
      <c t="n" s="6" r="B39">
        <v>0</v>
      </c>
      <c t="n" s="6" r="C39">
        <v>0</v>
      </c>
    </row>
    <row spans="1:3" r="40">
      <c t="s" s="4" r="A40">
        <v>465</v>
      </c>
      <c t="n" s="6" r="B40">
        <v>0</v>
      </c>
      <c t="n" s="6" r="C40">
        <v>0</v>
      </c>
    </row>
    <row spans="1:3" r="41">
      <c t="s" s="4" r="A41">
        <v>466</v>
      </c>
      <c t="n" s="6" r="B41">
        <v>171</v>
      </c>
      <c t="n" s="6" r="C41">
        <v>171</v>
      </c>
    </row>
    <row spans="1:3" r="42">
      <c t="s" s="3" r="A42">
        <v>467</v>
      </c>
    </row>
    <row spans="1:3" r="43">
      <c t="s" s="4" r="A43">
        <v>468</v>
      </c>
      <c t="n" s="6" r="B43">
        <v>0</v>
      </c>
      <c t="n" s="6" r="C43">
        <v>178</v>
      </c>
    </row>
    <row spans="1:3" r="44">
      <c t="s" s="4" r="A44">
        <v>469</v>
      </c>
      <c t="n" s="6" r="B44">
        <v>0</v>
      </c>
      <c t="n" s="6" r="C44">
        <v>0</v>
      </c>
    </row>
    <row spans="1:3" r="45">
      <c t="s" s="4" r="A45">
        <v>470</v>
      </c>
      <c t="n" s="6" r="B45">
        <v>0</v>
      </c>
      <c t="n" s="6" r="C45">
        <v>0</v>
      </c>
    </row>
    <row spans="1:3" r="46">
      <c t="s" s="4" r="A46">
        <v>451</v>
      </c>
      <c t="n" s="6" r="B46">
        <v>0</v>
      </c>
      <c t="n" s="6" r="C46">
        <v>178</v>
      </c>
    </row>
    <row spans="1:3" r="47">
      <c t="s" s="3" r="A47">
        <v>471</v>
      </c>
    </row>
    <row spans="1:3" r="48">
      <c t="s" s="4" r="A48">
        <v>438</v>
      </c>
      <c t="n" s="6" r="B48">
        <v>2181</v>
      </c>
      <c t="n" s="6" r="C48">
        <v>2141</v>
      </c>
    </row>
    <row spans="1:3" r="49">
      <c t="s" s="4" r="A49">
        <v>472</v>
      </c>
      <c t="n" s="6" r="B49">
        <v>2471</v>
      </c>
      <c t="n" s="6" r="C49">
        <v>2377</v>
      </c>
    </row>
    <row spans="1:3" r="50">
      <c t="s" s="3" r="A50">
        <v>473</v>
      </c>
    </row>
    <row spans="1:3" r="51">
      <c t="s" s="4" r="A51">
        <v>444</v>
      </c>
      <c t="n" s="6" r="B51">
        <v>0</v>
      </c>
    </row>
    <row spans="1:3" r="52">
      <c t="s" s="4" r="A52">
        <v>445</v>
      </c>
      <c t="n" s="6" r="B52">
        <v>0</v>
      </c>
    </row>
    <row spans="1:3" r="53">
      <c t="s" s="4" r="A53">
        <v>446</v>
      </c>
      <c t="n" s="6" r="B53">
        <v>1217</v>
      </c>
    </row>
    <row spans="1:3" r="54">
      <c t="s" s="4" r="A54">
        <v>447</v>
      </c>
      <c t="n" s="6" r="B54">
        <v>964</v>
      </c>
    </row>
    <row spans="1:3" r="55">
      <c t="s" s="4" r="A55">
        <v>438</v>
      </c>
      <c t="n" s="6" r="B55">
        <v>2181</v>
      </c>
      <c t="n" s="6" r="C55">
        <v>2141</v>
      </c>
    </row>
    <row spans="1:3" r="56">
      <c t="s" s="3" r="A56">
        <v>474</v>
      </c>
    </row>
    <row spans="1:3" r="57">
      <c t="s" s="4" r="A57">
        <v>444</v>
      </c>
      <c t="n" s="6" r="B57">
        <v>0</v>
      </c>
    </row>
    <row spans="1:3" r="58">
      <c t="s" s="4" r="A58">
        <v>445</v>
      </c>
      <c t="n" s="6" r="B58">
        <v>0</v>
      </c>
    </row>
    <row spans="1:3" r="59">
      <c t="s" s="4" r="A59">
        <v>446</v>
      </c>
      <c t="n" s="6" r="B59">
        <v>1298</v>
      </c>
    </row>
    <row spans="1:3" r="60">
      <c t="s" s="4" r="A60">
        <v>447</v>
      </c>
      <c t="n" s="6" r="B60">
        <v>1173</v>
      </c>
    </row>
    <row spans="1:3" r="61">
      <c t="s" s="4" r="A61">
        <v>475</v>
      </c>
      <c t="n" s="6" r="B61">
        <v>2471</v>
      </c>
      <c t="n" s="6" r="C61">
        <v>2377</v>
      </c>
    </row>
    <row spans="1:3" r="62">
      <c t="s" s="3" r="A62">
        <v>476</v>
      </c>
    </row>
    <row spans="1:3" r="63">
      <c t="s" s="4" r="A63">
        <v>468</v>
      </c>
      <c t="n" s="6" r="B63">
        <v>0</v>
      </c>
      <c t="n" s="6" r="C63">
        <v>0</v>
      </c>
    </row>
    <row spans="1:3" r="64">
      <c t="s" s="4" r="A64">
        <v>469</v>
      </c>
      <c t="n" s="6" r="B64">
        <v>0</v>
      </c>
      <c t="n" s="6" r="C64">
        <v>0</v>
      </c>
    </row>
    <row spans="1:3" r="65">
      <c t="s" s="4" r="A65">
        <v>470</v>
      </c>
      <c t="n" s="6" r="B65">
        <v>0</v>
      </c>
      <c t="n" s="6" r="C65">
        <v>0</v>
      </c>
    </row>
    <row spans="1:3" r="66">
      <c t="s" s="4" r="A66">
        <v>477</v>
      </c>
      <c t="n" s="6" r="B66">
        <v>0</v>
      </c>
      <c t="n" s="6" r="C66">
        <v>0</v>
      </c>
    </row>
    <row spans="1:3" r="67">
      <c t="s" s="4" r="A67">
        <v>478</v>
      </c>
      <c t="n" s="6" r="B67">
        <v>15600</v>
      </c>
      <c t="n" s="8" r="C67">
        <v>15000</v>
      </c>
    </row>
    <row spans="1:3" r="68">
      <c t="s" s="4" r="A68">
        <v>479</v>
      </c>
      <c t="n" s="6" r="C68">
        <v>3</v>
      </c>
    </row>
    <row spans="1:3" r="69">
      <c t="s" s="4" r="A69">
        <v>480</v>
      </c>
      <c t="n" s="8" r="C69">
        <v>4000</v>
      </c>
    </row>
    <row spans="1:3" r="70">
      <c t="s" s="4" r="A70">
        <v>481</v>
      </c>
      <c t="n" s="6" r="C70">
        <v>178</v>
      </c>
    </row>
    <row spans="1:3" r="71">
      <c t="s" s="4" r="A71">
        <v>482</v>
      </c>
    </row>
    <row spans="1:3" r="72">
      <c t="s" s="3" r="A72">
        <v>437</v>
      </c>
    </row>
    <row spans="1:3" r="73">
      <c t="s" s="4" r="A73">
        <v>438</v>
      </c>
      <c t="n" s="6" r="B73">
        <v>1000</v>
      </c>
      <c t="n" s="6" r="C73">
        <v>500</v>
      </c>
    </row>
    <row spans="1:3" r="74">
      <c t="s" s="4" r="A74">
        <v>439</v>
      </c>
      <c t="n" s="6" r="B74">
        <v>31</v>
      </c>
      <c t="n" s="6" r="C74">
        <v>22</v>
      </c>
    </row>
    <row spans="1:3" r="75">
      <c t="s" s="4" r="A75">
        <v>440</v>
      </c>
      <c t="n" s="6" r="B75">
        <v>0</v>
      </c>
      <c t="n" s="6" r="C75">
        <v>0</v>
      </c>
    </row>
    <row spans="1:3" r="76">
      <c t="s" s="4" r="A76">
        <v>441</v>
      </c>
      <c t="n" s="6" r="B76">
        <v>0</v>
      </c>
      <c t="n" s="6" r="C76">
        <v>0</v>
      </c>
    </row>
    <row spans="1:3" r="77">
      <c t="s" s="4" r="A77">
        <v>442</v>
      </c>
      <c t="n" s="6" r="B77">
        <v>1031</v>
      </c>
      <c t="n" s="6" r="C77">
        <v>522</v>
      </c>
    </row>
    <row spans="1:3" r="78">
      <c t="s" s="3" r="A78">
        <v>450</v>
      </c>
    </row>
    <row spans="1:3" r="79">
      <c t="s" s="4" r="A79">
        <v>451</v>
      </c>
      <c t="n" s="6" r="B79">
        <v>1031</v>
      </c>
      <c t="n" s="6" r="C79">
        <v>522</v>
      </c>
    </row>
    <row spans="1:3" r="80">
      <c t="s" s="4" r="A80">
        <v>483</v>
      </c>
    </row>
    <row spans="1:3" r="81">
      <c t="s" s="3" r="A81">
        <v>437</v>
      </c>
    </row>
    <row spans="1:3" r="82">
      <c t="s" s="4" r="A82">
        <v>438</v>
      </c>
      <c t="n" s="6" r="B82">
        <v>40788</v>
      </c>
      <c t="n" s="6" r="C82">
        <v>26252</v>
      </c>
    </row>
    <row spans="1:3" r="83">
      <c t="s" s="4" r="A83">
        <v>439</v>
      </c>
      <c t="n" s="6" r="B83">
        <v>451</v>
      </c>
      <c t="n" s="6" r="C83">
        <v>754</v>
      </c>
    </row>
    <row spans="1:3" r="84">
      <c t="s" s="4" r="A84">
        <v>440</v>
      </c>
      <c t="n" s="6" r="B84">
        <v>418</v>
      </c>
      <c t="n" s="6" r="C84">
        <v>59</v>
      </c>
    </row>
    <row spans="1:3" r="85">
      <c t="s" s="4" r="A85">
        <v>441</v>
      </c>
      <c t="n" s="6" r="B85">
        <v>0</v>
      </c>
      <c t="n" s="6" r="C85">
        <v>0</v>
      </c>
    </row>
    <row spans="1:3" r="86">
      <c t="s" s="4" r="A86">
        <v>442</v>
      </c>
      <c t="n" s="6" r="B86">
        <v>40821</v>
      </c>
      <c t="n" s="6" r="C86">
        <v>26947</v>
      </c>
    </row>
    <row spans="1:3" r="87">
      <c t="s" s="3" r="A87">
        <v>450</v>
      </c>
    </row>
    <row spans="1:3" r="88">
      <c t="s" s="4" r="A88">
        <v>451</v>
      </c>
      <c t="n" s="6" r="B88">
        <v>40821</v>
      </c>
      <c t="n" s="6" r="C88">
        <v>26947</v>
      </c>
    </row>
    <row spans="1:3" r="89">
      <c t="s" s="3" r="A89">
        <v>437</v>
      </c>
    </row>
    <row spans="1:3" r="90">
      <c t="s" s="4" r="A90">
        <v>452</v>
      </c>
      <c t="n" s="6" r="B90">
        <v>19191</v>
      </c>
      <c t="n" s="6" r="C90">
        <v>3968</v>
      </c>
    </row>
    <row spans="1:3" r="91">
      <c t="s" s="4" r="A91">
        <v>453</v>
      </c>
      <c t="n" s="6" r="B91">
        <v>343</v>
      </c>
      <c t="n" s="6" r="C91">
        <v>59</v>
      </c>
    </row>
    <row spans="1:3" r="92">
      <c t="s" s="4" r="A92">
        <v>454</v>
      </c>
      <c t="n" s="6" r="B92">
        <v>3221</v>
      </c>
      <c t="n" s="6" r="C92">
        <v>0</v>
      </c>
    </row>
    <row spans="1:3" r="93">
      <c t="s" s="4" r="A93">
        <v>455</v>
      </c>
      <c t="n" s="6" r="B93">
        <v>75</v>
      </c>
      <c t="n" s="6" r="C93">
        <v>0</v>
      </c>
    </row>
    <row spans="1:3" r="94">
      <c t="s" s="4" r="A94">
        <v>456</v>
      </c>
      <c t="n" s="6" r="B94">
        <v>22412</v>
      </c>
      <c t="n" s="6" r="C94">
        <v>3968</v>
      </c>
    </row>
    <row spans="1:3" r="95">
      <c t="s" s="4" r="A95">
        <v>457</v>
      </c>
      <c t="n" s="8" r="B95">
        <v>418</v>
      </c>
      <c t="n" s="6" r="C95">
        <v>59</v>
      </c>
    </row>
    <row spans="1:3" r="96">
      <c t="s" s="3" r="A96">
        <v>484</v>
      </c>
    </row>
    <row spans="1:3" r="97">
      <c t="s" s="4" r="A97">
        <v>485</v>
      </c>
      <c t="n" s="6" r="B97">
        <v>8</v>
      </c>
    </row>
    <row spans="1:3" r="98">
      <c t="s" s="4" r="A98">
        <v>486</v>
      </c>
    </row>
    <row spans="1:3" r="99">
      <c t="s" s="3" r="A99">
        <v>437</v>
      </c>
    </row>
    <row spans="1:3" r="100">
      <c t="s" s="4" r="A100">
        <v>438</v>
      </c>
      <c t="n" s="8" r="B100">
        <v>246</v>
      </c>
      <c t="n" s="6" r="C100">
        <v>375</v>
      </c>
    </row>
    <row spans="1:3" r="101">
      <c t="s" s="4" r="A101">
        <v>439</v>
      </c>
      <c t="n" s="6" r="B101">
        <v>7</v>
      </c>
      <c t="n" s="6" r="C101">
        <v>15</v>
      </c>
    </row>
    <row spans="1:3" r="102">
      <c t="s" s="4" r="A102">
        <v>440</v>
      </c>
      <c t="n" s="6" r="B102">
        <v>0</v>
      </c>
      <c t="n" s="6" r="C102">
        <v>0</v>
      </c>
    </row>
    <row spans="1:3" r="103">
      <c t="s" s="4" r="A103">
        <v>441</v>
      </c>
      <c t="n" s="6" r="B103">
        <v>0</v>
      </c>
      <c t="n" s="6" r="C103">
        <v>0</v>
      </c>
    </row>
    <row spans="1:3" r="104">
      <c t="s" s="4" r="A104">
        <v>442</v>
      </c>
      <c t="n" s="6" r="B104">
        <v>253</v>
      </c>
      <c t="n" s="6" r="C104">
        <v>390</v>
      </c>
    </row>
    <row spans="1:3" r="105">
      <c t="s" s="3" r="A105">
        <v>450</v>
      </c>
    </row>
    <row spans="1:3" r="106">
      <c t="s" s="4" r="A106">
        <v>451</v>
      </c>
      <c t="n" s="6" r="B106">
        <v>253</v>
      </c>
      <c t="n" s="6" r="C106">
        <v>390</v>
      </c>
    </row>
    <row spans="1:3" r="107">
      <c t="s" s="4" r="A107">
        <v>487</v>
      </c>
    </row>
    <row spans="1:3" r="108">
      <c t="s" s="3" r="A108">
        <v>437</v>
      </c>
    </row>
    <row spans="1:3" r="109">
      <c t="s" s="4" r="A109">
        <v>438</v>
      </c>
      <c t="n" s="6" r="B109">
        <v>806</v>
      </c>
      <c t="n" s="6" r="C109">
        <v>806</v>
      </c>
    </row>
    <row spans="1:3" r="110">
      <c t="s" s="4" r="A110">
        <v>439</v>
      </c>
      <c t="n" s="6" r="B110">
        <v>0</v>
      </c>
      <c t="n" s="6" r="C110">
        <v>0</v>
      </c>
    </row>
    <row spans="1:3" r="111">
      <c t="s" s="4" r="A111">
        <v>440</v>
      </c>
      <c t="n" s="6" r="B111">
        <v>0</v>
      </c>
      <c t="n" s="6" r="C111">
        <v>0</v>
      </c>
    </row>
    <row spans="1:3" r="112">
      <c t="s" s="4" r="A112">
        <v>441</v>
      </c>
      <c t="n" s="6" r="B112">
        <v>344</v>
      </c>
      <c t="n" s="6" r="C112">
        <v>457</v>
      </c>
    </row>
    <row spans="1:3" r="113">
      <c t="s" s="4" r="A113">
        <v>442</v>
      </c>
      <c t="n" s="6" r="B113">
        <v>462</v>
      </c>
      <c t="n" s="6" r="C113">
        <v>349</v>
      </c>
    </row>
    <row spans="1:3" r="114">
      <c t="s" s="3" r="A114">
        <v>450</v>
      </c>
    </row>
    <row spans="1:3" r="115">
      <c t="s" s="4" r="A115">
        <v>451</v>
      </c>
      <c t="n" s="6" r="B115">
        <v>462</v>
      </c>
      <c t="n" s="6" r="C115">
        <v>349</v>
      </c>
    </row>
    <row spans="1:3" r="116">
      <c t="s" s="4" r="A116">
        <v>488</v>
      </c>
    </row>
    <row spans="1:3" r="117">
      <c t="s" s="3" r="A117">
        <v>471</v>
      </c>
    </row>
    <row spans="1:3" r="118">
      <c t="s" s="4" r="A118">
        <v>438</v>
      </c>
      <c t="n" s="6" r="B118">
        <v>2181</v>
      </c>
      <c t="n" s="6" r="C118">
        <v>2141</v>
      </c>
    </row>
    <row spans="1:3" r="119">
      <c t="s" s="4" r="A119">
        <v>439</v>
      </c>
      <c t="n" s="6" r="B119">
        <v>290</v>
      </c>
      <c t="n" s="6" r="C119">
        <v>236</v>
      </c>
    </row>
    <row spans="1:3" r="120">
      <c t="s" s="4" r="A120">
        <v>440</v>
      </c>
      <c t="n" s="6" r="B120">
        <v>0</v>
      </c>
      <c t="n" s="6" r="C120">
        <v>0</v>
      </c>
    </row>
    <row spans="1:3" r="121">
      <c t="s" s="4" r="A121">
        <v>441</v>
      </c>
      <c t="n" s="6" r="B121">
        <v>0</v>
      </c>
      <c t="n" s="6" r="C121">
        <v>0</v>
      </c>
    </row>
    <row spans="1:3" r="122">
      <c t="s" s="4" r="A122">
        <v>472</v>
      </c>
      <c t="n" s="6" r="B122">
        <v>2471</v>
      </c>
      <c t="n" s="6" r="C122">
        <v>2377</v>
      </c>
    </row>
    <row spans="1:3" r="123">
      <c t="s" s="3" r="A123">
        <v>473</v>
      </c>
    </row>
    <row spans="1:3" r="124">
      <c t="s" s="4" r="A124">
        <v>438</v>
      </c>
      <c t="n" s="6" r="B124">
        <v>2181</v>
      </c>
      <c t="n" s="6" r="C124">
        <v>2141</v>
      </c>
    </row>
    <row spans="1:3" r="125">
      <c t="s" s="3" r="A125">
        <v>474</v>
      </c>
    </row>
    <row spans="1:3" r="126">
      <c t="s" s="4" r="A126">
        <v>475</v>
      </c>
      <c t="n" s="8" r="B126">
        <v>2471</v>
      </c>
      <c t="n" s="8" r="C126">
        <v>23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89</v>
      </c>
      <c t="s" s="2" r="B1">
        <v>2</v>
      </c>
      <c t="s" s="2" r="C1">
        <v>30</v>
      </c>
    </row>
    <row spans="1:3" r="2">
      <c t="s" s="3" r="A2">
        <v>490</v>
      </c>
    </row>
    <row spans="1:3" r="3">
      <c t="s" s="4" r="A3">
        <v>491</v>
      </c>
      <c t="n" s="8" r="B3">
        <v>758501</v>
      </c>
      <c t="n" s="8" r="C3">
        <v>713061</v>
      </c>
    </row>
    <row spans="1:3" r="4">
      <c t="s" s="4" r="A4">
        <v>492</v>
      </c>
      <c t="s" s="4" r="B4">
        <v>493</v>
      </c>
      <c t="s" s="4" r="C4">
        <v>493</v>
      </c>
    </row>
    <row spans="1:3" r="5">
      <c t="s" s="4" r="A5">
        <v>494</v>
      </c>
      <c t="n" s="8" r="B5">
        <v>132300</v>
      </c>
      <c t="n" s="8" r="C5">
        <v>180700</v>
      </c>
    </row>
    <row spans="1:3" r="6">
      <c t="s" s="3" r="A6">
        <v>495</v>
      </c>
    </row>
    <row spans="1:3" r="7">
      <c t="s" s="4" r="A7">
        <v>496</v>
      </c>
      <c t="s" s="4" r="B7">
        <v>497</v>
      </c>
    </row>
    <row spans="1:3" r="8">
      <c t="s" s="4" r="A8">
        <v>498</v>
      </c>
      <c t="s" s="4" r="B8">
        <v>499</v>
      </c>
    </row>
    <row spans="1:3" r="9">
      <c t="s" s="4" r="A9">
        <v>500</v>
      </c>
      <c t="s" s="4" r="B9">
        <v>501</v>
      </c>
    </row>
    <row spans="1:3" r="10">
      <c t="s" s="4" r="A10">
        <v>502</v>
      </c>
    </row>
    <row spans="1:3" r="11">
      <c t="s" s="3" r="A11">
        <v>490</v>
      </c>
    </row>
    <row spans="1:3" r="12">
      <c t="s" s="4" r="A12">
        <v>491</v>
      </c>
      <c t="n" s="8" r="B12">
        <v>27140</v>
      </c>
      <c t="n" s="8" r="C12">
        <v>30092</v>
      </c>
    </row>
    <row spans="1:3" r="13">
      <c t="s" s="4" r="A13">
        <v>492</v>
      </c>
      <c t="s" s="4" r="B13">
        <v>503</v>
      </c>
      <c t="s" s="4" r="C13">
        <v>504</v>
      </c>
    </row>
    <row spans="1:3" r="14">
      <c t="s" s="4" r="A14">
        <v>505</v>
      </c>
    </row>
    <row spans="1:3" r="15">
      <c t="s" s="3" r="A15">
        <v>490</v>
      </c>
    </row>
    <row spans="1:3" r="16">
      <c t="s" s="4" r="A16">
        <v>491</v>
      </c>
      <c t="n" s="8" r="B16">
        <v>7750</v>
      </c>
      <c t="n" s="8" r="C16">
        <v>5859</v>
      </c>
    </row>
    <row spans="1:3" r="17">
      <c t="s" s="4" r="A17">
        <v>492</v>
      </c>
      <c t="s" s="4" r="B17">
        <v>506</v>
      </c>
      <c t="s" s="4" r="C17">
        <v>507</v>
      </c>
    </row>
    <row spans="1:3" r="18">
      <c t="s" s="4" r="A18">
        <v>508</v>
      </c>
    </row>
    <row spans="1:3" r="19">
      <c t="s" s="3" r="A19">
        <v>490</v>
      </c>
    </row>
    <row spans="1:3" r="20">
      <c t="s" s="4" r="A20">
        <v>491</v>
      </c>
      <c t="n" s="8" r="B20">
        <v>45245</v>
      </c>
      <c t="n" s="8" r="C20">
        <v>47921</v>
      </c>
    </row>
    <row spans="1:3" r="21">
      <c t="s" s="4" r="A21">
        <v>492</v>
      </c>
      <c t="s" s="4" r="B21">
        <v>509</v>
      </c>
      <c t="s" s="4" r="C21">
        <v>510</v>
      </c>
    </row>
    <row spans="1:3" r="22">
      <c t="s" s="4" r="A22">
        <v>511</v>
      </c>
    </row>
    <row spans="1:3" r="23">
      <c t="s" s="3" r="A23">
        <v>490</v>
      </c>
    </row>
    <row spans="1:3" r="24">
      <c t="s" s="4" r="A24">
        <v>491</v>
      </c>
      <c t="n" s="8" r="B24">
        <v>172040</v>
      </c>
      <c t="n" s="8" r="C24">
        <v>176649</v>
      </c>
    </row>
    <row spans="1:3" r="25">
      <c t="s" s="4" r="A25">
        <v>492</v>
      </c>
      <c t="s" s="4" r="B25">
        <v>512</v>
      </c>
      <c t="s" s="4" r="C25">
        <v>513</v>
      </c>
    </row>
    <row spans="1:3" r="26">
      <c t="s" s="4" r="A26">
        <v>514</v>
      </c>
    </row>
    <row spans="1:3" r="27">
      <c t="s" s="3" r="A27">
        <v>490</v>
      </c>
    </row>
    <row spans="1:3" r="28">
      <c t="s" s="4" r="A28">
        <v>491</v>
      </c>
      <c t="n" s="8" r="B28">
        <v>256471</v>
      </c>
      <c t="n" s="8" r="C28">
        <v>237918</v>
      </c>
    </row>
    <row spans="1:3" r="29">
      <c t="s" s="4" r="A29">
        <v>492</v>
      </c>
      <c t="s" s="4" r="B29">
        <v>515</v>
      </c>
      <c t="s" s="4" r="C29">
        <v>516</v>
      </c>
    </row>
    <row spans="1:3" r="30">
      <c t="s" s="4" r="A30">
        <v>517</v>
      </c>
    </row>
    <row spans="1:3" r="31">
      <c t="s" s="3" r="A31">
        <v>490</v>
      </c>
    </row>
    <row spans="1:3" r="32">
      <c t="s" s="4" r="A32">
        <v>491</v>
      </c>
      <c t="n" s="8" r="B32">
        <v>213266</v>
      </c>
      <c t="n" s="8" r="C32">
        <v>171894</v>
      </c>
    </row>
    <row spans="1:3" r="33">
      <c t="s" s="4" r="A33">
        <v>492</v>
      </c>
      <c t="s" s="4" r="B33">
        <v>518</v>
      </c>
      <c t="s" s="4" r="C33">
        <v>519</v>
      </c>
    </row>
    <row spans="1:3" r="34">
      <c t="s" s="4" r="A34">
        <v>520</v>
      </c>
    </row>
    <row spans="1:3" r="35">
      <c t="s" s="3" r="A35">
        <v>490</v>
      </c>
    </row>
    <row spans="1:3" r="36">
      <c t="s" s="4" r="A36">
        <v>491</v>
      </c>
      <c t="n" s="8" r="B36">
        <v>18113</v>
      </c>
      <c t="n" s="8" r="C36">
        <v>25173</v>
      </c>
    </row>
    <row spans="1:3" r="37">
      <c t="s" s="4" r="A37">
        <v>492</v>
      </c>
      <c t="s" s="4" r="B37">
        <v>521</v>
      </c>
      <c t="s" s="4" r="C37">
        <v>522</v>
      </c>
    </row>
    <row spans="1:3" r="38">
      <c t="s" s="4" r="A38">
        <v>523</v>
      </c>
    </row>
    <row spans="1:3" r="39">
      <c t="s" s="3" r="A39">
        <v>490</v>
      </c>
    </row>
    <row spans="1:3" r="40">
      <c t="s" s="4" r="A40">
        <v>491</v>
      </c>
      <c t="n" s="8" r="B40">
        <v>18476</v>
      </c>
      <c t="n" s="8" r="C40">
        <v>17555</v>
      </c>
    </row>
    <row spans="1:3" r="41">
      <c t="s" s="4" r="A41">
        <v>492</v>
      </c>
      <c t="s" s="4" r="B41">
        <v>521</v>
      </c>
      <c t="s" s="4" r="C41">
        <v>5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25</v>
      </c>
      <c t="s" s="2" r="B1">
        <v>1</v>
      </c>
    </row>
    <row spans="1:3" r="2">
      <c t="s" s="2" r="B2">
        <v>2</v>
      </c>
      <c t="s" s="2" r="C2">
        <v>30</v>
      </c>
    </row>
    <row spans="1:3" r="3">
      <c t="s" s="3" r="A3">
        <v>526</v>
      </c>
    </row>
    <row spans="1:3" r="4">
      <c t="s" s="4" r="A4">
        <v>527</v>
      </c>
      <c t="n" s="8" r="B4">
        <v>20233</v>
      </c>
      <c t="n" s="8" r="C4">
        <v>19636</v>
      </c>
    </row>
    <row spans="1:3" r="5">
      <c t="s" s="4" r="A5">
        <v>528</v>
      </c>
      <c t="n" s="6" r="B5">
        <v>4568</v>
      </c>
      <c t="n" s="6" r="C5">
        <v>5644</v>
      </c>
    </row>
    <row spans="1:3" r="6">
      <c t="s" s="4" r="A6">
        <v>529</v>
      </c>
      <c t="n" s="6" r="B6">
        <v>-4729</v>
      </c>
      <c t="n" s="6" r="C6">
        <v>-5047</v>
      </c>
    </row>
    <row spans="1:3" r="7">
      <c t="s" s="4" r="A7">
        <v>530</v>
      </c>
      <c t="n" s="6" r="B7">
        <v>20072</v>
      </c>
      <c t="n" s="8" r="C7">
        <v>20233</v>
      </c>
    </row>
    <row spans="1:3" r="8">
      <c t="s" s="4" r="A8">
        <v>531</v>
      </c>
    </row>
    <row spans="1:3" r="9">
      <c t="s" s="3" r="A9">
        <v>532</v>
      </c>
    </row>
    <row spans="1:3" r="10">
      <c t="s" s="4" r="A10">
        <v>533</v>
      </c>
      <c t="n" s="8" r="B10">
        <v>2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34</v>
      </c>
      <c t="s" s="2" r="B1">
        <v>2</v>
      </c>
      <c t="s" s="2" r="C1">
        <v>30</v>
      </c>
    </row>
    <row spans="1:3" r="2">
      <c t="s" s="3" r="A2">
        <v>535</v>
      </c>
    </row>
    <row spans="1:3" r="3">
      <c t="s" s="4" r="A3">
        <v>536</v>
      </c>
      <c t="n" s="8" r="B3">
        <v>1200</v>
      </c>
      <c t="n" s="8" r="C3">
        <v>993</v>
      </c>
    </row>
    <row spans="1:3" r="4">
      <c t="s" s="4" r="A4">
        <v>537</v>
      </c>
      <c t="n" s="6" r="B4">
        <v>32</v>
      </c>
      <c t="n" s="6" r="C4">
        <v>1894</v>
      </c>
    </row>
    <row spans="1:3" r="5">
      <c t="s" s="4" r="A5">
        <v>538</v>
      </c>
      <c t="n" s="6" r="B5">
        <v>13559</v>
      </c>
      <c t="n" s="6" r="C5">
        <v>26892</v>
      </c>
    </row>
    <row spans="1:3" r="6">
      <c t="s" s="4" r="A6">
        <v>539</v>
      </c>
      <c t="n" s="6" r="B6">
        <v>14791</v>
      </c>
      <c t="n" s="6" r="C6">
        <v>29779</v>
      </c>
    </row>
    <row spans="1:3" r="7">
      <c t="s" s="4" r="A7">
        <v>540</v>
      </c>
      <c t="n" s="6" r="B7">
        <v>743710</v>
      </c>
      <c t="n" s="6" r="C7">
        <v>683282</v>
      </c>
    </row>
    <row spans="1:3" r="8">
      <c t="s" s="4" r="A8">
        <v>217</v>
      </c>
      <c t="n" s="6" r="B8">
        <v>758501</v>
      </c>
      <c t="n" s="6" r="C8">
        <v>713061</v>
      </c>
    </row>
    <row spans="1:3" r="9">
      <c t="s" s="4" r="A9">
        <v>541</v>
      </c>
      <c t="n" s="6" r="B9">
        <v>0</v>
      </c>
      <c t="n" s="6" r="C9">
        <v>0</v>
      </c>
    </row>
    <row spans="1:3" r="10">
      <c t="s" s="4" r="A10">
        <v>502</v>
      </c>
    </row>
    <row spans="1:3" r="11">
      <c t="s" s="3" r="A11">
        <v>535</v>
      </c>
    </row>
    <row spans="1:3" r="12">
      <c t="s" s="4" r="A12">
        <v>536</v>
      </c>
      <c t="n" s="6" r="B12">
        <v>0</v>
      </c>
      <c t="n" s="6" r="C12">
        <v>0</v>
      </c>
    </row>
    <row spans="1:3" r="13">
      <c t="s" s="4" r="A13">
        <v>537</v>
      </c>
      <c t="n" s="6" r="B13">
        <v>0</v>
      </c>
      <c t="n" s="6" r="C13">
        <v>1874</v>
      </c>
    </row>
    <row spans="1:3" r="14">
      <c t="s" s="4" r="A14">
        <v>538</v>
      </c>
      <c t="n" s="6" r="B14">
        <v>740</v>
      </c>
      <c t="n" s="6" r="C14">
        <v>61</v>
      </c>
    </row>
    <row spans="1:3" r="15">
      <c t="s" s="4" r="A15">
        <v>539</v>
      </c>
      <c t="n" s="6" r="B15">
        <v>740</v>
      </c>
      <c t="n" s="6" r="C15">
        <v>1935</v>
      </c>
    </row>
    <row spans="1:3" r="16">
      <c t="s" s="4" r="A16">
        <v>540</v>
      </c>
      <c t="n" s="6" r="B16">
        <v>26400</v>
      </c>
      <c t="n" s="6" r="C16">
        <v>28157</v>
      </c>
    </row>
    <row spans="1:3" r="17">
      <c t="s" s="4" r="A17">
        <v>217</v>
      </c>
      <c t="n" s="6" r="B17">
        <v>27140</v>
      </c>
      <c t="n" s="6" r="C17">
        <v>30092</v>
      </c>
    </row>
    <row spans="1:3" r="18">
      <c t="s" s="4" r="A18">
        <v>541</v>
      </c>
      <c t="n" s="6" r="B18">
        <v>0</v>
      </c>
      <c t="n" s="6" r="C18">
        <v>0</v>
      </c>
    </row>
    <row spans="1:3" r="19">
      <c t="s" s="4" r="A19">
        <v>505</v>
      </c>
    </row>
    <row spans="1:3" r="20">
      <c t="s" s="3" r="A20">
        <v>535</v>
      </c>
    </row>
    <row spans="1:3" r="21">
      <c t="s" s="4" r="A21">
        <v>536</v>
      </c>
      <c t="n" s="6" r="B21">
        <v>0</v>
      </c>
      <c t="n" s="6" r="C21">
        <v>0</v>
      </c>
    </row>
    <row spans="1:3" r="22">
      <c t="s" s="4" r="A22">
        <v>537</v>
      </c>
      <c t="n" s="6" r="B22">
        <v>0</v>
      </c>
      <c t="n" s="6" r="C22">
        <v>0</v>
      </c>
    </row>
    <row spans="1:3" r="23">
      <c t="s" s="4" r="A23">
        <v>538</v>
      </c>
      <c t="n" s="6" r="B23">
        <v>0</v>
      </c>
      <c t="n" s="6" r="C23">
        <v>238</v>
      </c>
    </row>
    <row spans="1:3" r="24">
      <c t="s" s="4" r="A24">
        <v>539</v>
      </c>
      <c t="n" s="6" r="B24">
        <v>0</v>
      </c>
      <c t="n" s="6" r="C24">
        <v>238</v>
      </c>
    </row>
    <row spans="1:3" r="25">
      <c t="s" s="4" r="A25">
        <v>540</v>
      </c>
      <c t="n" s="6" r="B25">
        <v>7750</v>
      </c>
      <c t="n" s="6" r="C25">
        <v>5621</v>
      </c>
    </row>
    <row spans="1:3" r="26">
      <c t="s" s="4" r="A26">
        <v>217</v>
      </c>
      <c t="n" s="6" r="B26">
        <v>7750</v>
      </c>
      <c t="n" s="6" r="C26">
        <v>5859</v>
      </c>
    </row>
    <row spans="1:3" r="27">
      <c t="s" s="4" r="A27">
        <v>541</v>
      </c>
      <c t="n" s="6" r="B27">
        <v>0</v>
      </c>
      <c t="n" s="6" r="C27">
        <v>0</v>
      </c>
    </row>
    <row spans="1:3" r="28">
      <c t="s" s="4" r="A28">
        <v>508</v>
      </c>
    </row>
    <row spans="1:3" r="29">
      <c t="s" s="3" r="A29">
        <v>535</v>
      </c>
    </row>
    <row spans="1:3" r="30">
      <c t="s" s="4" r="A30">
        <v>536</v>
      </c>
      <c t="n" s="6" r="B30">
        <v>0</v>
      </c>
      <c t="n" s="6" r="C30">
        <v>0</v>
      </c>
    </row>
    <row spans="1:3" r="31">
      <c t="s" s="4" r="A31">
        <v>537</v>
      </c>
      <c t="n" s="6" r="B31">
        <v>0</v>
      </c>
      <c t="n" s="6" r="C31">
        <v>0</v>
      </c>
    </row>
    <row spans="1:3" r="32">
      <c t="s" s="4" r="A32">
        <v>538</v>
      </c>
      <c t="n" s="6" r="B32">
        <v>5204</v>
      </c>
      <c t="n" s="6" r="C32">
        <v>10773</v>
      </c>
    </row>
    <row spans="1:3" r="33">
      <c t="s" s="4" r="A33">
        <v>539</v>
      </c>
      <c t="n" s="6" r="B33">
        <v>5204</v>
      </c>
      <c t="n" s="6" r="C33">
        <v>10773</v>
      </c>
    </row>
    <row spans="1:3" r="34">
      <c t="s" s="4" r="A34">
        <v>540</v>
      </c>
      <c t="n" s="6" r="B34">
        <v>40041</v>
      </c>
      <c t="n" s="6" r="C34">
        <v>37148</v>
      </c>
    </row>
    <row spans="1:3" r="35">
      <c t="s" s="4" r="A35">
        <v>217</v>
      </c>
      <c t="n" s="6" r="B35">
        <v>45245</v>
      </c>
      <c t="n" s="6" r="C35">
        <v>47921</v>
      </c>
    </row>
    <row spans="1:3" r="36">
      <c t="s" s="4" r="A36">
        <v>541</v>
      </c>
      <c t="n" s="6" r="B36">
        <v>0</v>
      </c>
      <c t="n" s="6" r="C36">
        <v>0</v>
      </c>
    </row>
    <row spans="1:3" r="37">
      <c t="s" s="4" r="A37">
        <v>511</v>
      </c>
    </row>
    <row spans="1:3" r="38">
      <c t="s" s="3" r="A38">
        <v>535</v>
      </c>
    </row>
    <row spans="1:3" r="39">
      <c t="s" s="4" r="A39">
        <v>536</v>
      </c>
      <c t="n" s="6" r="B39">
        <v>812</v>
      </c>
      <c t="n" s="6" r="C39">
        <v>0</v>
      </c>
    </row>
    <row spans="1:3" r="40">
      <c t="s" s="4" r="A40">
        <v>537</v>
      </c>
      <c t="n" s="6" r="B40">
        <v>0</v>
      </c>
      <c t="n" s="6" r="C40">
        <v>0</v>
      </c>
    </row>
    <row spans="1:3" r="41">
      <c t="s" s="4" r="A41">
        <v>538</v>
      </c>
      <c t="n" s="6" r="B41">
        <v>358</v>
      </c>
      <c t="n" s="6" r="C41">
        <v>735</v>
      </c>
    </row>
    <row spans="1:3" r="42">
      <c t="s" s="4" r="A42">
        <v>539</v>
      </c>
      <c t="n" s="6" r="B42">
        <v>1170</v>
      </c>
      <c t="n" s="6" r="C42">
        <v>735</v>
      </c>
    </row>
    <row spans="1:3" r="43">
      <c t="s" s="4" r="A43">
        <v>540</v>
      </c>
      <c t="n" s="6" r="B43">
        <v>170870</v>
      </c>
      <c t="n" s="6" r="C43">
        <v>175914</v>
      </c>
    </row>
    <row spans="1:3" r="44">
      <c t="s" s="4" r="A44">
        <v>217</v>
      </c>
      <c t="n" s="6" r="B44">
        <v>172040</v>
      </c>
      <c t="n" s="6" r="C44">
        <v>176649</v>
      </c>
    </row>
    <row spans="1:3" r="45">
      <c t="s" s="4" r="A45">
        <v>541</v>
      </c>
      <c t="n" s="6" r="B45">
        <v>0</v>
      </c>
      <c t="n" s="6" r="C45">
        <v>0</v>
      </c>
    </row>
    <row spans="1:3" r="46">
      <c t="s" s="4" r="A46">
        <v>514</v>
      </c>
    </row>
    <row spans="1:3" r="47">
      <c t="s" s="3" r="A47">
        <v>535</v>
      </c>
    </row>
    <row spans="1:3" r="48">
      <c t="s" s="4" r="A48">
        <v>536</v>
      </c>
      <c t="n" s="6" r="B48">
        <v>0</v>
      </c>
      <c t="n" s="6" r="C48">
        <v>0</v>
      </c>
    </row>
    <row spans="1:3" r="49">
      <c t="s" s="4" r="A49">
        <v>537</v>
      </c>
      <c t="n" s="6" r="B49">
        <v>0</v>
      </c>
      <c t="n" s="6" r="C49">
        <v>0</v>
      </c>
    </row>
    <row spans="1:3" r="50">
      <c t="s" s="4" r="A50">
        <v>538</v>
      </c>
      <c t="n" s="6" r="B50">
        <v>4002</v>
      </c>
      <c t="n" s="6" r="C50">
        <v>8624</v>
      </c>
    </row>
    <row spans="1:3" r="51">
      <c t="s" s="4" r="A51">
        <v>539</v>
      </c>
      <c t="n" s="6" r="B51">
        <v>4002</v>
      </c>
      <c t="n" s="6" r="C51">
        <v>8624</v>
      </c>
    </row>
    <row spans="1:3" r="52">
      <c t="s" s="4" r="A52">
        <v>540</v>
      </c>
      <c t="n" s="6" r="B52">
        <v>252469</v>
      </c>
      <c t="n" s="6" r="C52">
        <v>229294</v>
      </c>
    </row>
    <row spans="1:3" r="53">
      <c t="s" s="4" r="A53">
        <v>217</v>
      </c>
      <c t="n" s="6" r="B53">
        <v>256471</v>
      </c>
      <c t="n" s="6" r="C53">
        <v>237918</v>
      </c>
    </row>
    <row spans="1:3" r="54">
      <c t="s" s="4" r="A54">
        <v>541</v>
      </c>
      <c t="n" s="6" r="B54">
        <v>0</v>
      </c>
      <c t="n" s="6" r="C54">
        <v>0</v>
      </c>
    </row>
    <row spans="1:3" r="55">
      <c t="s" s="4" r="A55">
        <v>517</v>
      </c>
    </row>
    <row spans="1:3" r="56">
      <c t="s" s="3" r="A56">
        <v>535</v>
      </c>
    </row>
    <row spans="1:3" r="57">
      <c t="s" s="4" r="A57">
        <v>536</v>
      </c>
      <c t="n" s="6" r="B57">
        <v>0</v>
      </c>
      <c t="n" s="6" r="C57">
        <v>629</v>
      </c>
    </row>
    <row spans="1:3" r="58">
      <c t="s" s="4" r="A58">
        <v>537</v>
      </c>
      <c t="n" s="6" r="B58">
        <v>0</v>
      </c>
      <c t="n" s="6" r="C58">
        <v>20</v>
      </c>
    </row>
    <row spans="1:3" r="59">
      <c t="s" s="4" r="A59">
        <v>538</v>
      </c>
      <c t="n" s="6" r="B59">
        <v>3255</v>
      </c>
      <c t="n" s="6" r="C59">
        <v>6367</v>
      </c>
    </row>
    <row spans="1:3" r="60">
      <c t="s" s="4" r="A60">
        <v>539</v>
      </c>
      <c t="n" s="6" r="B60">
        <v>3255</v>
      </c>
      <c t="n" s="6" r="C60">
        <v>7016</v>
      </c>
    </row>
    <row spans="1:3" r="61">
      <c t="s" s="4" r="A61">
        <v>540</v>
      </c>
      <c t="n" s="6" r="B61">
        <v>210011</v>
      </c>
      <c t="n" s="6" r="C61">
        <v>164878</v>
      </c>
    </row>
    <row spans="1:3" r="62">
      <c t="s" s="4" r="A62">
        <v>217</v>
      </c>
      <c t="n" s="6" r="B62">
        <v>213266</v>
      </c>
      <c t="n" s="6" r="C62">
        <v>171894</v>
      </c>
    </row>
    <row spans="1:3" r="63">
      <c t="s" s="4" r="A63">
        <v>541</v>
      </c>
      <c t="n" s="6" r="B63">
        <v>0</v>
      </c>
      <c t="n" s="6" r="C63">
        <v>0</v>
      </c>
    </row>
    <row spans="1:3" r="64">
      <c t="s" s="4" r="A64">
        <v>520</v>
      </c>
    </row>
    <row spans="1:3" r="65">
      <c t="s" s="3" r="A65">
        <v>535</v>
      </c>
    </row>
    <row spans="1:3" r="66">
      <c t="s" s="4" r="A66">
        <v>536</v>
      </c>
      <c t="n" s="6" r="B66">
        <v>357</v>
      </c>
      <c t="n" s="6" r="C66">
        <v>364</v>
      </c>
    </row>
    <row spans="1:3" r="67">
      <c t="s" s="4" r="A67">
        <v>537</v>
      </c>
      <c t="n" s="6" r="B67">
        <v>0</v>
      </c>
      <c t="n" s="6" r="C67">
        <v>0</v>
      </c>
    </row>
    <row spans="1:3" r="68">
      <c t="s" s="4" r="A68">
        <v>538</v>
      </c>
      <c t="n" s="6" r="B68">
        <v>0</v>
      </c>
      <c t="n" s="6" r="C68">
        <v>0</v>
      </c>
    </row>
    <row spans="1:3" r="69">
      <c t="s" s="4" r="A69">
        <v>539</v>
      </c>
      <c t="n" s="6" r="B69">
        <v>357</v>
      </c>
      <c t="n" s="6" r="C69">
        <v>364</v>
      </c>
    </row>
    <row spans="1:3" r="70">
      <c t="s" s="4" r="A70">
        <v>540</v>
      </c>
      <c t="n" s="6" r="B70">
        <v>17756</v>
      </c>
      <c t="n" s="6" r="C70">
        <v>24809</v>
      </c>
    </row>
    <row spans="1:3" r="71">
      <c t="s" s="4" r="A71">
        <v>217</v>
      </c>
      <c t="n" s="6" r="B71">
        <v>18113</v>
      </c>
      <c t="n" s="6" r="C71">
        <v>25173</v>
      </c>
    </row>
    <row spans="1:3" r="72">
      <c t="s" s="4" r="A72">
        <v>541</v>
      </c>
      <c t="n" s="6" r="B72">
        <v>0</v>
      </c>
      <c t="n" s="6" r="C72">
        <v>0</v>
      </c>
    </row>
    <row spans="1:3" r="73">
      <c t="s" s="4" r="A73">
        <v>523</v>
      </c>
    </row>
    <row spans="1:3" r="74">
      <c t="s" s="3" r="A74">
        <v>535</v>
      </c>
    </row>
    <row spans="1:3" r="75">
      <c t="s" s="4" r="A75">
        <v>536</v>
      </c>
      <c t="n" s="6" r="B75">
        <v>31</v>
      </c>
      <c t="n" s="6" r="C75">
        <v>0</v>
      </c>
    </row>
    <row spans="1:3" r="76">
      <c t="s" s="4" r="A76">
        <v>537</v>
      </c>
      <c t="n" s="6" r="B76">
        <v>32</v>
      </c>
      <c t="n" s="6" r="C76">
        <v>0</v>
      </c>
    </row>
    <row spans="1:3" r="77">
      <c t="s" s="4" r="A77">
        <v>538</v>
      </c>
      <c t="n" s="6" r="B77">
        <v>0</v>
      </c>
      <c t="n" s="6" r="C77">
        <v>94</v>
      </c>
    </row>
    <row spans="1:3" r="78">
      <c t="s" s="4" r="A78">
        <v>539</v>
      </c>
      <c t="n" s="6" r="B78">
        <v>63</v>
      </c>
      <c t="n" s="6" r="C78">
        <v>94</v>
      </c>
    </row>
    <row spans="1:3" r="79">
      <c t="s" s="4" r="A79">
        <v>540</v>
      </c>
      <c t="n" s="6" r="B79">
        <v>18413</v>
      </c>
      <c t="n" s="6" r="C79">
        <v>17461</v>
      </c>
    </row>
    <row spans="1:3" r="80">
      <c t="s" s="4" r="A80">
        <v>217</v>
      </c>
      <c t="n" s="6" r="B80">
        <v>18476</v>
      </c>
      <c t="n" s="6" r="C80">
        <v>17555</v>
      </c>
    </row>
    <row spans="1:3" r="81">
      <c t="s" s="4" r="A81">
        <v>541</v>
      </c>
      <c t="n" s="8" r="B81">
        <v>0</v>
      </c>
      <c t="n" s="8" r="C81">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35"/>
    <col customWidth="1" max="3" min="3" width="25"/>
  </cols>
  <sheetData>
    <row spans="1:3" r="1">
      <c t="s" s="1" r="A1">
        <v>542</v>
      </c>
      <c t="s" s="2" r="B1">
        <v>1</v>
      </c>
    </row>
    <row spans="1:3" r="2">
      <c t="s" s="2" r="B2">
        <v>543</v>
      </c>
      <c t="s" s="2" r="C2">
        <v>544</v>
      </c>
    </row>
    <row spans="1:3" r="3">
      <c t="s" s="3" r="A3">
        <v>545</v>
      </c>
    </row>
    <row spans="1:3" r="4">
      <c t="s" s="4" r="A4">
        <v>546</v>
      </c>
      <c t="s" s="4" r="B4">
        <v>547</v>
      </c>
    </row>
    <row spans="1:3" r="5">
      <c t="s" s="4" r="A5">
        <v>548</v>
      </c>
      <c t="s" s="4" r="B5">
        <v>393</v>
      </c>
    </row>
    <row spans="1:3" r="6">
      <c t="s" s="4" r="A6">
        <v>549</v>
      </c>
      <c t="s" s="4" r="B6">
        <v>550</v>
      </c>
    </row>
    <row spans="1:3" r="7">
      <c t="s" s="3" r="A7">
        <v>551</v>
      </c>
    </row>
    <row spans="1:3" r="8">
      <c t="s" s="4" r="A8">
        <v>552</v>
      </c>
      <c t="n" s="8" r="B8">
        <v>5597</v>
      </c>
      <c t="n" s="8" r="C8">
        <v>15646</v>
      </c>
    </row>
    <row spans="1:3" r="9">
      <c t="s" s="4" r="A9">
        <v>553</v>
      </c>
      <c t="n" s="6" r="B9">
        <v>36625</v>
      </c>
      <c t="n" s="6" r="C9">
        <v>45833</v>
      </c>
    </row>
    <row spans="1:3" r="10">
      <c t="s" s="4" r="A10">
        <v>554</v>
      </c>
      <c t="n" s="6" r="B10">
        <v>42222</v>
      </c>
      <c t="n" s="6" r="C10">
        <v>61479</v>
      </c>
    </row>
    <row spans="1:3" r="11">
      <c t="s" s="3" r="A11">
        <v>555</v>
      </c>
    </row>
    <row spans="1:3" r="12">
      <c t="s" s="4" r="A12">
        <v>552</v>
      </c>
      <c t="n" s="6" r="B12">
        <v>7000</v>
      </c>
      <c t="n" s="6" r="C12">
        <v>19695</v>
      </c>
    </row>
    <row spans="1:3" r="13">
      <c t="s" s="4" r="A13">
        <v>553</v>
      </c>
      <c t="n" s="6" r="B13">
        <v>41838</v>
      </c>
      <c t="n" s="6" r="C13">
        <v>46766</v>
      </c>
    </row>
    <row spans="1:3" r="14">
      <c t="s" s="4" r="A14">
        <v>556</v>
      </c>
      <c t="n" s="6" r="B14">
        <v>48838</v>
      </c>
      <c t="n" s="6" r="C14">
        <v>66461</v>
      </c>
    </row>
    <row spans="1:3" r="15">
      <c t="s" s="3" r="A15">
        <v>557</v>
      </c>
    </row>
    <row spans="1:3" r="16">
      <c t="s" s="4" r="A16">
        <v>552</v>
      </c>
      <c t="n" s="6" r="B16">
        <v>0</v>
      </c>
      <c t="n" s="6" r="C16">
        <v>0</v>
      </c>
    </row>
    <row spans="1:3" r="17">
      <c t="s" s="4" r="A17">
        <v>553</v>
      </c>
      <c t="n" s="6" r="B17">
        <v>2489</v>
      </c>
      <c t="n" s="6" r="C17">
        <v>5333</v>
      </c>
    </row>
    <row spans="1:3" r="18">
      <c t="s" s="4" r="A18">
        <v>558</v>
      </c>
      <c t="n" s="6" r="B18">
        <v>2489</v>
      </c>
      <c t="n" s="6" r="C18">
        <v>5333</v>
      </c>
    </row>
    <row spans="1:3" r="19">
      <c t="s" s="4" r="A19">
        <v>559</v>
      </c>
      <c t="n" s="6" r="B19">
        <v>51053</v>
      </c>
      <c t="n" s="6" r="C19">
        <v>70412</v>
      </c>
    </row>
    <row spans="1:3" r="20">
      <c t="s" s="4" r="A20">
        <v>560</v>
      </c>
      <c t="n" s="8" r="B20">
        <v>1452</v>
      </c>
      <c t="n" s="6" r="C20">
        <v>2387</v>
      </c>
    </row>
    <row spans="1:3" r="21">
      <c t="s" s="3" r="A21">
        <v>561</v>
      </c>
    </row>
    <row spans="1:3" r="22">
      <c t="s" s="4" r="A22">
        <v>562</v>
      </c>
      <c t="s" s="4" r="B22">
        <v>550</v>
      </c>
    </row>
    <row spans="1:3" r="23">
      <c t="s" s="4" r="A23">
        <v>563</v>
      </c>
      <c t="n" s="10" r="B23">
        <v>1.25</v>
      </c>
    </row>
    <row spans="1:3" r="24">
      <c t="s" s="4" r="A24">
        <v>564</v>
      </c>
      <c t="n" s="6" r="B24">
        <v>4</v>
      </c>
    </row>
    <row spans="1:3" r="25">
      <c t="s" s="4" r="A25">
        <v>565</v>
      </c>
      <c t="n" s="6" r="B25">
        <v>6</v>
      </c>
    </row>
    <row spans="1:3" r="26">
      <c t="s" s="4" r="A26">
        <v>566</v>
      </c>
      <c t="n" s="8" r="B26">
        <v>28700</v>
      </c>
      <c t="n" s="6" r="C26">
        <v>32700</v>
      </c>
    </row>
    <row spans="1:3" r="27">
      <c t="s" s="4" r="A27">
        <v>567</v>
      </c>
      <c t="n" s="6" r="B27">
        <v>530</v>
      </c>
      <c t="n" s="6" r="C27">
        <v>812</v>
      </c>
    </row>
    <row spans="1:3" r="28">
      <c t="s" s="4" r="A28">
        <v>568</v>
      </c>
      <c t="n" s="6" r="B28">
        <v>3500</v>
      </c>
      <c t="n" s="6" r="C28">
        <v>9500</v>
      </c>
    </row>
    <row spans="1:3" r="29">
      <c t="s" s="4" r="A29">
        <v>569</v>
      </c>
      <c t="n" s="6" r="B29">
        <v>603</v>
      </c>
      <c t="n" s="8" r="C29">
        <v>293</v>
      </c>
    </row>
    <row spans="1:3" r="30">
      <c t="s" s="4" r="A30">
        <v>570</v>
      </c>
      <c t="n" s="6" r="C30">
        <v>1</v>
      </c>
    </row>
    <row spans="1:3" r="31">
      <c t="s" s="4" r="A31">
        <v>571</v>
      </c>
      <c t="n" s="8" r="C31">
        <v>252</v>
      </c>
    </row>
    <row spans="1:3" r="32">
      <c t="s" s="4" r="A32">
        <v>502</v>
      </c>
    </row>
    <row spans="1:3" r="33">
      <c t="s" s="3" r="A33">
        <v>551</v>
      </c>
    </row>
    <row spans="1:3" r="34">
      <c t="s" s="4" r="A34">
        <v>552</v>
      </c>
      <c t="n" s="6" r="B34">
        <v>680</v>
      </c>
      <c t="n" s="6" r="C34">
        <v>61</v>
      </c>
    </row>
    <row spans="1:3" r="35">
      <c t="s" s="4" r="A35">
        <v>553</v>
      </c>
      <c t="n" s="6" r="B35">
        <v>503</v>
      </c>
      <c t="n" s="6" r="C35">
        <v>2346</v>
      </c>
    </row>
    <row spans="1:3" r="36">
      <c t="s" s="4" r="A36">
        <v>554</v>
      </c>
      <c t="n" s="6" r="B36">
        <v>1183</v>
      </c>
      <c t="n" s="6" r="C36">
        <v>2407</v>
      </c>
    </row>
    <row spans="1:3" r="37">
      <c t="s" s="3" r="A37">
        <v>555</v>
      </c>
    </row>
    <row spans="1:3" r="38">
      <c t="s" s="4" r="A38">
        <v>552</v>
      </c>
      <c t="n" s="6" r="B38">
        <v>1934</v>
      </c>
      <c t="n" s="6" r="C38">
        <v>401</v>
      </c>
    </row>
    <row spans="1:3" r="39">
      <c t="s" s="4" r="A39">
        <v>553</v>
      </c>
      <c t="n" s="6" r="B39">
        <v>504</v>
      </c>
      <c t="n" s="6" r="C39">
        <v>2346</v>
      </c>
    </row>
    <row spans="1:3" r="40">
      <c t="s" s="4" r="A40">
        <v>556</v>
      </c>
      <c t="n" s="6" r="B40">
        <v>2438</v>
      </c>
      <c t="n" s="6" r="C40">
        <v>2747</v>
      </c>
    </row>
    <row spans="1:3" r="41">
      <c t="s" s="3" r="A41">
        <v>557</v>
      </c>
    </row>
    <row spans="1:3" r="42">
      <c t="s" s="4" r="A42">
        <v>552</v>
      </c>
      <c t="n" s="6" r="B42">
        <v>0</v>
      </c>
      <c t="n" s="6" r="C42">
        <v>0</v>
      </c>
    </row>
    <row spans="1:3" r="43">
      <c t="s" s="4" r="A43">
        <v>553</v>
      </c>
      <c t="n" s="6" r="B43">
        <v>67</v>
      </c>
      <c t="n" s="6" r="C43">
        <v>1040</v>
      </c>
    </row>
    <row spans="1:3" r="44">
      <c t="s" s="4" r="A44">
        <v>558</v>
      </c>
      <c t="n" s="6" r="B44">
        <v>67</v>
      </c>
      <c t="n" s="6" r="C44">
        <v>1040</v>
      </c>
    </row>
    <row spans="1:3" r="45">
      <c t="s" s="4" r="A45">
        <v>559</v>
      </c>
      <c t="n" s="6" r="B45">
        <v>3088</v>
      </c>
      <c t="n" s="6" r="C45">
        <v>2686</v>
      </c>
    </row>
    <row spans="1:3" r="46">
      <c t="s" s="4" r="A46">
        <v>560</v>
      </c>
      <c t="n" s="6" r="B46">
        <v>45</v>
      </c>
      <c t="n" s="6" r="C46">
        <v>129</v>
      </c>
    </row>
    <row spans="1:3" r="47">
      <c t="s" s="4" r="A47">
        <v>505</v>
      </c>
    </row>
    <row spans="1:3" r="48">
      <c t="s" s="3" r="A48">
        <v>551</v>
      </c>
    </row>
    <row spans="1:3" r="49">
      <c t="s" s="4" r="A49">
        <v>552</v>
      </c>
      <c t="n" s="6" r="B49">
        <v>0</v>
      </c>
      <c t="n" s="6" r="C49">
        <v>0</v>
      </c>
    </row>
    <row spans="1:3" r="50">
      <c t="s" s="4" r="A50">
        <v>553</v>
      </c>
      <c t="n" s="6" r="B50">
        <v>0</v>
      </c>
      <c t="n" s="6" r="C50">
        <v>238</v>
      </c>
    </row>
    <row spans="1:3" r="51">
      <c t="s" s="4" r="A51">
        <v>554</v>
      </c>
      <c t="n" s="6" r="B51">
        <v>0</v>
      </c>
      <c t="n" s="6" r="C51">
        <v>238</v>
      </c>
    </row>
    <row spans="1:3" r="52">
      <c t="s" s="3" r="A52">
        <v>555</v>
      </c>
    </row>
    <row spans="1:3" r="53">
      <c t="s" s="4" r="A53">
        <v>552</v>
      </c>
      <c t="n" s="6" r="B53">
        <v>0</v>
      </c>
      <c t="n" s="6" r="C53">
        <v>0</v>
      </c>
    </row>
    <row spans="1:3" r="54">
      <c t="s" s="4" r="A54">
        <v>553</v>
      </c>
      <c t="n" s="6" r="B54">
        <v>0</v>
      </c>
      <c t="n" s="6" r="C54">
        <v>979</v>
      </c>
    </row>
    <row spans="1:3" r="55">
      <c t="s" s="4" r="A55">
        <v>556</v>
      </c>
      <c t="n" s="6" r="B55">
        <v>0</v>
      </c>
      <c t="n" s="6" r="C55">
        <v>979</v>
      </c>
    </row>
    <row spans="1:3" r="56">
      <c t="s" s="3" r="A56">
        <v>557</v>
      </c>
    </row>
    <row spans="1:3" r="57">
      <c t="s" s="4" r="A57">
        <v>552</v>
      </c>
      <c t="n" s="6" r="B57">
        <v>0</v>
      </c>
      <c t="n" s="6" r="C57">
        <v>0</v>
      </c>
    </row>
    <row spans="1:3" r="58">
      <c t="s" s="4" r="A58">
        <v>553</v>
      </c>
      <c t="n" s="6" r="B58">
        <v>0</v>
      </c>
      <c t="n" s="6" r="C58">
        <v>238</v>
      </c>
    </row>
    <row spans="1:3" r="59">
      <c t="s" s="4" r="A59">
        <v>558</v>
      </c>
      <c t="n" s="6" r="B59">
        <v>0</v>
      </c>
      <c t="n" s="6" r="C59">
        <v>238</v>
      </c>
    </row>
    <row spans="1:3" r="60">
      <c t="s" s="4" r="A60">
        <v>559</v>
      </c>
      <c t="n" s="6" r="B60">
        <v>0</v>
      </c>
      <c t="n" s="6" r="C60">
        <v>816</v>
      </c>
    </row>
    <row spans="1:3" r="61">
      <c t="s" s="4" r="A61">
        <v>560</v>
      </c>
      <c t="n" s="6" r="B61">
        <v>0</v>
      </c>
      <c t="n" s="6" r="C61">
        <v>0</v>
      </c>
    </row>
    <row spans="1:3" r="62">
      <c t="s" s="4" r="A62">
        <v>508</v>
      </c>
    </row>
    <row spans="1:3" r="63">
      <c t="s" s="3" r="A63">
        <v>551</v>
      </c>
    </row>
    <row spans="1:3" r="64">
      <c t="s" s="4" r="A64">
        <v>552</v>
      </c>
      <c t="n" s="6" r="B64">
        <v>1420</v>
      </c>
      <c t="n" s="6" r="C64">
        <v>4033</v>
      </c>
    </row>
    <row spans="1:3" r="65">
      <c t="s" s="4" r="A65">
        <v>553</v>
      </c>
      <c t="n" s="6" r="B65">
        <v>5696</v>
      </c>
      <c t="n" s="6" r="C65">
        <v>10025</v>
      </c>
    </row>
    <row spans="1:3" r="66">
      <c t="s" s="4" r="A66">
        <v>554</v>
      </c>
      <c t="n" s="6" r="B66">
        <v>7116</v>
      </c>
      <c t="n" s="6" r="C66">
        <v>14058</v>
      </c>
    </row>
    <row spans="1:3" r="67">
      <c t="s" s="3" r="A67">
        <v>555</v>
      </c>
    </row>
    <row spans="1:3" r="68">
      <c t="s" s="4" r="A68">
        <v>552</v>
      </c>
      <c t="n" s="6" r="B68">
        <v>1517</v>
      </c>
      <c t="n" s="6" r="C68">
        <v>4161</v>
      </c>
    </row>
    <row spans="1:3" r="69">
      <c t="s" s="4" r="A69">
        <v>553</v>
      </c>
      <c t="n" s="6" r="B69">
        <v>8420</v>
      </c>
      <c t="n" s="6" r="C69">
        <v>10025</v>
      </c>
    </row>
    <row spans="1:3" r="70">
      <c t="s" s="4" r="A70">
        <v>556</v>
      </c>
      <c t="n" s="6" r="B70">
        <v>9937</v>
      </c>
      <c t="n" s="6" r="C70">
        <v>14186</v>
      </c>
    </row>
    <row spans="1:3" r="71">
      <c t="s" s="3" r="A71">
        <v>557</v>
      </c>
    </row>
    <row spans="1:3" r="72">
      <c t="s" s="4" r="A72">
        <v>552</v>
      </c>
      <c t="n" s="6" r="B72">
        <v>0</v>
      </c>
      <c t="n" s="6" r="C72">
        <v>0</v>
      </c>
    </row>
    <row spans="1:3" r="73">
      <c t="s" s="4" r="A73">
        <v>553</v>
      </c>
      <c t="n" s="6" r="B73">
        <v>1149</v>
      </c>
      <c t="n" s="6" r="C73">
        <v>2535</v>
      </c>
    </row>
    <row spans="1:3" r="74">
      <c t="s" s="4" r="A74">
        <v>558</v>
      </c>
      <c t="n" s="6" r="B74">
        <v>1149</v>
      </c>
      <c t="n" s="6" r="C74">
        <v>2535</v>
      </c>
    </row>
    <row spans="1:3" r="75">
      <c t="s" s="4" r="A75">
        <v>559</v>
      </c>
      <c t="n" s="6" r="B75">
        <v>10013</v>
      </c>
      <c t="n" s="6" r="C75">
        <v>15434</v>
      </c>
    </row>
    <row spans="1:3" r="76">
      <c t="s" s="4" r="A76">
        <v>560</v>
      </c>
      <c t="n" s="6" r="B76">
        <v>87</v>
      </c>
      <c t="n" s="6" r="C76">
        <v>323</v>
      </c>
    </row>
    <row spans="1:3" r="77">
      <c t="s" s="4" r="A77">
        <v>511</v>
      </c>
    </row>
    <row spans="1:3" r="78">
      <c t="s" s="3" r="A78">
        <v>551</v>
      </c>
    </row>
    <row spans="1:3" r="79">
      <c t="s" s="4" r="A79">
        <v>552</v>
      </c>
      <c t="n" s="6" r="B79">
        <v>358</v>
      </c>
      <c t="n" s="6" r="C79">
        <v>735</v>
      </c>
    </row>
    <row spans="1:3" r="80">
      <c t="s" s="4" r="A80">
        <v>553</v>
      </c>
      <c t="n" s="6" r="B80">
        <v>4341</v>
      </c>
      <c t="n" s="6" r="C80">
        <v>5216</v>
      </c>
    </row>
    <row spans="1:3" r="81">
      <c t="s" s="4" r="A81">
        <v>554</v>
      </c>
      <c t="n" s="6" r="B81">
        <v>4699</v>
      </c>
      <c t="n" s="6" r="C81">
        <v>5951</v>
      </c>
    </row>
    <row spans="1:3" r="82">
      <c t="s" s="3" r="A82">
        <v>555</v>
      </c>
    </row>
    <row spans="1:3" r="83">
      <c t="s" s="4" r="A83">
        <v>552</v>
      </c>
      <c t="n" s="6" r="B83">
        <v>358</v>
      </c>
      <c t="n" s="6" r="C83">
        <v>1132</v>
      </c>
    </row>
    <row spans="1:3" r="84">
      <c t="s" s="4" r="A84">
        <v>553</v>
      </c>
      <c t="n" s="6" r="B84">
        <v>4370</v>
      </c>
      <c t="n" s="6" r="C84">
        <v>5245</v>
      </c>
    </row>
    <row spans="1:3" r="85">
      <c t="s" s="4" r="A85">
        <v>556</v>
      </c>
      <c t="n" s="6" r="B85">
        <v>4728</v>
      </c>
      <c t="n" s="6" r="C85">
        <v>6377</v>
      </c>
    </row>
    <row spans="1:3" r="86">
      <c t="s" s="3" r="A86">
        <v>557</v>
      </c>
    </row>
    <row spans="1:3" r="87">
      <c t="s" s="4" r="A87">
        <v>552</v>
      </c>
      <c t="n" s="6" r="B87">
        <v>0</v>
      </c>
      <c t="n" s="6" r="C87">
        <v>0</v>
      </c>
    </row>
    <row spans="1:3" r="88">
      <c t="s" s="4" r="A88">
        <v>553</v>
      </c>
      <c t="n" s="6" r="B88">
        <v>73</v>
      </c>
      <c t="n" s="6" r="C88">
        <v>114</v>
      </c>
    </row>
    <row spans="1:3" r="89">
      <c t="s" s="4" r="A89">
        <v>558</v>
      </c>
      <c t="n" s="6" r="B89">
        <v>73</v>
      </c>
      <c t="n" s="6" r="C89">
        <v>114</v>
      </c>
    </row>
    <row spans="1:3" r="90">
      <c t="s" s="4" r="A90">
        <v>559</v>
      </c>
      <c t="n" s="6" r="B90">
        <v>5548</v>
      </c>
      <c t="n" s="6" r="C90">
        <v>6966</v>
      </c>
    </row>
    <row spans="1:3" r="91">
      <c t="s" s="4" r="A91">
        <v>560</v>
      </c>
      <c t="n" s="6" r="B91">
        <v>196</v>
      </c>
      <c t="n" s="6" r="C91">
        <v>303</v>
      </c>
    </row>
    <row spans="1:3" r="92">
      <c t="s" s="4" r="A92">
        <v>514</v>
      </c>
    </row>
    <row spans="1:3" r="93">
      <c t="s" s="3" r="A93">
        <v>551</v>
      </c>
    </row>
    <row spans="1:3" r="94">
      <c t="s" s="4" r="A94">
        <v>552</v>
      </c>
      <c t="n" s="6" r="B94">
        <v>1281</v>
      </c>
      <c t="n" s="6" r="C94">
        <v>8175</v>
      </c>
    </row>
    <row spans="1:3" r="95">
      <c t="s" s="4" r="A95">
        <v>553</v>
      </c>
      <c t="n" s="6" r="B95">
        <v>23303</v>
      </c>
      <c t="n" s="6" r="C95">
        <v>22232</v>
      </c>
    </row>
    <row spans="1:3" r="96">
      <c t="s" s="4" r="A96">
        <v>554</v>
      </c>
      <c t="n" s="6" r="B96">
        <v>24584</v>
      </c>
      <c t="n" s="6" r="C96">
        <v>30407</v>
      </c>
    </row>
    <row spans="1:3" r="97">
      <c t="s" s="3" r="A97">
        <v>555</v>
      </c>
    </row>
    <row spans="1:3" r="98">
      <c t="s" s="4" r="A98">
        <v>552</v>
      </c>
      <c t="n" s="6" r="B98">
        <v>1281</v>
      </c>
      <c t="n" s="6" r="C98">
        <v>10616</v>
      </c>
    </row>
    <row spans="1:3" r="99">
      <c t="s" s="4" r="A99">
        <v>553</v>
      </c>
      <c t="n" s="6" r="B99">
        <v>24988</v>
      </c>
      <c t="n" s="6" r="C99">
        <v>22232</v>
      </c>
    </row>
    <row spans="1:3" r="100">
      <c t="s" s="4" r="A100">
        <v>556</v>
      </c>
      <c t="n" s="6" r="B100">
        <v>26269</v>
      </c>
      <c t="n" s="6" r="C100">
        <v>32848</v>
      </c>
    </row>
    <row spans="1:3" r="101">
      <c t="s" s="3" r="A101">
        <v>557</v>
      </c>
    </row>
    <row spans="1:3" r="102">
      <c t="s" s="4" r="A102">
        <v>552</v>
      </c>
      <c t="n" s="6" r="B102">
        <v>0</v>
      </c>
      <c t="n" s="6" r="C102">
        <v>0</v>
      </c>
    </row>
    <row spans="1:3" r="103">
      <c t="s" s="4" r="A103">
        <v>553</v>
      </c>
      <c t="n" s="6" r="B103">
        <v>486</v>
      </c>
      <c t="n" s="6" r="C103">
        <v>828</v>
      </c>
    </row>
    <row spans="1:3" r="104">
      <c t="s" s="4" r="A104">
        <v>558</v>
      </c>
      <c t="n" s="6" r="B104">
        <v>486</v>
      </c>
      <c t="n" s="6" r="C104">
        <v>828</v>
      </c>
    </row>
    <row spans="1:3" r="105">
      <c t="s" s="4" r="A105">
        <v>559</v>
      </c>
      <c t="n" s="6" r="B105">
        <v>26554</v>
      </c>
      <c t="n" s="6" r="C105">
        <v>34854</v>
      </c>
    </row>
    <row spans="1:3" r="106">
      <c t="s" s="4" r="A106">
        <v>560</v>
      </c>
      <c t="n" s="6" r="B106">
        <v>985</v>
      </c>
      <c t="n" s="6" r="C106">
        <v>1369</v>
      </c>
    </row>
    <row spans="1:3" r="107">
      <c t="s" s="4" r="A107">
        <v>517</v>
      </c>
    </row>
    <row spans="1:3" r="108">
      <c t="s" s="3" r="A108">
        <v>551</v>
      </c>
    </row>
    <row spans="1:3" r="109">
      <c t="s" s="4" r="A109">
        <v>552</v>
      </c>
      <c t="n" s="6" r="B109">
        <v>1858</v>
      </c>
      <c t="n" s="6" r="C109">
        <v>2548</v>
      </c>
    </row>
    <row spans="1:3" r="110">
      <c t="s" s="4" r="A110">
        <v>553</v>
      </c>
      <c t="n" s="6" r="B110">
        <v>2426</v>
      </c>
      <c t="n" s="6" r="C110">
        <v>5412</v>
      </c>
    </row>
    <row spans="1:3" r="111">
      <c t="s" s="4" r="A111">
        <v>554</v>
      </c>
      <c t="n" s="6" r="B111">
        <v>4284</v>
      </c>
      <c t="n" s="6" r="C111">
        <v>7960</v>
      </c>
    </row>
    <row spans="1:3" r="112">
      <c t="s" s="3" r="A112">
        <v>555</v>
      </c>
    </row>
    <row spans="1:3" r="113">
      <c t="s" s="4" r="A113">
        <v>552</v>
      </c>
      <c t="n" s="6" r="B113">
        <v>1910</v>
      </c>
      <c t="n" s="6" r="C113">
        <v>3291</v>
      </c>
    </row>
    <row spans="1:3" r="114">
      <c t="s" s="4" r="A114">
        <v>553</v>
      </c>
      <c t="n" s="6" r="B114">
        <v>3200</v>
      </c>
      <c t="n" s="6" r="C114">
        <v>5575</v>
      </c>
    </row>
    <row spans="1:3" r="115">
      <c t="s" s="4" r="A115">
        <v>556</v>
      </c>
      <c t="n" s="6" r="B115">
        <v>5110</v>
      </c>
      <c t="n" s="6" r="C115">
        <v>8866</v>
      </c>
    </row>
    <row spans="1:3" r="116">
      <c t="s" s="3" r="A116">
        <v>557</v>
      </c>
    </row>
    <row spans="1:3" r="117">
      <c t="s" s="4" r="A117">
        <v>552</v>
      </c>
      <c t="n" s="6" r="B117">
        <v>0</v>
      </c>
      <c t="n" s="6" r="C117">
        <v>0</v>
      </c>
    </row>
    <row spans="1:3" r="118">
      <c t="s" s="4" r="A118">
        <v>553</v>
      </c>
      <c t="n" s="6" r="B118">
        <v>709</v>
      </c>
      <c t="n" s="6" r="C118">
        <v>573</v>
      </c>
    </row>
    <row spans="1:3" r="119">
      <c t="s" s="4" r="A119">
        <v>558</v>
      </c>
      <c t="n" s="6" r="B119">
        <v>709</v>
      </c>
      <c t="n" s="6" r="C119">
        <v>573</v>
      </c>
    </row>
    <row spans="1:3" r="120">
      <c t="s" s="4" r="A120">
        <v>559</v>
      </c>
      <c t="n" s="6" r="B120">
        <v>5491</v>
      </c>
      <c t="n" s="6" r="C120">
        <v>9196</v>
      </c>
    </row>
    <row spans="1:3" r="121">
      <c t="s" s="4" r="A121">
        <v>560</v>
      </c>
      <c t="n" s="6" r="B121">
        <v>113</v>
      </c>
      <c t="n" s="6" r="C121">
        <v>242</v>
      </c>
    </row>
    <row spans="1:3" r="122">
      <c t="s" s="4" r="A122">
        <v>520</v>
      </c>
    </row>
    <row spans="1:3" r="123">
      <c t="s" s="3" r="A123">
        <v>551</v>
      </c>
    </row>
    <row spans="1:3" r="124">
      <c t="s" s="4" r="A124">
        <v>552</v>
      </c>
      <c t="n" s="6" r="B124">
        <v>0</v>
      </c>
      <c t="n" s="6" r="C124">
        <v>0</v>
      </c>
    </row>
    <row spans="1:3" r="125">
      <c t="s" s="4" r="A125">
        <v>553</v>
      </c>
      <c t="n" s="6" r="B125">
        <v>356</v>
      </c>
      <c t="n" s="6" r="C125">
        <v>364</v>
      </c>
    </row>
    <row spans="1:3" r="126">
      <c t="s" s="4" r="A126">
        <v>554</v>
      </c>
      <c t="n" s="6" r="B126">
        <v>356</v>
      </c>
      <c t="n" s="6" r="C126">
        <v>364</v>
      </c>
    </row>
    <row spans="1:3" r="127">
      <c t="s" s="3" r="A127">
        <v>555</v>
      </c>
    </row>
    <row spans="1:3" r="128">
      <c t="s" s="4" r="A128">
        <v>552</v>
      </c>
      <c t="n" s="6" r="B128">
        <v>0</v>
      </c>
      <c t="n" s="6" r="C128">
        <v>0</v>
      </c>
    </row>
    <row spans="1:3" r="129">
      <c t="s" s="4" r="A129">
        <v>553</v>
      </c>
      <c t="n" s="6" r="B129">
        <v>356</v>
      </c>
      <c t="n" s="6" r="C129">
        <v>364</v>
      </c>
    </row>
    <row spans="1:3" r="130">
      <c t="s" s="4" r="A130">
        <v>556</v>
      </c>
      <c t="n" s="6" r="B130">
        <v>356</v>
      </c>
      <c t="n" s="6" r="C130">
        <v>364</v>
      </c>
    </row>
    <row spans="1:3" r="131">
      <c t="s" s="3" r="A131">
        <v>557</v>
      </c>
    </row>
    <row spans="1:3" r="132">
      <c t="s" s="4" r="A132">
        <v>552</v>
      </c>
      <c t="n" s="6" r="B132">
        <v>0</v>
      </c>
      <c t="n" s="6" r="C132">
        <v>0</v>
      </c>
    </row>
    <row spans="1:3" r="133">
      <c t="s" s="4" r="A133">
        <v>553</v>
      </c>
      <c t="n" s="6" r="B133">
        <v>5</v>
      </c>
      <c t="n" s="6" r="C133">
        <v>5</v>
      </c>
    </row>
    <row spans="1:3" r="134">
      <c t="s" s="4" r="A134">
        <v>558</v>
      </c>
      <c t="n" s="6" r="B134">
        <v>5</v>
      </c>
      <c t="n" s="6" r="C134">
        <v>5</v>
      </c>
    </row>
    <row spans="1:3" r="135">
      <c t="s" s="4" r="A135">
        <v>559</v>
      </c>
      <c t="n" s="6" r="B135">
        <v>359</v>
      </c>
      <c t="n" s="6" r="C135">
        <v>366</v>
      </c>
    </row>
    <row spans="1:3" r="136">
      <c t="s" s="4" r="A136">
        <v>560</v>
      </c>
      <c t="n" s="6" r="B136">
        <v>26</v>
      </c>
      <c t="n" s="6" r="C136">
        <v>20</v>
      </c>
    </row>
    <row spans="1:3" r="137">
      <c t="s" s="4" r="A137">
        <v>523</v>
      </c>
    </row>
    <row spans="1:3" r="138">
      <c t="s" s="3" r="A138">
        <v>551</v>
      </c>
    </row>
    <row spans="1:3" r="139">
      <c t="s" s="4" r="A139">
        <v>552</v>
      </c>
      <c t="n" s="6" r="B139">
        <v>0</v>
      </c>
      <c t="n" s="6" r="C139">
        <v>94</v>
      </c>
    </row>
    <row spans="1:3" r="140">
      <c t="s" s="4" r="A140">
        <v>553</v>
      </c>
      <c t="n" s="6" r="B140">
        <v>0</v>
      </c>
      <c t="n" s="6" r="C140">
        <v>0</v>
      </c>
    </row>
    <row spans="1:3" r="141">
      <c t="s" s="4" r="A141">
        <v>554</v>
      </c>
      <c t="n" s="6" r="B141">
        <v>0</v>
      </c>
      <c t="n" s="6" r="C141">
        <v>94</v>
      </c>
    </row>
    <row spans="1:3" r="142">
      <c t="s" s="3" r="A142">
        <v>555</v>
      </c>
    </row>
    <row spans="1:3" r="143">
      <c t="s" s="4" r="A143">
        <v>552</v>
      </c>
      <c t="n" s="6" r="B143">
        <v>0</v>
      </c>
      <c t="n" s="6" r="C143">
        <v>94</v>
      </c>
    </row>
    <row spans="1:3" r="144">
      <c t="s" s="4" r="A144">
        <v>553</v>
      </c>
      <c t="n" s="6" r="B144">
        <v>0</v>
      </c>
      <c t="n" s="6" r="C144">
        <v>0</v>
      </c>
    </row>
    <row spans="1:3" r="145">
      <c t="s" s="4" r="A145">
        <v>556</v>
      </c>
      <c t="n" s="6" r="B145">
        <v>0</v>
      </c>
      <c t="n" s="6" r="C145">
        <v>94</v>
      </c>
    </row>
    <row spans="1:3" r="146">
      <c t="s" s="3" r="A146">
        <v>557</v>
      </c>
    </row>
    <row spans="1:3" r="147">
      <c t="s" s="4" r="A147">
        <v>552</v>
      </c>
      <c t="n" s="6" r="B147">
        <v>0</v>
      </c>
      <c t="n" s="6" r="C147">
        <v>0</v>
      </c>
    </row>
    <row spans="1:3" r="148">
      <c t="s" s="4" r="A148">
        <v>553</v>
      </c>
      <c t="n" s="6" r="B148">
        <v>0</v>
      </c>
      <c t="n" s="6" r="C148">
        <v>0</v>
      </c>
    </row>
    <row spans="1:3" r="149">
      <c t="s" s="4" r="A149">
        <v>558</v>
      </c>
      <c t="n" s="6" r="B149">
        <v>0</v>
      </c>
      <c t="n" s="6" r="C149">
        <v>0</v>
      </c>
    </row>
    <row spans="1:3" r="150">
      <c t="s" s="4" r="A150">
        <v>559</v>
      </c>
      <c t="n" s="6" r="B150">
        <v>0</v>
      </c>
      <c t="n" s="6" r="C150">
        <v>94</v>
      </c>
    </row>
    <row spans="1:3" r="151">
      <c t="s" s="4" r="A151">
        <v>560</v>
      </c>
      <c t="n" s="8" r="B151">
        <v>0</v>
      </c>
      <c t="n" s="8" r="C151">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72</v>
      </c>
      <c t="s" s="2" r="B1">
        <v>2</v>
      </c>
      <c t="s" s="2" r="C1">
        <v>30</v>
      </c>
    </row>
    <row spans="1:3" r="2">
      <c t="s" s="3" r="A2">
        <v>573</v>
      </c>
    </row>
    <row spans="1:3" r="3">
      <c t="s" s="4" r="A3">
        <v>39</v>
      </c>
      <c t="n" s="8" r="B3">
        <v>758501</v>
      </c>
      <c t="n" s="8" r="C3">
        <v>713061</v>
      </c>
    </row>
    <row spans="1:3" r="4">
      <c t="s" s="4" r="A4">
        <v>502</v>
      </c>
    </row>
    <row spans="1:3" r="5">
      <c t="s" s="3" r="A5">
        <v>573</v>
      </c>
    </row>
    <row spans="1:3" r="6">
      <c t="s" s="4" r="A6">
        <v>39</v>
      </c>
      <c t="n" s="6" r="B6">
        <v>27140</v>
      </c>
      <c t="n" s="6" r="C6">
        <v>30092</v>
      </c>
    </row>
    <row spans="1:3" r="7">
      <c t="s" s="4" r="A7">
        <v>505</v>
      </c>
    </row>
    <row spans="1:3" r="8">
      <c t="s" s="3" r="A8">
        <v>573</v>
      </c>
    </row>
    <row spans="1:3" r="9">
      <c t="s" s="4" r="A9">
        <v>39</v>
      </c>
      <c t="n" s="6" r="B9">
        <v>7750</v>
      </c>
      <c t="n" s="6" r="C9">
        <v>5859</v>
      </c>
    </row>
    <row spans="1:3" r="10">
      <c t="s" s="4" r="A10">
        <v>508</v>
      </c>
    </row>
    <row spans="1:3" r="11">
      <c t="s" s="3" r="A11">
        <v>573</v>
      </c>
    </row>
    <row spans="1:3" r="12">
      <c t="s" s="4" r="A12">
        <v>39</v>
      </c>
      <c t="n" s="6" r="B12">
        <v>45245</v>
      </c>
      <c t="n" s="6" r="C12">
        <v>47921</v>
      </c>
    </row>
    <row spans="1:3" r="13">
      <c t="s" s="4" r="A13">
        <v>511</v>
      </c>
    </row>
    <row spans="1:3" r="14">
      <c t="s" s="3" r="A14">
        <v>573</v>
      </c>
    </row>
    <row spans="1:3" r="15">
      <c t="s" s="4" r="A15">
        <v>39</v>
      </c>
      <c t="n" s="6" r="B15">
        <v>172040</v>
      </c>
      <c t="n" s="6" r="C15">
        <v>176649</v>
      </c>
    </row>
    <row spans="1:3" r="16">
      <c t="s" s="4" r="A16">
        <v>514</v>
      </c>
    </row>
    <row spans="1:3" r="17">
      <c t="s" s="3" r="A17">
        <v>573</v>
      </c>
    </row>
    <row spans="1:3" r="18">
      <c t="s" s="4" r="A18">
        <v>39</v>
      </c>
      <c t="n" s="6" r="B18">
        <v>256471</v>
      </c>
      <c t="n" s="6" r="C18">
        <v>237918</v>
      </c>
    </row>
    <row spans="1:3" r="19">
      <c t="s" s="4" r="A19">
        <v>517</v>
      </c>
    </row>
    <row spans="1:3" r="20">
      <c t="s" s="3" r="A20">
        <v>573</v>
      </c>
    </row>
    <row spans="1:3" r="21">
      <c t="s" s="4" r="A21">
        <v>39</v>
      </c>
      <c t="n" s="6" r="B21">
        <v>213266</v>
      </c>
      <c t="n" s="6" r="C21">
        <v>171894</v>
      </c>
    </row>
    <row spans="1:3" r="22">
      <c t="s" s="4" r="A22">
        <v>520</v>
      </c>
    </row>
    <row spans="1:3" r="23">
      <c t="s" s="3" r="A23">
        <v>573</v>
      </c>
    </row>
    <row spans="1:3" r="24">
      <c t="s" s="4" r="A24">
        <v>39</v>
      </c>
      <c t="n" s="6" r="B24">
        <v>18113</v>
      </c>
      <c t="n" s="6" r="C24">
        <v>25173</v>
      </c>
    </row>
    <row spans="1:3" r="25">
      <c t="s" s="4" r="A25">
        <v>523</v>
      </c>
    </row>
    <row spans="1:3" r="26">
      <c t="s" s="3" r="A26">
        <v>573</v>
      </c>
    </row>
    <row spans="1:3" r="27">
      <c t="s" s="4" r="A27">
        <v>39</v>
      </c>
      <c t="n" s="6" r="B27">
        <v>18476</v>
      </c>
      <c t="n" s="6" r="C27">
        <v>17555</v>
      </c>
    </row>
    <row spans="1:3" r="28">
      <c t="s" s="4" r="A28">
        <v>574</v>
      </c>
    </row>
    <row spans="1:3" r="29">
      <c t="s" s="3" r="A29">
        <v>573</v>
      </c>
    </row>
    <row spans="1:3" r="30">
      <c t="s" s="4" r="A30">
        <v>39</v>
      </c>
      <c t="n" s="6" r="B30">
        <v>708133</v>
      </c>
      <c t="n" s="6" r="C30">
        <v>660952</v>
      </c>
    </row>
    <row spans="1:3" r="31">
      <c t="s" s="4" r="A31">
        <v>575</v>
      </c>
    </row>
    <row spans="1:3" r="32">
      <c t="s" s="3" r="A32">
        <v>573</v>
      </c>
    </row>
    <row spans="1:3" r="33">
      <c t="s" s="4" r="A33">
        <v>39</v>
      </c>
      <c t="n" s="6" r="B33">
        <v>25658</v>
      </c>
      <c t="n" s="6" r="C33">
        <v>27104</v>
      </c>
    </row>
    <row spans="1:3" r="34">
      <c t="s" s="4" r="A34">
        <v>576</v>
      </c>
    </row>
    <row spans="1:3" r="35">
      <c t="s" s="3" r="A35">
        <v>573</v>
      </c>
    </row>
    <row spans="1:3" r="36">
      <c t="s" s="4" r="A36">
        <v>39</v>
      </c>
      <c t="n" s="6" r="B36">
        <v>7750</v>
      </c>
      <c t="n" s="6" r="C36">
        <v>5621</v>
      </c>
    </row>
    <row spans="1:3" r="37">
      <c t="s" s="4" r="A37">
        <v>577</v>
      </c>
    </row>
    <row spans="1:3" r="38">
      <c t="s" s="3" r="A38">
        <v>573</v>
      </c>
    </row>
    <row spans="1:3" r="39">
      <c t="s" s="4" r="A39">
        <v>39</v>
      </c>
      <c t="n" s="6" r="B39">
        <v>24210</v>
      </c>
      <c t="n" s="6" r="C39">
        <v>34255</v>
      </c>
    </row>
    <row spans="1:3" r="40">
      <c t="s" s="4" r="A40">
        <v>578</v>
      </c>
    </row>
    <row spans="1:3" r="41">
      <c t="s" s="3" r="A41">
        <v>573</v>
      </c>
    </row>
    <row spans="1:3" r="42">
      <c t="s" s="4" r="A42">
        <v>39</v>
      </c>
      <c t="n" s="6" r="B42">
        <v>163765</v>
      </c>
      <c t="n" s="6" r="C42">
        <v>170685</v>
      </c>
    </row>
    <row spans="1:3" r="43">
      <c t="s" s="4" r="A43">
        <v>579</v>
      </c>
    </row>
    <row spans="1:3" r="44">
      <c t="s" s="3" r="A44">
        <v>573</v>
      </c>
    </row>
    <row spans="1:3" r="45">
      <c t="s" s="4" r="A45">
        <v>39</v>
      </c>
      <c t="n" s="6" r="B45">
        <v>242607</v>
      </c>
      <c t="n" s="6" r="C45">
        <v>218230</v>
      </c>
    </row>
    <row spans="1:3" r="46">
      <c t="s" s="4" r="A46">
        <v>580</v>
      </c>
    </row>
    <row spans="1:3" r="47">
      <c t="s" s="3" r="A47">
        <v>573</v>
      </c>
    </row>
    <row spans="1:3" r="48">
      <c t="s" s="4" r="A48">
        <v>39</v>
      </c>
      <c t="n" s="6" r="B48">
        <v>207911</v>
      </c>
      <c t="n" s="6" r="C48">
        <v>162787</v>
      </c>
    </row>
    <row spans="1:3" r="49">
      <c t="s" s="4" r="A49">
        <v>581</v>
      </c>
    </row>
    <row spans="1:3" r="50">
      <c t="s" s="3" r="A50">
        <v>573</v>
      </c>
    </row>
    <row spans="1:3" r="51">
      <c t="s" s="4" r="A51">
        <v>39</v>
      </c>
      <c t="n" s="6" r="B51">
        <v>17757</v>
      </c>
      <c t="n" s="6" r="C51">
        <v>24809</v>
      </c>
    </row>
    <row spans="1:3" r="52">
      <c t="s" s="4" r="A52">
        <v>582</v>
      </c>
    </row>
    <row spans="1:3" r="53">
      <c t="s" s="3" r="A53">
        <v>573</v>
      </c>
    </row>
    <row spans="1:3" r="54">
      <c t="s" s="4" r="A54">
        <v>39</v>
      </c>
      <c t="n" s="6" r="B54">
        <v>18475</v>
      </c>
      <c t="n" s="6" r="C54">
        <v>17461</v>
      </c>
    </row>
    <row spans="1:3" r="55">
      <c t="s" s="4" r="A55">
        <v>583</v>
      </c>
    </row>
    <row spans="1:3" r="56">
      <c t="s" s="3" r="A56">
        <v>573</v>
      </c>
    </row>
    <row spans="1:3" r="57">
      <c t="s" s="4" r="A57">
        <v>39</v>
      </c>
      <c t="n" s="6" r="B57">
        <v>31303</v>
      </c>
      <c t="n" s="6" r="C57">
        <v>13990</v>
      </c>
    </row>
    <row spans="1:3" r="58">
      <c t="s" s="4" r="A58">
        <v>584</v>
      </c>
    </row>
    <row spans="1:3" r="59">
      <c t="s" s="3" r="A59">
        <v>573</v>
      </c>
    </row>
    <row spans="1:3" r="60">
      <c t="s" s="4" r="A60">
        <v>39</v>
      </c>
      <c t="n" s="6" r="B60">
        <v>688</v>
      </c>
      <c t="n" s="6" r="C60">
        <v>642</v>
      </c>
    </row>
    <row spans="1:3" r="61">
      <c t="s" s="4" r="A61">
        <v>585</v>
      </c>
    </row>
    <row spans="1:3" r="62">
      <c t="s" s="3" r="A62">
        <v>573</v>
      </c>
    </row>
    <row spans="1:3" r="63">
      <c t="s" s="4" r="A63">
        <v>39</v>
      </c>
      <c t="n" s="6" r="B63">
        <v>0</v>
      </c>
      <c t="n" s="6" r="C63">
        <v>0</v>
      </c>
    </row>
    <row spans="1:3" r="64">
      <c t="s" s="4" r="A64">
        <v>586</v>
      </c>
    </row>
    <row spans="1:3" r="65">
      <c t="s" s="3" r="A65">
        <v>573</v>
      </c>
    </row>
    <row spans="1:3" r="66">
      <c t="s" s="4" r="A66">
        <v>39</v>
      </c>
      <c t="n" s="6" r="B66">
        <v>15831</v>
      </c>
      <c t="n" s="6" r="C66">
        <v>2893</v>
      </c>
    </row>
    <row spans="1:3" r="67">
      <c t="s" s="4" r="A67">
        <v>587</v>
      </c>
    </row>
    <row spans="1:3" r="68">
      <c t="s" s="3" r="A68">
        <v>573</v>
      </c>
    </row>
    <row spans="1:3" r="69">
      <c t="s" s="4" r="A69">
        <v>39</v>
      </c>
      <c t="n" s="6" r="B69">
        <v>7225</v>
      </c>
      <c t="n" s="6" r="C69">
        <v>4051</v>
      </c>
    </row>
    <row spans="1:3" r="70">
      <c t="s" s="4" r="A70">
        <v>588</v>
      </c>
    </row>
    <row spans="1:3" r="71">
      <c t="s" s="3" r="A71">
        <v>573</v>
      </c>
    </row>
    <row spans="1:3" r="72">
      <c t="s" s="4" r="A72">
        <v>39</v>
      </c>
      <c t="n" s="6" r="B72">
        <v>7044</v>
      </c>
      <c t="n" s="6" r="C72">
        <v>5791</v>
      </c>
    </row>
    <row spans="1:3" r="73">
      <c t="s" s="4" r="A73">
        <v>589</v>
      </c>
    </row>
    <row spans="1:3" r="74">
      <c t="s" s="3" r="A74">
        <v>573</v>
      </c>
    </row>
    <row spans="1:3" r="75">
      <c t="s" s="4" r="A75">
        <v>39</v>
      </c>
      <c t="n" s="6" r="B75">
        <v>515</v>
      </c>
      <c t="n" s="6" r="C75">
        <v>613</v>
      </c>
    </row>
    <row spans="1:3" r="76">
      <c t="s" s="4" r="A76">
        <v>590</v>
      </c>
    </row>
    <row spans="1:3" r="77">
      <c t="s" s="3" r="A77">
        <v>573</v>
      </c>
    </row>
    <row spans="1:3" r="78">
      <c t="s" s="4" r="A78">
        <v>39</v>
      </c>
      <c t="n" s="6" r="B78">
        <v>0</v>
      </c>
      <c t="n" s="6" r="C78">
        <v>0</v>
      </c>
    </row>
    <row spans="1:3" r="79">
      <c t="s" s="4" r="A79">
        <v>591</v>
      </c>
    </row>
    <row spans="1:3" r="80">
      <c t="s" s="3" r="A80">
        <v>573</v>
      </c>
    </row>
    <row spans="1:3" r="81">
      <c t="s" s="4" r="A81">
        <v>39</v>
      </c>
      <c t="n" s="6" r="B81">
        <v>0</v>
      </c>
      <c t="n" s="6" r="C81">
        <v>0</v>
      </c>
    </row>
    <row spans="1:3" r="82">
      <c t="s" s="4" r="A82">
        <v>592</v>
      </c>
    </row>
    <row spans="1:3" r="83">
      <c t="s" s="3" r="A83">
        <v>573</v>
      </c>
    </row>
    <row spans="1:3" r="84">
      <c t="s" s="4" r="A84">
        <v>39</v>
      </c>
      <c t="n" s="6" r="B84">
        <v>19065</v>
      </c>
      <c t="n" s="6" r="C84">
        <v>38119</v>
      </c>
    </row>
    <row spans="1:3" r="85">
      <c t="s" s="4" r="A85">
        <v>593</v>
      </c>
    </row>
    <row spans="1:3" r="86">
      <c t="s" s="3" r="A86">
        <v>573</v>
      </c>
    </row>
    <row spans="1:3" r="87">
      <c t="s" s="4" r="A87">
        <v>39</v>
      </c>
      <c t="n" s="6" r="B87">
        <v>794</v>
      </c>
      <c t="n" s="6" r="C87">
        <v>2346</v>
      </c>
    </row>
    <row spans="1:3" r="88">
      <c t="s" s="4" r="A88">
        <v>594</v>
      </c>
    </row>
    <row spans="1:3" r="89">
      <c t="s" s="3" r="A89">
        <v>573</v>
      </c>
    </row>
    <row spans="1:3" r="90">
      <c t="s" s="4" r="A90">
        <v>39</v>
      </c>
      <c t="n" s="6" r="B90">
        <v>0</v>
      </c>
      <c t="n" s="6" r="C90">
        <v>238</v>
      </c>
    </row>
    <row spans="1:3" r="91">
      <c t="s" s="4" r="A91">
        <v>595</v>
      </c>
    </row>
    <row spans="1:3" r="92">
      <c t="s" s="3" r="A92">
        <v>573</v>
      </c>
    </row>
    <row spans="1:3" r="93">
      <c t="s" s="4" r="A93">
        <v>39</v>
      </c>
      <c t="n" s="6" r="B93">
        <v>5204</v>
      </c>
      <c t="n" s="6" r="C93">
        <v>10773</v>
      </c>
    </row>
    <row spans="1:3" r="94">
      <c t="s" s="4" r="A94">
        <v>596</v>
      </c>
    </row>
    <row spans="1:3" r="95">
      <c t="s" s="3" r="A95">
        <v>573</v>
      </c>
    </row>
    <row spans="1:3" r="96">
      <c t="s" s="4" r="A96">
        <v>39</v>
      </c>
      <c t="n" s="6" r="B96">
        <v>1050</v>
      </c>
      <c t="n" s="6" r="C96">
        <v>1913</v>
      </c>
    </row>
    <row spans="1:3" r="97">
      <c t="s" s="4" r="A97">
        <v>597</v>
      </c>
    </row>
    <row spans="1:3" r="98">
      <c t="s" s="3" r="A98">
        <v>573</v>
      </c>
    </row>
    <row spans="1:3" r="99">
      <c t="s" s="4" r="A99">
        <v>39</v>
      </c>
      <c t="n" s="6" r="B99">
        <v>6820</v>
      </c>
      <c t="n" s="6" r="C99">
        <v>13897</v>
      </c>
    </row>
    <row spans="1:3" r="100">
      <c t="s" s="4" r="A100">
        <v>598</v>
      </c>
    </row>
    <row spans="1:3" r="101">
      <c t="s" s="3" r="A101">
        <v>573</v>
      </c>
    </row>
    <row spans="1:3" r="102">
      <c t="s" s="4" r="A102">
        <v>39</v>
      </c>
      <c t="n" s="6" r="B102">
        <v>4840</v>
      </c>
      <c t="n" s="6" r="C102">
        <v>8494</v>
      </c>
    </row>
    <row spans="1:3" r="103">
      <c t="s" s="4" r="A103">
        <v>599</v>
      </c>
    </row>
    <row spans="1:3" r="104">
      <c t="s" s="3" r="A104">
        <v>573</v>
      </c>
    </row>
    <row spans="1:3" r="105">
      <c t="s" s="4" r="A105">
        <v>39</v>
      </c>
      <c t="n" s="6" r="B105">
        <v>356</v>
      </c>
      <c t="n" s="6" r="C105">
        <v>364</v>
      </c>
    </row>
    <row spans="1:3" r="106">
      <c t="s" s="4" r="A106">
        <v>600</v>
      </c>
    </row>
    <row spans="1:3" r="107">
      <c t="s" s="3" r="A107">
        <v>573</v>
      </c>
    </row>
    <row spans="1:3" r="108">
      <c t="s" s="4" r="A108">
        <v>39</v>
      </c>
      <c t="n" s="6" r="B108">
        <v>1</v>
      </c>
      <c t="n" s="6" r="C108">
        <v>94</v>
      </c>
    </row>
    <row spans="1:3" r="109">
      <c t="s" s="4" r="A109">
        <v>601</v>
      </c>
    </row>
    <row spans="1:3" r="110">
      <c t="s" s="3" r="A110">
        <v>573</v>
      </c>
    </row>
    <row spans="1:3" r="111">
      <c t="s" s="4" r="A111">
        <v>39</v>
      </c>
      <c t="n" s="6" r="B111">
        <v>0</v>
      </c>
      <c t="n" s="6" r="C111">
        <v>0</v>
      </c>
    </row>
    <row spans="1:3" r="112">
      <c t="s" s="4" r="A112">
        <v>602</v>
      </c>
    </row>
    <row spans="1:3" r="113">
      <c t="s" s="3" r="A113">
        <v>573</v>
      </c>
    </row>
    <row spans="1:3" r="114">
      <c t="s" s="4" r="A114">
        <v>39</v>
      </c>
      <c t="n" s="6" r="B114">
        <v>0</v>
      </c>
      <c t="n" s="6" r="C114">
        <v>0</v>
      </c>
    </row>
    <row spans="1:3" r="115">
      <c t="s" s="4" r="A115">
        <v>603</v>
      </c>
    </row>
    <row spans="1:3" r="116">
      <c t="s" s="3" r="A116">
        <v>573</v>
      </c>
    </row>
    <row spans="1:3" r="117">
      <c t="s" s="4" r="A117">
        <v>39</v>
      </c>
      <c t="n" s="6" r="B117">
        <v>0</v>
      </c>
      <c t="n" s="6" r="C117">
        <v>0</v>
      </c>
    </row>
    <row spans="1:3" r="118">
      <c t="s" s="4" r="A118">
        <v>604</v>
      </c>
    </row>
    <row spans="1:3" r="119">
      <c t="s" s="3" r="A119">
        <v>573</v>
      </c>
    </row>
    <row spans="1:3" r="120">
      <c t="s" s="4" r="A120">
        <v>39</v>
      </c>
      <c t="n" s="6" r="B120">
        <v>0</v>
      </c>
      <c t="n" s="6" r="C120">
        <v>0</v>
      </c>
    </row>
    <row spans="1:3" r="121">
      <c t="s" s="4" r="A121">
        <v>605</v>
      </c>
    </row>
    <row spans="1:3" r="122">
      <c t="s" s="3" r="A122">
        <v>573</v>
      </c>
    </row>
    <row spans="1:3" r="123">
      <c t="s" s="4" r="A123">
        <v>39</v>
      </c>
      <c t="n" s="6" r="B123">
        <v>0</v>
      </c>
      <c t="n" s="6" r="C123">
        <v>0</v>
      </c>
    </row>
    <row spans="1:3" r="124">
      <c t="s" s="4" r="A124">
        <v>606</v>
      </c>
    </row>
    <row spans="1:3" r="125">
      <c t="s" s="3" r="A125">
        <v>573</v>
      </c>
    </row>
    <row spans="1:3" r="126">
      <c t="s" s="4" r="A126">
        <v>39</v>
      </c>
      <c t="n" s="6" r="B126">
        <v>0</v>
      </c>
      <c t="n" s="6" r="C126">
        <v>0</v>
      </c>
    </row>
    <row spans="1:3" r="127">
      <c t="s" s="4" r="A127">
        <v>607</v>
      </c>
    </row>
    <row spans="1:3" r="128">
      <c t="s" s="3" r="A128">
        <v>573</v>
      </c>
    </row>
    <row spans="1:3" r="129">
      <c t="s" s="4" r="A129">
        <v>39</v>
      </c>
      <c t="n" s="6" r="B129">
        <v>0</v>
      </c>
      <c t="n" s="6" r="C129">
        <v>0</v>
      </c>
    </row>
    <row spans="1:3" r="130">
      <c t="s" s="4" r="A130">
        <v>608</v>
      </c>
    </row>
    <row spans="1:3" r="131">
      <c t="s" s="3" r="A131">
        <v>573</v>
      </c>
    </row>
    <row spans="1:3" r="132">
      <c t="s" s="4" r="A132">
        <v>39</v>
      </c>
      <c t="n" s="6" r="B132">
        <v>0</v>
      </c>
      <c t="n" s="6" r="C132">
        <v>0</v>
      </c>
    </row>
    <row spans="1:3" r="133">
      <c t="s" s="4" r="A133">
        <v>609</v>
      </c>
    </row>
    <row spans="1:3" r="134">
      <c t="s" s="3" r="A134">
        <v>573</v>
      </c>
    </row>
    <row spans="1:3" r="135">
      <c t="s" s="4" r="A135">
        <v>39</v>
      </c>
      <c t="n" s="8" r="B135">
        <v>0</v>
      </c>
      <c t="n" s="8" r="C13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t="s" s="1" r="A1">
        <v>610</v>
      </c>
      <c t="s" s="2" r="B1">
        <v>1</v>
      </c>
    </row>
    <row spans="1:5" r="2">
      <c t="s" s="2" r="B2">
        <v>2</v>
      </c>
      <c t="s" s="2" r="C2">
        <v>30</v>
      </c>
      <c t="s" s="2" r="D2">
        <v>2</v>
      </c>
      <c t="s" s="2" r="E2">
        <v>30</v>
      </c>
    </row>
    <row spans="1:5" r="3">
      <c t="s" s="3" r="A3">
        <v>611</v>
      </c>
    </row>
    <row spans="1:5" r="4">
      <c t="s" s="4" r="A4">
        <v>612</v>
      </c>
      <c t="n" s="8" r="B4">
        <v>18043</v>
      </c>
      <c t="n" s="8" r="C4">
        <v>18560</v>
      </c>
    </row>
    <row spans="1:5" r="5">
      <c t="s" s="4" r="A5">
        <v>613</v>
      </c>
      <c t="n" s="6" r="B5">
        <v>-5680</v>
      </c>
      <c t="n" s="6" r="C5">
        <v>-3809</v>
      </c>
    </row>
    <row spans="1:5" r="6">
      <c t="s" s="4" r="A6">
        <v>614</v>
      </c>
      <c t="n" s="6" r="B6">
        <v>733</v>
      </c>
      <c t="n" s="6" r="C6">
        <v>42</v>
      </c>
    </row>
    <row spans="1:5" r="7">
      <c t="s" s="4" r="A7">
        <v>615</v>
      </c>
      <c t="n" s="6" r="B7">
        <v>3040</v>
      </c>
      <c t="n" s="6" r="C7">
        <v>3250</v>
      </c>
    </row>
    <row spans="1:5" r="8">
      <c t="s" s="4" r="A8">
        <v>616</v>
      </c>
      <c t="n" s="6" r="B8">
        <v>16136</v>
      </c>
      <c t="n" s="6" r="C8">
        <v>18043</v>
      </c>
    </row>
    <row spans="1:5" r="9">
      <c t="s" s="3" r="A9">
        <v>617</v>
      </c>
    </row>
    <row spans="1:5" r="10">
      <c t="s" s="4" r="A10">
        <v>618</v>
      </c>
      <c t="n" s="8" r="D10">
        <v>2489</v>
      </c>
      <c t="n" s="8" r="E10">
        <v>5333</v>
      </c>
    </row>
    <row spans="1:5" r="11">
      <c t="s" s="4" r="A11">
        <v>619</v>
      </c>
      <c t="n" s="6" r="D11">
        <v>13647</v>
      </c>
      <c t="n" s="6" r="E11">
        <v>12710</v>
      </c>
    </row>
    <row spans="1:5" r="12">
      <c t="s" s="4" r="A12">
        <v>620</v>
      </c>
      <c t="n" s="6" r="B12">
        <v>18043</v>
      </c>
      <c t="n" s="6" r="C12">
        <v>18560</v>
      </c>
      <c t="n" s="6" r="D12">
        <v>16136</v>
      </c>
      <c t="n" s="6" r="E12">
        <v>18043</v>
      </c>
    </row>
    <row spans="1:5" r="13">
      <c t="s" s="4" r="A13">
        <v>621</v>
      </c>
      <c t="n" s="6" r="D13">
        <v>42222</v>
      </c>
      <c t="n" s="6" r="E13">
        <v>61479</v>
      </c>
    </row>
    <row spans="1:5" r="14">
      <c t="s" s="4" r="A14">
        <v>622</v>
      </c>
      <c t="n" s="6" r="D14">
        <v>716279</v>
      </c>
      <c t="n" s="6" r="E14">
        <v>651582</v>
      </c>
    </row>
    <row spans="1:5" r="15">
      <c t="s" s="4" r="A15">
        <v>217</v>
      </c>
      <c t="n" s="6" r="D15">
        <v>758501</v>
      </c>
      <c t="n" s="6" r="E15">
        <v>713061</v>
      </c>
    </row>
    <row spans="1:5" r="16">
      <c t="s" s="4" r="A16">
        <v>502</v>
      </c>
    </row>
    <row spans="1:5" r="17">
      <c t="s" s="3" r="A17">
        <v>611</v>
      </c>
    </row>
    <row spans="1:5" r="18">
      <c t="s" s="4" r="A18">
        <v>612</v>
      </c>
      <c t="n" s="6" r="B18">
        <v>1679</v>
      </c>
      <c t="n" s="6" r="C18">
        <v>591</v>
      </c>
    </row>
    <row spans="1:5" r="19">
      <c t="s" s="4" r="A19">
        <v>613</v>
      </c>
      <c t="n" s="6" r="B19">
        <v>-1554</v>
      </c>
      <c t="n" s="6" r="C19">
        <v>-395</v>
      </c>
    </row>
    <row spans="1:5" r="20">
      <c t="s" s="4" r="A20">
        <v>614</v>
      </c>
      <c t="n" s="6" r="B20">
        <v>121</v>
      </c>
      <c t="n" s="6" r="C20">
        <v>0</v>
      </c>
    </row>
    <row spans="1:5" r="21">
      <c t="s" s="4" r="A21">
        <v>615</v>
      </c>
      <c t="n" s="6" r="B21">
        <v>706</v>
      </c>
      <c t="n" s="6" r="C21">
        <v>1483</v>
      </c>
    </row>
    <row spans="1:5" r="22">
      <c t="s" s="4" r="A22">
        <v>616</v>
      </c>
      <c t="n" s="6" r="B22">
        <v>952</v>
      </c>
      <c t="n" s="6" r="C22">
        <v>1679</v>
      </c>
    </row>
    <row spans="1:5" r="23">
      <c t="s" s="3" r="A23">
        <v>617</v>
      </c>
    </row>
    <row spans="1:5" r="24">
      <c t="s" s="4" r="A24">
        <v>618</v>
      </c>
      <c t="n" s="6" r="D24">
        <v>67</v>
      </c>
      <c t="n" s="6" r="E24">
        <v>1040</v>
      </c>
    </row>
    <row spans="1:5" r="25">
      <c t="s" s="4" r="A25">
        <v>619</v>
      </c>
      <c t="n" s="6" r="D25">
        <v>885</v>
      </c>
      <c t="n" s="6" r="E25">
        <v>639</v>
      </c>
    </row>
    <row spans="1:5" r="26">
      <c t="s" s="4" r="A26">
        <v>620</v>
      </c>
      <c t="n" s="6" r="B26">
        <v>1679</v>
      </c>
      <c t="n" s="6" r="C26">
        <v>591</v>
      </c>
      <c t="n" s="6" r="D26">
        <v>952</v>
      </c>
      <c t="n" s="6" r="E26">
        <v>1679</v>
      </c>
    </row>
    <row spans="1:5" r="27">
      <c t="s" s="4" r="A27">
        <v>621</v>
      </c>
      <c t="n" s="6" r="D27">
        <v>1183</v>
      </c>
      <c t="n" s="6" r="E27">
        <v>2407</v>
      </c>
    </row>
    <row spans="1:5" r="28">
      <c t="s" s="4" r="A28">
        <v>622</v>
      </c>
      <c t="n" s="6" r="D28">
        <v>25957</v>
      </c>
      <c t="n" s="6" r="E28">
        <v>27685</v>
      </c>
    </row>
    <row spans="1:5" r="29">
      <c t="s" s="4" r="A29">
        <v>217</v>
      </c>
      <c t="n" s="6" r="D29">
        <v>27140</v>
      </c>
      <c t="n" s="6" r="E29">
        <v>30092</v>
      </c>
    </row>
    <row spans="1:5" r="30">
      <c t="s" s="4" r="A30">
        <v>505</v>
      </c>
    </row>
    <row spans="1:5" r="31">
      <c t="s" s="3" r="A31">
        <v>611</v>
      </c>
    </row>
    <row spans="1:5" r="32">
      <c t="s" s="4" r="A32">
        <v>612</v>
      </c>
      <c t="n" s="6" r="B32">
        <v>316</v>
      </c>
      <c t="n" s="6" r="C32">
        <v>414</v>
      </c>
    </row>
    <row spans="1:5" r="33">
      <c t="s" s="4" r="A33">
        <v>613</v>
      </c>
      <c t="n" s="6" r="B33">
        <v>-238</v>
      </c>
      <c t="n" s="6" r="C33">
        <v>0</v>
      </c>
    </row>
    <row spans="1:5" r="34">
      <c t="s" s="4" r="A34">
        <v>614</v>
      </c>
      <c t="n" s="6" r="B34">
        <v>0</v>
      </c>
      <c t="n" s="6" r="C34">
        <v>5</v>
      </c>
    </row>
    <row spans="1:5" r="35">
      <c t="s" s="4" r="A35">
        <v>615</v>
      </c>
      <c t="n" s="6" r="B35">
        <v>169</v>
      </c>
      <c t="n" s="6" r="C35">
        <v>-103</v>
      </c>
    </row>
    <row spans="1:5" r="36">
      <c t="s" s="4" r="A36">
        <v>616</v>
      </c>
      <c t="n" s="6" r="B36">
        <v>247</v>
      </c>
      <c t="n" s="6" r="C36">
        <v>316</v>
      </c>
    </row>
    <row spans="1:5" r="37">
      <c t="s" s="3" r="A37">
        <v>617</v>
      </c>
    </row>
    <row spans="1:5" r="38">
      <c t="s" s="4" r="A38">
        <v>618</v>
      </c>
      <c t="n" s="6" r="D38">
        <v>0</v>
      </c>
      <c t="n" s="6" r="E38">
        <v>238</v>
      </c>
    </row>
    <row spans="1:5" r="39">
      <c t="s" s="4" r="A39">
        <v>619</v>
      </c>
      <c t="n" s="6" r="D39">
        <v>247</v>
      </c>
      <c t="n" s="6" r="E39">
        <v>78</v>
      </c>
    </row>
    <row spans="1:5" r="40">
      <c t="s" s="4" r="A40">
        <v>620</v>
      </c>
      <c t="n" s="6" r="B40">
        <v>316</v>
      </c>
      <c t="n" s="6" r="C40">
        <v>414</v>
      </c>
      <c t="n" s="6" r="D40">
        <v>247</v>
      </c>
      <c t="n" s="6" r="E40">
        <v>316</v>
      </c>
    </row>
    <row spans="1:5" r="41">
      <c t="s" s="4" r="A41">
        <v>621</v>
      </c>
      <c t="n" s="6" r="D41">
        <v>0</v>
      </c>
      <c t="n" s="6" r="E41">
        <v>238</v>
      </c>
    </row>
    <row spans="1:5" r="42">
      <c t="s" s="4" r="A42">
        <v>622</v>
      </c>
      <c t="n" s="6" r="D42">
        <v>7750</v>
      </c>
      <c t="n" s="6" r="E42">
        <v>5621</v>
      </c>
    </row>
    <row spans="1:5" r="43">
      <c t="s" s="4" r="A43">
        <v>217</v>
      </c>
      <c t="n" s="6" r="D43">
        <v>7750</v>
      </c>
      <c t="n" s="6" r="E43">
        <v>5859</v>
      </c>
    </row>
    <row spans="1:5" r="44">
      <c t="s" s="4" r="A44">
        <v>508</v>
      </c>
    </row>
    <row spans="1:5" r="45">
      <c t="s" s="3" r="A45">
        <v>611</v>
      </c>
    </row>
    <row spans="1:5" r="46">
      <c t="s" s="4" r="A46">
        <v>612</v>
      </c>
      <c t="n" s="6" r="B46">
        <v>3015</v>
      </c>
      <c t="n" s="6" r="C46">
        <v>948</v>
      </c>
    </row>
    <row spans="1:5" r="47">
      <c t="s" s="4" r="A47">
        <v>613</v>
      </c>
      <c t="n" s="6" r="B47">
        <v>-2745</v>
      </c>
      <c t="n" s="6" r="C47">
        <v>-16</v>
      </c>
    </row>
    <row spans="1:5" r="48">
      <c t="s" s="4" r="A48">
        <v>614</v>
      </c>
      <c t="n" s="6" r="B48">
        <v>0</v>
      </c>
      <c t="n" s="6" r="C48">
        <v>0</v>
      </c>
    </row>
    <row spans="1:5" r="49">
      <c t="s" s="4" r="A49">
        <v>615</v>
      </c>
      <c t="n" s="6" r="B49">
        <v>2231</v>
      </c>
      <c t="n" s="6" r="C49">
        <v>2083</v>
      </c>
    </row>
    <row spans="1:5" r="50">
      <c t="s" s="4" r="A50">
        <v>616</v>
      </c>
      <c t="n" s="6" r="B50">
        <v>2501</v>
      </c>
      <c t="n" s="6" r="C50">
        <v>3015</v>
      </c>
    </row>
    <row spans="1:5" r="51">
      <c t="s" s="3" r="A51">
        <v>617</v>
      </c>
    </row>
    <row spans="1:5" r="52">
      <c t="s" s="4" r="A52">
        <v>618</v>
      </c>
      <c t="n" s="6" r="D52">
        <v>1149</v>
      </c>
      <c t="n" s="6" r="E52">
        <v>2535</v>
      </c>
    </row>
    <row spans="1:5" r="53">
      <c t="s" s="4" r="A53">
        <v>619</v>
      </c>
      <c t="n" s="6" r="D53">
        <v>1352</v>
      </c>
      <c t="n" s="6" r="E53">
        <v>480</v>
      </c>
    </row>
    <row spans="1:5" r="54">
      <c t="s" s="4" r="A54">
        <v>620</v>
      </c>
      <c t="n" s="6" r="B54">
        <v>3015</v>
      </c>
      <c t="n" s="6" r="C54">
        <v>948</v>
      </c>
      <c t="n" s="6" r="D54">
        <v>2501</v>
      </c>
      <c t="n" s="6" r="E54">
        <v>3015</v>
      </c>
    </row>
    <row spans="1:5" r="55">
      <c t="s" s="4" r="A55">
        <v>621</v>
      </c>
      <c t="n" s="6" r="D55">
        <v>7117</v>
      </c>
      <c t="n" s="6" r="E55">
        <v>14058</v>
      </c>
    </row>
    <row spans="1:5" r="56">
      <c t="s" s="4" r="A56">
        <v>622</v>
      </c>
      <c t="n" s="6" r="D56">
        <v>38128</v>
      </c>
      <c t="n" s="6" r="E56">
        <v>33863</v>
      </c>
    </row>
    <row spans="1:5" r="57">
      <c t="s" s="4" r="A57">
        <v>217</v>
      </c>
      <c t="n" s="6" r="D57">
        <v>45245</v>
      </c>
      <c t="n" s="6" r="E57">
        <v>47921</v>
      </c>
    </row>
    <row spans="1:5" r="58">
      <c t="s" s="4" r="A58">
        <v>511</v>
      </c>
    </row>
    <row spans="1:5" r="59">
      <c t="s" s="3" r="A59">
        <v>611</v>
      </c>
    </row>
    <row spans="1:5" r="60">
      <c t="s" s="4" r="A60">
        <v>612</v>
      </c>
      <c t="n" s="6" r="B60">
        <v>3296</v>
      </c>
      <c t="n" s="6" r="C60">
        <v>4735</v>
      </c>
    </row>
    <row spans="1:5" r="61">
      <c t="s" s="4" r="A61">
        <v>613</v>
      </c>
      <c t="n" s="6" r="B61">
        <v>0</v>
      </c>
      <c t="n" s="6" r="C61">
        <v>-476</v>
      </c>
    </row>
    <row spans="1:5" r="62">
      <c t="s" s="4" r="A62">
        <v>614</v>
      </c>
      <c t="n" s="6" r="B62">
        <v>66</v>
      </c>
      <c t="n" s="6" r="C62">
        <v>5</v>
      </c>
    </row>
    <row spans="1:5" r="63">
      <c t="s" s="4" r="A63">
        <v>615</v>
      </c>
      <c t="n" s="6" r="B63">
        <v>-95</v>
      </c>
      <c t="n" s="6" r="C63">
        <v>-968</v>
      </c>
    </row>
    <row spans="1:5" r="64">
      <c t="s" s="4" r="A64">
        <v>616</v>
      </c>
      <c t="n" s="6" r="B64">
        <v>3267</v>
      </c>
      <c t="n" s="6" r="C64">
        <v>3296</v>
      </c>
    </row>
    <row spans="1:5" r="65">
      <c t="s" s="3" r="A65">
        <v>617</v>
      </c>
    </row>
    <row spans="1:5" r="66">
      <c t="s" s="4" r="A66">
        <v>618</v>
      </c>
      <c t="n" s="6" r="D66">
        <v>73</v>
      </c>
      <c t="n" s="6" r="E66">
        <v>114</v>
      </c>
    </row>
    <row spans="1:5" r="67">
      <c t="s" s="4" r="A67">
        <v>619</v>
      </c>
      <c t="n" s="6" r="D67">
        <v>3194</v>
      </c>
      <c t="n" s="6" r="E67">
        <v>3182</v>
      </c>
    </row>
    <row spans="1:5" r="68">
      <c t="s" s="4" r="A68">
        <v>620</v>
      </c>
      <c t="n" s="6" r="B68">
        <v>3296</v>
      </c>
      <c t="n" s="6" r="C68">
        <v>4735</v>
      </c>
      <c t="n" s="6" r="D68">
        <v>3267</v>
      </c>
      <c t="n" s="6" r="E68">
        <v>3296</v>
      </c>
    </row>
    <row spans="1:5" r="69">
      <c t="s" s="4" r="A69">
        <v>621</v>
      </c>
      <c t="n" s="6" r="D69">
        <v>4698</v>
      </c>
      <c t="n" s="6" r="E69">
        <v>5951</v>
      </c>
    </row>
    <row spans="1:5" r="70">
      <c t="s" s="4" r="A70">
        <v>622</v>
      </c>
      <c t="n" s="6" r="D70">
        <v>167342</v>
      </c>
      <c t="n" s="6" r="E70">
        <v>170698</v>
      </c>
    </row>
    <row spans="1:5" r="71">
      <c t="s" s="4" r="A71">
        <v>217</v>
      </c>
      <c t="n" s="6" r="D71">
        <v>172040</v>
      </c>
      <c t="n" s="6" r="E71">
        <v>176649</v>
      </c>
    </row>
    <row spans="1:5" r="72">
      <c t="s" s="4" r="A72">
        <v>514</v>
      </c>
    </row>
    <row spans="1:5" r="73">
      <c t="s" s="3" r="A73">
        <v>611</v>
      </c>
    </row>
    <row spans="1:5" r="74">
      <c t="s" s="4" r="A74">
        <v>612</v>
      </c>
      <c t="n" s="6" r="B74">
        <v>4962</v>
      </c>
      <c t="n" s="6" r="C74">
        <v>7530</v>
      </c>
    </row>
    <row spans="1:5" r="75">
      <c t="s" s="4" r="A75">
        <v>613</v>
      </c>
      <c t="n" s="6" r="B75">
        <v>-638</v>
      </c>
      <c t="n" s="6" r="C75">
        <v>-50</v>
      </c>
    </row>
    <row spans="1:5" r="76">
      <c t="s" s="4" r="A76">
        <v>614</v>
      </c>
      <c t="n" s="6" r="B76">
        <v>398</v>
      </c>
      <c t="n" s="6" r="C76">
        <v>0</v>
      </c>
    </row>
    <row spans="1:5" r="77">
      <c t="s" s="4" r="A77">
        <v>615</v>
      </c>
      <c t="n" s="6" r="B77">
        <v>-884</v>
      </c>
      <c t="n" s="6" r="C77">
        <v>-2518</v>
      </c>
    </row>
    <row spans="1:5" r="78">
      <c t="s" s="4" r="A78">
        <v>616</v>
      </c>
      <c t="n" s="6" r="B78">
        <v>3838</v>
      </c>
      <c t="n" s="6" r="C78">
        <v>4962</v>
      </c>
    </row>
    <row spans="1:5" r="79">
      <c t="s" s="3" r="A79">
        <v>617</v>
      </c>
    </row>
    <row spans="1:5" r="80">
      <c t="s" s="4" r="A80">
        <v>618</v>
      </c>
      <c t="n" s="6" r="D80">
        <v>486</v>
      </c>
      <c t="n" s="6" r="E80">
        <v>828</v>
      </c>
    </row>
    <row spans="1:5" r="81">
      <c t="s" s="4" r="A81">
        <v>619</v>
      </c>
      <c t="n" s="6" r="D81">
        <v>3352</v>
      </c>
      <c t="n" s="6" r="E81">
        <v>4134</v>
      </c>
    </row>
    <row spans="1:5" r="82">
      <c t="s" s="4" r="A82">
        <v>620</v>
      </c>
      <c t="n" s="6" r="B82">
        <v>4962</v>
      </c>
      <c t="n" s="6" r="C82">
        <v>7530</v>
      </c>
      <c t="n" s="6" r="D82">
        <v>3838</v>
      </c>
      <c t="n" s="6" r="E82">
        <v>4962</v>
      </c>
    </row>
    <row spans="1:5" r="83">
      <c t="s" s="4" r="A83">
        <v>621</v>
      </c>
      <c t="n" s="6" r="D83">
        <v>24584</v>
      </c>
      <c t="n" s="6" r="E83">
        <v>30407</v>
      </c>
    </row>
    <row spans="1:5" r="84">
      <c t="s" s="4" r="A84">
        <v>622</v>
      </c>
      <c t="n" s="6" r="D84">
        <v>231887</v>
      </c>
      <c t="n" s="6" r="E84">
        <v>207511</v>
      </c>
    </row>
    <row spans="1:5" r="85">
      <c t="s" s="4" r="A85">
        <v>217</v>
      </c>
      <c t="n" s="6" r="D85">
        <v>256471</v>
      </c>
      <c t="n" s="6" r="E85">
        <v>237918</v>
      </c>
    </row>
    <row spans="1:5" r="86">
      <c t="s" s="4" r="A86">
        <v>517</v>
      </c>
    </row>
    <row spans="1:5" r="87">
      <c t="s" s="3" r="A87">
        <v>611</v>
      </c>
    </row>
    <row spans="1:5" r="88">
      <c t="s" s="4" r="A88">
        <v>612</v>
      </c>
      <c t="n" s="6" r="B88">
        <v>4156</v>
      </c>
      <c t="n" s="6" r="C88">
        <v>3612</v>
      </c>
    </row>
    <row spans="1:5" r="89">
      <c t="s" s="4" r="A89">
        <v>613</v>
      </c>
      <c t="n" s="6" r="B89">
        <v>-504</v>
      </c>
      <c t="n" s="6" r="C89">
        <v>-2841</v>
      </c>
    </row>
    <row spans="1:5" r="90">
      <c t="s" s="4" r="A90">
        <v>614</v>
      </c>
      <c t="n" s="6" r="B90">
        <v>148</v>
      </c>
      <c t="n" s="6" r="C90">
        <v>32</v>
      </c>
    </row>
    <row spans="1:5" r="91">
      <c t="s" s="4" r="A91">
        <v>615</v>
      </c>
      <c t="n" s="6" r="B91">
        <v>1002</v>
      </c>
      <c t="n" s="6" r="C91">
        <v>3353</v>
      </c>
    </row>
    <row spans="1:5" r="92">
      <c t="s" s="4" r="A92">
        <v>616</v>
      </c>
      <c t="n" s="6" r="B92">
        <v>4802</v>
      </c>
      <c t="n" s="6" r="C92">
        <v>4156</v>
      </c>
    </row>
    <row spans="1:5" r="93">
      <c t="s" s="3" r="A93">
        <v>617</v>
      </c>
    </row>
    <row spans="1:5" r="94">
      <c t="s" s="4" r="A94">
        <v>618</v>
      </c>
      <c t="n" s="6" r="D94">
        <v>709</v>
      </c>
      <c t="n" s="6" r="E94">
        <v>573</v>
      </c>
    </row>
    <row spans="1:5" r="95">
      <c t="s" s="4" r="A95">
        <v>619</v>
      </c>
      <c t="n" s="6" r="D95">
        <v>4093</v>
      </c>
      <c t="n" s="6" r="E95">
        <v>3583</v>
      </c>
    </row>
    <row spans="1:5" r="96">
      <c t="s" s="4" r="A96">
        <v>620</v>
      </c>
      <c t="n" s="6" r="B96">
        <v>4156</v>
      </c>
      <c t="n" s="6" r="C96">
        <v>3612</v>
      </c>
      <c t="n" s="6" r="D96">
        <v>4802</v>
      </c>
      <c t="n" s="6" r="E96">
        <v>4156</v>
      </c>
    </row>
    <row spans="1:5" r="97">
      <c t="s" s="4" r="A97">
        <v>621</v>
      </c>
      <c t="n" s="6" r="D97">
        <v>4284</v>
      </c>
      <c t="n" s="6" r="E97">
        <v>7960</v>
      </c>
    </row>
    <row spans="1:5" r="98">
      <c t="s" s="4" r="A98">
        <v>622</v>
      </c>
      <c t="n" s="6" r="D98">
        <v>208982</v>
      </c>
      <c t="n" s="6" r="E98">
        <v>163934</v>
      </c>
    </row>
    <row spans="1:5" r="99">
      <c t="s" s="4" r="A99">
        <v>217</v>
      </c>
      <c t="n" s="6" r="D99">
        <v>213266</v>
      </c>
      <c t="n" s="6" r="E99">
        <v>171894</v>
      </c>
    </row>
    <row spans="1:5" r="100">
      <c t="s" s="4" r="A100">
        <v>520</v>
      </c>
    </row>
    <row spans="1:5" r="101">
      <c t="s" s="3" r="A101">
        <v>611</v>
      </c>
    </row>
    <row spans="1:5" r="102">
      <c t="s" s="4" r="A102">
        <v>612</v>
      </c>
      <c t="n" s="6" r="B102">
        <v>357</v>
      </c>
      <c t="n" s="6" r="C102">
        <v>389</v>
      </c>
    </row>
    <row spans="1:5" r="103">
      <c t="s" s="4" r="A103">
        <v>613</v>
      </c>
      <c t="n" s="6" r="B103">
        <v>0</v>
      </c>
      <c t="n" s="6" r="C103">
        <v>0</v>
      </c>
    </row>
    <row spans="1:5" r="104">
      <c t="s" s="4" r="A104">
        <v>614</v>
      </c>
      <c t="n" s="6" r="B104">
        <v>0</v>
      </c>
      <c t="n" s="6" r="C104">
        <v>0</v>
      </c>
    </row>
    <row spans="1:5" r="105">
      <c t="s" s="4" r="A105">
        <v>615</v>
      </c>
      <c t="n" s="6" r="B105">
        <v>-103</v>
      </c>
      <c t="n" s="6" r="C105">
        <v>-32</v>
      </c>
    </row>
    <row spans="1:5" r="106">
      <c t="s" s="4" r="A106">
        <v>616</v>
      </c>
      <c t="n" s="6" r="B106">
        <v>254</v>
      </c>
      <c t="n" s="6" r="C106">
        <v>357</v>
      </c>
    </row>
    <row spans="1:5" r="107">
      <c t="s" s="3" r="A107">
        <v>617</v>
      </c>
    </row>
    <row spans="1:5" r="108">
      <c t="s" s="4" r="A108">
        <v>618</v>
      </c>
      <c t="n" s="6" r="D108">
        <v>5</v>
      </c>
      <c t="n" s="6" r="E108">
        <v>5</v>
      </c>
    </row>
    <row spans="1:5" r="109">
      <c t="s" s="4" r="A109">
        <v>619</v>
      </c>
      <c t="n" s="6" r="D109">
        <v>249</v>
      </c>
      <c t="n" s="6" r="E109">
        <v>352</v>
      </c>
    </row>
    <row spans="1:5" r="110">
      <c t="s" s="4" r="A110">
        <v>620</v>
      </c>
      <c t="n" s="6" r="B110">
        <v>357</v>
      </c>
      <c t="n" s="6" r="C110">
        <v>389</v>
      </c>
      <c t="n" s="6" r="D110">
        <v>254</v>
      </c>
      <c t="n" s="6" r="E110">
        <v>357</v>
      </c>
    </row>
    <row spans="1:5" r="111">
      <c t="s" s="4" r="A111">
        <v>621</v>
      </c>
      <c t="n" s="6" r="D111">
        <v>356</v>
      </c>
      <c t="n" s="6" r="E111">
        <v>364</v>
      </c>
    </row>
    <row spans="1:5" r="112">
      <c t="s" s="4" r="A112">
        <v>622</v>
      </c>
      <c t="n" s="6" r="D112">
        <v>17757</v>
      </c>
      <c t="n" s="6" r="E112">
        <v>24809</v>
      </c>
    </row>
    <row spans="1:5" r="113">
      <c t="s" s="4" r="A113">
        <v>217</v>
      </c>
      <c t="n" s="6" r="D113">
        <v>18113</v>
      </c>
      <c t="n" s="6" r="E113">
        <v>25173</v>
      </c>
    </row>
    <row spans="1:5" r="114">
      <c t="s" s="4" r="A114">
        <v>523</v>
      </c>
    </row>
    <row spans="1:5" r="115">
      <c t="s" s="3" r="A115">
        <v>611</v>
      </c>
    </row>
    <row spans="1:5" r="116">
      <c t="s" s="4" r="A116">
        <v>612</v>
      </c>
      <c t="n" s="6" r="B116">
        <v>262</v>
      </c>
      <c t="n" s="6" r="C116">
        <v>341</v>
      </c>
    </row>
    <row spans="1:5" r="117">
      <c t="s" s="4" r="A117">
        <v>613</v>
      </c>
      <c t="n" s="6" r="B117">
        <v>-1</v>
      </c>
      <c t="n" s="6" r="C117">
        <v>-31</v>
      </c>
    </row>
    <row spans="1:5" r="118">
      <c t="s" s="4" r="A118">
        <v>614</v>
      </c>
      <c t="n" s="6" r="B118">
        <v>0</v>
      </c>
      <c t="n" s="6" r="C118">
        <v>0</v>
      </c>
    </row>
    <row spans="1:5" r="119">
      <c t="s" s="4" r="A119">
        <v>615</v>
      </c>
      <c t="n" s="6" r="B119">
        <v>14</v>
      </c>
      <c t="n" s="6" r="C119">
        <v>-48</v>
      </c>
    </row>
    <row spans="1:5" r="120">
      <c t="s" s="4" r="A120">
        <v>616</v>
      </c>
      <c t="n" s="6" r="B120">
        <v>275</v>
      </c>
      <c t="n" s="6" r="C120">
        <v>262</v>
      </c>
    </row>
    <row spans="1:5" r="121">
      <c t="s" s="3" r="A121">
        <v>617</v>
      </c>
    </row>
    <row spans="1:5" r="122">
      <c t="s" s="4" r="A122">
        <v>618</v>
      </c>
      <c t="n" s="6" r="D122">
        <v>0</v>
      </c>
      <c t="n" s="6" r="E122">
        <v>0</v>
      </c>
    </row>
    <row spans="1:5" r="123">
      <c t="s" s="4" r="A123">
        <v>619</v>
      </c>
      <c t="n" s="6" r="D123">
        <v>275</v>
      </c>
      <c t="n" s="6" r="E123">
        <v>262</v>
      </c>
    </row>
    <row spans="1:5" r="124">
      <c t="s" s="4" r="A124">
        <v>620</v>
      </c>
      <c t="n" s="6" r="B124">
        <v>262</v>
      </c>
      <c t="n" s="6" r="C124">
        <v>341</v>
      </c>
      <c t="n" s="6" r="D124">
        <v>275</v>
      </c>
      <c t="n" s="6" r="E124">
        <v>262</v>
      </c>
    </row>
    <row spans="1:5" r="125">
      <c t="s" s="4" r="A125">
        <v>621</v>
      </c>
      <c t="n" s="6" r="D125">
        <v>0</v>
      </c>
      <c t="n" s="6" r="E125">
        <v>94</v>
      </c>
    </row>
    <row spans="1:5" r="126">
      <c t="s" s="4" r="A126">
        <v>622</v>
      </c>
      <c t="n" s="6" r="D126">
        <v>18476</v>
      </c>
      <c t="n" s="6" r="E126">
        <v>17461</v>
      </c>
    </row>
    <row spans="1:5" r="127">
      <c t="s" s="4" r="A127">
        <v>217</v>
      </c>
      <c t="n" s="6" r="D127">
        <v>18476</v>
      </c>
      <c t="n" s="6" r="E127">
        <v>17555</v>
      </c>
    </row>
    <row spans="1:5" r="128">
      <c t="s" s="4" r="A128">
        <v>623</v>
      </c>
    </row>
    <row spans="1:5" r="129">
      <c t="s" s="3" r="A129">
        <v>611</v>
      </c>
    </row>
    <row spans="1:5" r="130">
      <c t="s" s="4" r="A130">
        <v>612</v>
      </c>
      <c t="n" s="6" r="B130">
        <v>0</v>
      </c>
      <c t="n" s="6" r="C130">
        <v>0</v>
      </c>
    </row>
    <row spans="1:5" r="131">
      <c t="s" s="4" r="A131">
        <v>613</v>
      </c>
      <c t="n" s="6" r="B131">
        <v>0</v>
      </c>
      <c t="n" s="6" r="C131">
        <v>0</v>
      </c>
    </row>
    <row spans="1:5" r="132">
      <c t="s" s="4" r="A132">
        <v>614</v>
      </c>
      <c t="n" s="6" r="B132">
        <v>0</v>
      </c>
      <c t="n" s="6" r="C132">
        <v>0</v>
      </c>
    </row>
    <row spans="1:5" r="133">
      <c t="s" s="4" r="A133">
        <v>615</v>
      </c>
      <c t="n" s="6" r="B133">
        <v>0</v>
      </c>
      <c t="n" s="6" r="C133">
        <v>0</v>
      </c>
    </row>
    <row spans="1:5" r="134">
      <c t="s" s="4" r="A134">
        <v>616</v>
      </c>
      <c t="n" s="6" r="B134">
        <v>0</v>
      </c>
      <c t="n" s="6" r="C134">
        <v>0</v>
      </c>
    </row>
    <row spans="1:5" r="135">
      <c t="s" s="3" r="A135">
        <v>617</v>
      </c>
    </row>
    <row spans="1:5" r="136">
      <c t="s" s="4" r="A136">
        <v>620</v>
      </c>
      <c t="n" s="8" r="B136">
        <v>0</v>
      </c>
      <c t="n" s="8" r="C136">
        <v>0</v>
      </c>
      <c t="n" s="8" r="D136">
        <v>0</v>
      </c>
      <c t="n" s="8" r="E13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23</v>
      </c>
      <c t="s" s="2" r="B1">
        <v>1</v>
      </c>
    </row>
    <row spans="1:3" r="2">
      <c t="s" s="2" r="B2">
        <v>2</v>
      </c>
      <c t="s" s="2" r="C2">
        <v>30</v>
      </c>
    </row>
    <row spans="1:3" r="3">
      <c t="s" s="3" r="A3">
        <v>124</v>
      </c>
    </row>
    <row spans="1:3" r="4">
      <c t="s" s="4" r="A4">
        <v>116</v>
      </c>
      <c t="n" s="8" r="B4">
        <v>9497</v>
      </c>
      <c t="n" s="8" r="C4">
        <v>9273</v>
      </c>
    </row>
    <row spans="1:3" r="5">
      <c t="s" s="3" r="A5">
        <v>125</v>
      </c>
    </row>
    <row spans="1:3" r="6">
      <c t="s" s="4" r="A6">
        <v>126</v>
      </c>
      <c t="n" s="6" r="B6">
        <v>113</v>
      </c>
      <c t="n" s="6" r="C6">
        <v>0</v>
      </c>
    </row>
    <row spans="1:3" r="7">
      <c t="s" s="4" r="A7">
        <v>127</v>
      </c>
      <c t="n" s="6" r="B7">
        <v>-661</v>
      </c>
      <c t="n" s="6" r="C7">
        <v>844</v>
      </c>
    </row>
    <row spans="1:3" r="8">
      <c t="s" s="4" r="A8">
        <v>128</v>
      </c>
      <c t="n" s="6" r="B8">
        <v>0</v>
      </c>
      <c t="n" s="6" r="C8">
        <v>-178</v>
      </c>
    </row>
    <row spans="1:3" r="9">
      <c t="s" s="4" r="A9">
        <v>129</v>
      </c>
      <c t="n" s="6" r="B9">
        <v>218</v>
      </c>
      <c t="n" s="6" r="C9">
        <v>-266</v>
      </c>
    </row>
    <row spans="1:3" r="10">
      <c t="s" s="4" r="A10">
        <v>130</v>
      </c>
      <c t="n" s="6" r="B10">
        <v>-330</v>
      </c>
      <c t="n" s="6" r="C10">
        <v>400</v>
      </c>
    </row>
    <row spans="1:3" r="11">
      <c t="s" s="4" r="A11">
        <v>131</v>
      </c>
      <c t="n" s="6" r="B11">
        <v>-330</v>
      </c>
      <c t="n" s="6" r="C11">
        <v>400</v>
      </c>
    </row>
    <row spans="1:3" r="12">
      <c t="s" s="4" r="A12">
        <v>132</v>
      </c>
      <c t="n" s="8" r="B12">
        <v>9167</v>
      </c>
      <c t="n" s="8" r="C12">
        <v>96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28"/>
    <col customWidth="1" max="3" min="3" width="21"/>
  </cols>
  <sheetData>
    <row spans="1:3" r="1">
      <c t="s" s="1" r="A1">
        <v>624</v>
      </c>
      <c t="s" s="2" r="B1">
        <v>1</v>
      </c>
    </row>
    <row spans="1:3" r="2">
      <c t="s" s="2" r="B2">
        <v>625</v>
      </c>
      <c t="s" s="2" r="C2">
        <v>626</v>
      </c>
    </row>
    <row spans="1:3" r="3">
      <c t="s" s="3" r="A3">
        <v>627</v>
      </c>
    </row>
    <row spans="1:3" r="4">
      <c t="s" s="4" r="A4">
        <v>628</v>
      </c>
      <c t="n" s="8" r="B4">
        <v>8150000</v>
      </c>
      <c t="n" s="8" r="C4">
        <v>7798000</v>
      </c>
    </row>
    <row spans="1:3" r="5">
      <c t="s" s="4" r="A5">
        <v>629</v>
      </c>
      <c t="n" s="6" r="B5">
        <v>-3559000</v>
      </c>
      <c t="n" s="6" r="C5">
        <v>-3308000</v>
      </c>
    </row>
    <row spans="1:3" r="6">
      <c t="s" s="4" r="A6">
        <v>43</v>
      </c>
      <c t="n" s="6" r="B6">
        <v>4591000</v>
      </c>
      <c t="n" s="6" r="C6">
        <v>4490000</v>
      </c>
    </row>
    <row spans="1:3" r="7">
      <c t="s" s="4" r="A7">
        <v>630</v>
      </c>
      <c t="n" s="6" r="B7">
        <v>251000</v>
      </c>
      <c t="n" s="6" r="C7">
        <v>348000</v>
      </c>
    </row>
    <row spans="1:3" r="8">
      <c t="s" s="3" r="A8">
        <v>631</v>
      </c>
    </row>
    <row spans="1:3" r="9">
      <c t="n" s="6" r="A9">
        <v>2016</v>
      </c>
      <c t="n" s="6" r="B9">
        <v>211000</v>
      </c>
    </row>
    <row spans="1:3" r="10">
      <c t="n" s="6" r="A10">
        <v>2017</v>
      </c>
      <c t="n" s="6" r="B10">
        <v>178000</v>
      </c>
    </row>
    <row spans="1:3" r="11">
      <c t="n" s="6" r="A11">
        <v>2018</v>
      </c>
      <c t="n" s="6" r="B11">
        <v>151000</v>
      </c>
    </row>
    <row spans="1:3" r="12">
      <c t="n" s="6" r="A12">
        <v>2019</v>
      </c>
      <c t="n" s="6" r="B12">
        <v>151000</v>
      </c>
    </row>
    <row spans="1:3" r="13">
      <c t="n" s="6" r="A13">
        <v>2020</v>
      </c>
      <c t="n" s="6" r="B13">
        <v>151000</v>
      </c>
    </row>
    <row spans="1:3" r="14">
      <c t="s" s="4" r="A14">
        <v>632</v>
      </c>
      <c t="n" s="6" r="B14">
        <v>842000</v>
      </c>
    </row>
    <row spans="1:3" r="15">
      <c t="s" s="4" r="A15">
        <v>633</v>
      </c>
      <c t="n" s="8" r="B15">
        <v>214000</v>
      </c>
      <c t="n" s="6" r="C15">
        <v>134600</v>
      </c>
    </row>
    <row spans="1:3" r="16">
      <c t="s" s="4" r="A16">
        <v>634</v>
      </c>
    </row>
    <row spans="1:3" r="17">
      <c t="s" s="3" r="A17">
        <v>627</v>
      </c>
    </row>
    <row spans="1:3" r="18">
      <c t="s" s="4" r="A18">
        <v>635</v>
      </c>
      <c t="s" s="4" r="B18">
        <v>426</v>
      </c>
    </row>
    <row spans="1:3" r="19">
      <c t="s" s="4" r="A19">
        <v>636</v>
      </c>
      <c t="n" s="6" r="B19">
        <v>1</v>
      </c>
    </row>
    <row spans="1:3" r="20">
      <c t="s" s="4" r="A20">
        <v>637</v>
      </c>
    </row>
    <row spans="1:3" r="21">
      <c t="s" s="3" r="A21">
        <v>627</v>
      </c>
    </row>
    <row spans="1:3" r="22">
      <c t="s" s="4" r="A22">
        <v>635</v>
      </c>
      <c t="s" s="4" r="B22">
        <v>428</v>
      </c>
    </row>
    <row spans="1:3" r="23">
      <c t="s" s="4" r="A23">
        <v>636</v>
      </c>
      <c t="n" s="6" r="B23">
        <v>2</v>
      </c>
    </row>
    <row spans="1:3" r="24">
      <c t="s" s="4" r="A24">
        <v>638</v>
      </c>
    </row>
    <row spans="1:3" r="25">
      <c t="s" s="3" r="A25">
        <v>627</v>
      </c>
    </row>
    <row spans="1:3" r="26">
      <c t="s" s="4" r="A26">
        <v>635</v>
      </c>
      <c t="s" s="4" r="B26">
        <v>639</v>
      </c>
    </row>
    <row spans="1:3" r="27">
      <c t="s" s="4" r="A27">
        <v>640</v>
      </c>
      <c t="s" s="4" r="B27">
        <v>641</v>
      </c>
    </row>
    <row spans="1:3" r="28">
      <c t="s" s="4" r="A28">
        <v>642</v>
      </c>
    </row>
    <row spans="1:3" r="29">
      <c t="s" s="3" r="A29">
        <v>627</v>
      </c>
    </row>
    <row spans="1:3" r="30">
      <c t="s" s="4" r="A30">
        <v>628</v>
      </c>
      <c t="n" s="8" r="B30">
        <v>820000</v>
      </c>
      <c t="n" s="6" r="C30">
        <v>820000</v>
      </c>
    </row>
    <row spans="1:3" r="31">
      <c t="s" s="4" r="A31">
        <v>643</v>
      </c>
    </row>
    <row spans="1:3" r="32">
      <c t="s" s="3" r="A32">
        <v>627</v>
      </c>
    </row>
    <row spans="1:3" r="33">
      <c t="s" s="4" r="A33">
        <v>423</v>
      </c>
      <c t="s" s="4" r="B33">
        <v>644</v>
      </c>
    </row>
    <row spans="1:3" r="34">
      <c t="s" s="4" r="A34">
        <v>628</v>
      </c>
      <c t="n" s="8" r="B34">
        <v>4973000</v>
      </c>
      <c t="n" s="6" r="C34">
        <v>4947000</v>
      </c>
    </row>
    <row spans="1:3" r="35">
      <c t="s" s="4" r="A35">
        <v>645</v>
      </c>
    </row>
    <row spans="1:3" r="36">
      <c t="s" s="3" r="A36">
        <v>627</v>
      </c>
    </row>
    <row spans="1:3" r="37">
      <c t="s" s="4" r="A37">
        <v>423</v>
      </c>
      <c t="s" s="4" r="B37">
        <v>646</v>
      </c>
    </row>
    <row spans="1:3" r="38">
      <c t="s" s="4" r="A38">
        <v>628</v>
      </c>
      <c t="n" s="8" r="B38">
        <v>2357000</v>
      </c>
      <c t="n" s="8" r="C38">
        <v>203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29"/>
    <col customWidth="1" max="3" min="3" width="21"/>
    <col customWidth="1" max="4" min="4" width="21"/>
  </cols>
  <sheetData>
    <row spans="1:4" r="1">
      <c t="s" s="1" r="A1">
        <v>647</v>
      </c>
      <c t="s" s="2" r="B1">
        <v>1</v>
      </c>
    </row>
    <row spans="1:4" r="2">
      <c t="s" s="2" r="B2">
        <v>648</v>
      </c>
      <c t="s" s="2" r="C2">
        <v>626</v>
      </c>
      <c t="s" s="2" r="D2">
        <v>649</v>
      </c>
    </row>
    <row spans="1:4" r="3">
      <c t="s" s="3" r="A3">
        <v>227</v>
      </c>
    </row>
    <row spans="1:4" r="4">
      <c t="s" s="4" r="A4">
        <v>650</v>
      </c>
      <c t="n" s="8" r="B4">
        <v>4300</v>
      </c>
    </row>
    <row spans="1:4" r="5">
      <c t="s" s="4" r="A5">
        <v>651</v>
      </c>
      <c t="n" s="6" r="B5">
        <v>16</v>
      </c>
    </row>
    <row spans="1:4" r="6">
      <c t="s" s="4" r="A6">
        <v>652</v>
      </c>
      <c t="n" s="8" r="D6">
        <v>6400</v>
      </c>
    </row>
    <row spans="1:4" r="7">
      <c t="s" s="4" r="A7">
        <v>653</v>
      </c>
      <c t="n" s="8" r="B7">
        <v>1500</v>
      </c>
      <c t="n" s="8" r="C7">
        <v>3900</v>
      </c>
    </row>
    <row spans="1:4" r="8">
      <c t="s" s="3" r="A8">
        <v>654</v>
      </c>
    </row>
    <row spans="1:4" r="9">
      <c t="s" s="4" r="A9">
        <v>655</v>
      </c>
      <c t="n" s="6" r="B9">
        <v>20931</v>
      </c>
      <c t="n" s="6" r="C9">
        <v>28910</v>
      </c>
    </row>
    <row spans="1:4" r="10">
      <c t="s" s="4" r="A10">
        <v>207</v>
      </c>
      <c t="n" s="6" r="B10">
        <v>5154</v>
      </c>
      <c t="n" s="6" r="C10">
        <v>5797</v>
      </c>
    </row>
    <row spans="1:4" r="11">
      <c t="s" s="4" r="A11">
        <v>656</v>
      </c>
      <c t="n" s="6" r="B11">
        <v>0</v>
      </c>
      <c t="n" s="6" r="C11">
        <v>-1493</v>
      </c>
    </row>
    <row spans="1:4" r="12">
      <c t="s" s="4" r="A12">
        <v>657</v>
      </c>
      <c t="n" s="6" r="B12">
        <v>-7576</v>
      </c>
      <c t="n" s="6" r="C12">
        <v>-11851</v>
      </c>
    </row>
    <row spans="1:4" r="13">
      <c t="s" s="4" r="A13">
        <v>658</v>
      </c>
      <c t="n" s="6" r="B13">
        <v>-1076</v>
      </c>
      <c t="n" s="6" r="C13">
        <v>722</v>
      </c>
    </row>
    <row spans="1:4" r="14">
      <c t="s" s="4" r="A14">
        <v>659</v>
      </c>
      <c t="n" s="6" r="B14">
        <v>-943</v>
      </c>
      <c t="n" s="6" r="C14">
        <v>-1318</v>
      </c>
    </row>
    <row spans="1:4" r="15">
      <c t="s" s="4" r="A15">
        <v>660</v>
      </c>
      <c t="n" s="6" r="B15">
        <v>0</v>
      </c>
      <c t="n" s="6" r="C15">
        <v>-22</v>
      </c>
    </row>
    <row spans="1:4" r="16">
      <c t="s" s="4" r="A16">
        <v>661</v>
      </c>
      <c t="n" s="6" r="B16">
        <v>0</v>
      </c>
      <c t="n" s="6" r="C16">
        <v>-251</v>
      </c>
    </row>
    <row spans="1:4" r="17">
      <c t="s" s="4" r="A17">
        <v>662</v>
      </c>
      <c t="n" s="6" r="B17">
        <v>139</v>
      </c>
      <c t="n" s="6" r="C17">
        <v>437</v>
      </c>
    </row>
    <row spans="1:4" r="18">
      <c t="s" s="4" r="A18">
        <v>663</v>
      </c>
      <c t="n" s="8" r="B18">
        <v>16629</v>
      </c>
      <c t="n" s="8" r="C18">
        <v>209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64</v>
      </c>
      <c t="s" s="2" r="B1">
        <v>2</v>
      </c>
      <c t="s" s="2" r="C1">
        <v>30</v>
      </c>
    </row>
    <row spans="1:3" r="2">
      <c t="s" s="3" r="A2">
        <v>665</v>
      </c>
    </row>
    <row spans="1:3" r="3">
      <c t="s" s="4" r="A3">
        <v>666</v>
      </c>
      <c t="n" s="8" r="B3">
        <v>52773</v>
      </c>
      <c t="n" s="8" r="C3">
        <v>42554</v>
      </c>
    </row>
    <row spans="1:3" r="4">
      <c t="s" s="4" r="A4">
        <v>667</v>
      </c>
      <c t="n" s="6" r="B4">
        <v>33407</v>
      </c>
      <c t="n" s="6" r="C4">
        <v>28652</v>
      </c>
    </row>
    <row spans="1:3" r="5">
      <c t="s" s="4" r="A5">
        <v>668</v>
      </c>
      <c t="n" s="6" r="B5">
        <v>122264</v>
      </c>
      <c t="n" s="6" r="C5">
        <v>107321</v>
      </c>
    </row>
    <row spans="1:3" r="6">
      <c t="s" s="4" r="A6">
        <v>669</v>
      </c>
      <c t="n" s="6" r="B6">
        <v>176282</v>
      </c>
      <c t="n" s="6" r="C6">
        <v>194300</v>
      </c>
    </row>
    <row spans="1:3" r="7">
      <c t="s" s="4" r="A7">
        <v>670</v>
      </c>
      <c t="n" s="6" r="B7">
        <v>33709</v>
      </c>
      <c t="n" s="6" r="C7">
        <v>28916</v>
      </c>
    </row>
    <row spans="1:3" r="8">
      <c t="s" s="4" r="A8">
        <v>671</v>
      </c>
      <c t="n" s="6" r="B8">
        <v>225876</v>
      </c>
      <c t="n" s="6" r="C8">
        <v>225875</v>
      </c>
    </row>
    <row spans="1:3" r="9">
      <c t="s" s="4" r="A9">
        <v>672</v>
      </c>
      <c t="n" s="6" r="B9">
        <v>20899</v>
      </c>
      <c t="n" s="6" r="C9">
        <v>20315</v>
      </c>
    </row>
    <row spans="1:3" r="10">
      <c t="s" s="4" r="A10">
        <v>53</v>
      </c>
      <c t="n" s="6" r="B10">
        <v>665210</v>
      </c>
      <c t="n" s="6" r="C10">
        <v>647933</v>
      </c>
    </row>
    <row spans="1:3" r="11">
      <c t="s" s="3" r="A11">
        <v>673</v>
      </c>
    </row>
    <row spans="1:3" r="12">
      <c t="n" s="6" r="A12">
        <v>2016</v>
      </c>
      <c t="n" s="6" r="B12">
        <v>201997</v>
      </c>
    </row>
    <row spans="1:3" r="13">
      <c t="n" s="6" r="A13">
        <v>2017</v>
      </c>
      <c t="n" s="6" r="B13">
        <v>52152</v>
      </c>
    </row>
    <row spans="1:3" r="14">
      <c t="n" s="6" r="A14">
        <v>2018</v>
      </c>
      <c t="n" s="6" r="B14">
        <v>16524</v>
      </c>
    </row>
    <row spans="1:3" r="15">
      <c t="n" s="6" r="A15">
        <v>2019</v>
      </c>
      <c t="n" s="6" r="B15">
        <v>4244</v>
      </c>
    </row>
    <row spans="1:3" r="16">
      <c t="n" s="6" r="A16">
        <v>2020</v>
      </c>
      <c t="n" s="6" r="B16">
        <v>5567</v>
      </c>
    </row>
    <row spans="1:3" r="17">
      <c t="s" s="4" r="A17">
        <v>674</v>
      </c>
      <c t="n" s="6" r="B17">
        <v>0</v>
      </c>
    </row>
    <row spans="1:3" r="18">
      <c t="s" s="4" r="A18">
        <v>134</v>
      </c>
      <c t="n" s="6" r="B18">
        <v>280484</v>
      </c>
    </row>
    <row spans="1:3" r="19">
      <c t="s" s="4" r="A19">
        <v>675</v>
      </c>
      <c t="n" s="8" r="B19">
        <v>4980</v>
      </c>
      <c t="n" s="8" r="C19">
        <v>49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66"/>
    <col customWidth="1" max="2" min="2" width="55"/>
    <col customWidth="1" max="3" min="3" width="14"/>
    <col customWidth="1" max="4" min="4" width="14"/>
    <col customWidth="1" max="5" min="5" width="14"/>
  </cols>
  <sheetData>
    <row spans="1:5" r="1">
      <c t="s" s="1" r="A1">
        <v>676</v>
      </c>
      <c t="s" s="2" r="B1">
        <v>1</v>
      </c>
    </row>
    <row spans="1:5" r="2">
      <c t="s" s="2" r="B2">
        <v>2</v>
      </c>
      <c t="s" s="2" r="C2">
        <v>30</v>
      </c>
      <c t="s" s="2" r="D2">
        <v>677</v>
      </c>
      <c t="s" s="2" r="E2">
        <v>678</v>
      </c>
    </row>
    <row spans="1:5" r="3">
      <c t="s" s="3" r="A3">
        <v>679</v>
      </c>
    </row>
    <row spans="1:5" r="4">
      <c t="s" s="4" r="A4">
        <v>680</v>
      </c>
      <c t="n" s="8" r="B4">
        <v>84650000</v>
      </c>
      <c t="n" s="8" r="C4">
        <v>49352000</v>
      </c>
    </row>
    <row spans="1:5" r="5">
      <c t="s" s="3" r="A5">
        <v>681</v>
      </c>
    </row>
    <row spans="1:5" r="6">
      <c t="s" s="4" r="A6">
        <v>682</v>
      </c>
      <c t="n" s="8" r="B6">
        <v>13403000</v>
      </c>
      <c t="n" s="6" r="C6">
        <v>13403000</v>
      </c>
    </row>
    <row spans="1:5" r="7">
      <c t="s" s="3" r="A7">
        <v>683</v>
      </c>
    </row>
    <row spans="1:5" r="8">
      <c t="s" s="4" r="A8">
        <v>684</v>
      </c>
      <c t="s" s="4" r="B8">
        <v>685</v>
      </c>
    </row>
    <row spans="1:5" r="9">
      <c t="s" s="4" r="A9">
        <v>680</v>
      </c>
    </row>
    <row spans="1:5" r="10">
      <c t="s" s="3" r="A10">
        <v>679</v>
      </c>
    </row>
    <row spans="1:5" r="11">
      <c t="s" s="4" r="A11">
        <v>686</v>
      </c>
      <c t="n" s="8" r="B11">
        <v>24150000</v>
      </c>
      <c t="n" s="6" r="C11">
        <v>23202000</v>
      </c>
    </row>
    <row spans="1:5" r="12">
      <c t="s" s="4" r="A12">
        <v>687</v>
      </c>
      <c t="n" s="6" r="B12">
        <v>54500000</v>
      </c>
      <c t="n" s="6" r="C12">
        <v>21150000</v>
      </c>
    </row>
    <row spans="1:5" r="13">
      <c t="s" s="4" r="A13">
        <v>688</v>
      </c>
      <c t="n" s="6" r="B13">
        <v>6000000</v>
      </c>
      <c t="n" s="6" r="C13">
        <v>5000000</v>
      </c>
    </row>
    <row spans="1:5" r="14">
      <c t="s" s="4" r="A14">
        <v>689</v>
      </c>
      <c t="n" s="6" r="B14">
        <v>0</v>
      </c>
      <c t="n" s="6" r="C14">
        <v>0</v>
      </c>
    </row>
    <row spans="1:5" r="15">
      <c t="s" s="4" r="A15">
        <v>680</v>
      </c>
      <c t="n" s="8" r="B15">
        <v>84650000</v>
      </c>
      <c t="n" s="8" r="C15">
        <v>49352000</v>
      </c>
    </row>
    <row spans="1:5" r="16">
      <c t="s" s="3" r="A16">
        <v>681</v>
      </c>
    </row>
    <row spans="1:5" r="17">
      <c t="s" s="4" r="A17">
        <v>690</v>
      </c>
      <c t="s" s="4" r="B17">
        <v>691</v>
      </c>
      <c t="s" s="4" r="C17">
        <v>692</v>
      </c>
    </row>
    <row spans="1:5" r="18">
      <c t="s" s="4" r="A18">
        <v>693</v>
      </c>
      <c t="s" s="4" r="B18">
        <v>694</v>
      </c>
      <c t="s" s="4" r="C18">
        <v>695</v>
      </c>
    </row>
    <row spans="1:5" r="19">
      <c t="s" s="4" r="A19">
        <v>696</v>
      </c>
      <c t="s" s="4" r="B19">
        <v>697</v>
      </c>
      <c t="s" s="4" r="C19">
        <v>698</v>
      </c>
    </row>
    <row spans="1:5" r="20">
      <c t="s" s="4" r="A20">
        <v>699</v>
      </c>
      <c t="s" s="4" r="B20">
        <v>700</v>
      </c>
      <c t="s" s="4" r="C20">
        <v>700</v>
      </c>
    </row>
    <row spans="1:5" r="21">
      <c t="s" s="4" r="A21">
        <v>701</v>
      </c>
      <c t="n" s="8" r="B21">
        <v>132300000</v>
      </c>
    </row>
    <row spans="1:5" r="22">
      <c t="s" s="4" r="A22">
        <v>702</v>
      </c>
      <c t="n" s="6" r="B22">
        <v>84700000</v>
      </c>
    </row>
    <row spans="1:5" r="23">
      <c t="s" s="4" r="A23">
        <v>703</v>
      </c>
    </row>
    <row spans="1:5" r="24">
      <c t="s" s="3" r="A24">
        <v>681</v>
      </c>
    </row>
    <row spans="1:5" r="25">
      <c t="s" s="4" r="A25">
        <v>682</v>
      </c>
      <c t="n" s="8" r="B25">
        <v>13403000</v>
      </c>
      <c t="n" s="8" r="C25">
        <v>13403000</v>
      </c>
    </row>
    <row spans="1:5" r="26">
      <c t="s" s="4" r="A26">
        <v>704</v>
      </c>
    </row>
    <row spans="1:5" r="27">
      <c t="s" s="3" r="A27">
        <v>705</v>
      </c>
    </row>
    <row spans="1:5" r="28">
      <c t="s" s="4" r="A28">
        <v>706</v>
      </c>
      <c t="s" s="4" r="B28">
        <v>707</v>
      </c>
    </row>
    <row spans="1:5" r="29">
      <c t="s" s="3" r="A29">
        <v>681</v>
      </c>
    </row>
    <row spans="1:5" r="30">
      <c t="s" s="4" r="A30">
        <v>682</v>
      </c>
      <c t="n" s="8" r="B30">
        <v>5155000</v>
      </c>
      <c t="n" s="8" r="C30">
        <v>5155000</v>
      </c>
    </row>
    <row spans="1:5" r="31">
      <c t="s" s="4" r="A31">
        <v>708</v>
      </c>
      <c t="s" s="4" r="B31">
        <v>709</v>
      </c>
      <c t="s" s="4" r="C31">
        <v>710</v>
      </c>
    </row>
    <row spans="1:5" r="32">
      <c t="s" s="3" r="A32">
        <v>683</v>
      </c>
    </row>
    <row spans="1:5" r="33">
      <c t="s" s="4" r="A33">
        <v>711</v>
      </c>
      <c t="n" s="8" r="E33">
        <v>5000000</v>
      </c>
    </row>
    <row spans="1:5" r="34">
      <c t="s" s="4" r="A34">
        <v>684</v>
      </c>
      <c t="s" s="4" r="B34">
        <v>712</v>
      </c>
    </row>
    <row spans="1:5" r="35">
      <c t="s" s="4" r="A35">
        <v>713</v>
      </c>
      <c t="s" s="4" r="B35">
        <v>714</v>
      </c>
    </row>
    <row spans="1:5" r="36">
      <c t="s" s="4" r="A36">
        <v>715</v>
      </c>
      <c t="n" s="8" r="B36">
        <v>4200000</v>
      </c>
    </row>
    <row spans="1:5" r="37">
      <c t="s" s="4" r="A37">
        <v>716</v>
      </c>
      <c t="n" s="8" r="B37">
        <v>955000</v>
      </c>
    </row>
    <row spans="1:5" r="38">
      <c t="s" s="4" r="A38">
        <v>717</v>
      </c>
    </row>
    <row spans="1:5" r="39">
      <c t="s" s="3" r="A39">
        <v>705</v>
      </c>
    </row>
    <row spans="1:5" r="40">
      <c t="s" s="4" r="A40">
        <v>706</v>
      </c>
      <c t="s" s="4" r="B40">
        <v>707</v>
      </c>
    </row>
    <row spans="1:5" r="41">
      <c t="s" s="3" r="A41">
        <v>681</v>
      </c>
    </row>
    <row spans="1:5" r="42">
      <c t="s" s="4" r="A42">
        <v>682</v>
      </c>
      <c t="n" s="8" r="B42">
        <v>5155000</v>
      </c>
      <c t="n" s="8" r="C42">
        <v>5155000</v>
      </c>
    </row>
    <row spans="1:5" r="43">
      <c t="s" s="4" r="A43">
        <v>708</v>
      </c>
      <c t="s" s="4" r="B43">
        <v>709</v>
      </c>
      <c t="s" s="4" r="C43">
        <v>710</v>
      </c>
    </row>
    <row spans="1:5" r="44">
      <c t="s" s="3" r="A44">
        <v>683</v>
      </c>
    </row>
    <row spans="1:5" r="45">
      <c t="s" s="4" r="A45">
        <v>711</v>
      </c>
      <c t="n" s="8" r="E45">
        <v>5000000</v>
      </c>
    </row>
    <row spans="1:5" r="46">
      <c t="s" s="4" r="A46">
        <v>684</v>
      </c>
      <c t="s" s="4" r="B46">
        <v>712</v>
      </c>
    </row>
    <row spans="1:5" r="47">
      <c t="s" s="4" r="A47">
        <v>713</v>
      </c>
      <c t="s" s="4" r="B47">
        <v>714</v>
      </c>
    </row>
    <row spans="1:5" r="48">
      <c t="s" s="4" r="A48">
        <v>715</v>
      </c>
      <c t="n" s="8" r="B48">
        <v>4200000</v>
      </c>
    </row>
    <row spans="1:5" r="49">
      <c t="s" s="4" r="A49">
        <v>716</v>
      </c>
      <c t="n" s="8" r="B49">
        <v>955000</v>
      </c>
    </row>
    <row spans="1:5" r="50">
      <c t="s" s="4" r="A50">
        <v>718</v>
      </c>
    </row>
    <row spans="1:5" r="51">
      <c t="s" s="3" r="A51">
        <v>705</v>
      </c>
    </row>
    <row spans="1:5" r="52">
      <c t="s" s="4" r="A52">
        <v>706</v>
      </c>
      <c t="s" s="4" r="B52">
        <v>719</v>
      </c>
    </row>
    <row spans="1:5" r="53">
      <c t="s" s="3" r="A53">
        <v>681</v>
      </c>
    </row>
    <row spans="1:5" r="54">
      <c t="s" s="4" r="A54">
        <v>682</v>
      </c>
      <c t="n" s="8" r="B54">
        <v>3093000</v>
      </c>
      <c t="n" s="8" r="C54">
        <v>3093000</v>
      </c>
    </row>
    <row spans="1:5" r="55">
      <c t="s" s="4" r="A55">
        <v>708</v>
      </c>
      <c t="s" s="4" r="B55">
        <v>720</v>
      </c>
      <c t="s" s="4" r="C55">
        <v>721</v>
      </c>
    </row>
    <row spans="1:5" r="56">
      <c t="s" s="3" r="A56">
        <v>683</v>
      </c>
    </row>
    <row spans="1:5" r="57">
      <c t="s" s="4" r="A57">
        <v>711</v>
      </c>
      <c t="n" s="8" r="D57">
        <v>3000000</v>
      </c>
    </row>
    <row spans="1:5" r="58">
      <c t="s" s="4" r="A58">
        <v>684</v>
      </c>
      <c t="s" s="4" r="B58">
        <v>722</v>
      </c>
    </row>
    <row spans="1:5" r="59">
      <c t="s" s="4" r="A59">
        <v>713</v>
      </c>
      <c t="s" s="4" r="B59">
        <v>7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4</v>
      </c>
      <c t="s" s="2" r="B1">
        <v>1</v>
      </c>
    </row>
    <row spans="1:3" r="2">
      <c t="s" s="2" r="B2">
        <v>2</v>
      </c>
      <c t="s" s="2" r="C2">
        <v>30</v>
      </c>
    </row>
    <row spans="1:3" r="3">
      <c t="s" s="3" r="A3">
        <v>725</v>
      </c>
    </row>
    <row spans="1:3" r="4">
      <c t="s" s="4" r="A4">
        <v>726</v>
      </c>
      <c t="n" s="8" r="B4">
        <v>6007</v>
      </c>
      <c t="n" s="8" r="C4">
        <v>2938</v>
      </c>
    </row>
    <row spans="1:3" r="5">
      <c t="s" s="4" r="A5">
        <v>727</v>
      </c>
      <c t="n" s="6" r="B5">
        <v>1026</v>
      </c>
      <c t="n" s="6" r="C5">
        <v>984</v>
      </c>
    </row>
    <row spans="1:3" r="6">
      <c t="s" s="4" r="A6">
        <v>134</v>
      </c>
      <c t="n" s="6" r="B6">
        <v>7033</v>
      </c>
      <c t="n" s="6" r="C6">
        <v>3922</v>
      </c>
    </row>
    <row spans="1:3" r="7">
      <c t="s" s="4" r="A7">
        <v>728</v>
      </c>
      <c t="n" s="6" r="B7">
        <v>-190</v>
      </c>
      <c t="n" s="6" r="C7">
        <v>1789</v>
      </c>
    </row>
    <row spans="1:3" r="8">
      <c t="s" s="4" r="A8">
        <v>111</v>
      </c>
      <c t="n" s="6" r="B8">
        <v>6843</v>
      </c>
      <c t="n" s="6" r="C8">
        <v>5711</v>
      </c>
    </row>
    <row spans="1:3" r="9">
      <c t="s" s="3" r="A9">
        <v>729</v>
      </c>
    </row>
    <row spans="1:3" r="10">
      <c t="s" s="4" r="A10">
        <v>620</v>
      </c>
      <c t="n" s="6" r="B10">
        <v>6068</v>
      </c>
      <c t="n" s="6" r="C10">
        <v>6849</v>
      </c>
    </row>
    <row spans="1:3" r="11">
      <c t="s" s="4" r="A11">
        <v>730</v>
      </c>
      <c t="n" s="6" r="B11">
        <v>280</v>
      </c>
      <c t="n" s="6" r="C11">
        <v>349</v>
      </c>
    </row>
    <row spans="1:3" r="12">
      <c t="s" s="4" r="A12">
        <v>731</v>
      </c>
      <c t="n" s="6" r="B12">
        <v>1343</v>
      </c>
      <c t="n" s="6" r="C12">
        <v>1271</v>
      </c>
    </row>
    <row spans="1:3" r="13">
      <c t="s" s="4" r="A13">
        <v>732</v>
      </c>
      <c t="n" s="6" r="B13">
        <v>1894</v>
      </c>
      <c t="n" s="6" r="C13">
        <v>1984</v>
      </c>
    </row>
    <row spans="1:3" r="14">
      <c t="s" s="4" r="A14">
        <v>733</v>
      </c>
      <c t="n" s="6" r="B14">
        <v>65</v>
      </c>
      <c t="n" s="6" r="C14">
        <v>65</v>
      </c>
    </row>
    <row spans="1:3" r="15">
      <c t="s" s="4" r="A15">
        <v>734</v>
      </c>
      <c t="n" s="6" r="B15">
        <v>2048</v>
      </c>
      <c t="n" s="6" r="C15">
        <v>952</v>
      </c>
    </row>
    <row spans="1:3" r="16">
      <c t="s" s="4" r="A16">
        <v>735</v>
      </c>
      <c t="n" s="6" r="B16">
        <v>71</v>
      </c>
      <c t="n" s="6" r="C16">
        <v>0</v>
      </c>
    </row>
    <row spans="1:3" r="17">
      <c t="s" s="4" r="A17">
        <v>736</v>
      </c>
      <c t="n" s="6" r="B17">
        <v>110</v>
      </c>
      <c t="n" s="6" r="C17">
        <v>0</v>
      </c>
    </row>
    <row spans="1:3" r="18">
      <c t="s" s="4" r="A18">
        <v>737</v>
      </c>
      <c t="n" s="6" r="B18">
        <v>11879</v>
      </c>
      <c t="n" s="6" r="C18">
        <v>11470</v>
      </c>
    </row>
    <row spans="1:3" r="19">
      <c t="s" s="3" r="A19">
        <v>738</v>
      </c>
    </row>
    <row spans="1:3" r="20">
      <c t="s" s="4" r="A20">
        <v>739</v>
      </c>
      <c t="n" s="6" r="B20">
        <v>-951</v>
      </c>
      <c t="n" s="6" r="C20">
        <v>-842</v>
      </c>
    </row>
    <row spans="1:3" r="21">
      <c t="s" s="4" r="A21">
        <v>740</v>
      </c>
      <c t="n" s="6" r="B21">
        <v>0</v>
      </c>
      <c t="n" s="6" r="C21">
        <v>-110</v>
      </c>
    </row>
    <row spans="1:3" r="22">
      <c t="s" s="4" r="A22">
        <v>741</v>
      </c>
      <c t="n" s="6" r="B22">
        <v>-951</v>
      </c>
      <c t="n" s="6" r="C22">
        <v>-952</v>
      </c>
    </row>
    <row spans="1:3" r="23">
      <c t="s" s="4" r="A23">
        <v>742</v>
      </c>
      <c t="n" s="6" r="B23">
        <v>10928</v>
      </c>
      <c t="n" s="6" r="C23">
        <v>10518</v>
      </c>
    </row>
    <row spans="1:3" r="24">
      <c t="s" s="3" r="A24">
        <v>743</v>
      </c>
    </row>
    <row spans="1:3" r="25">
      <c t="s" s="4" r="A25">
        <v>744</v>
      </c>
      <c t="n" s="6" r="B25">
        <v>6387</v>
      </c>
      <c t="n" s="6" r="C25">
        <v>6128</v>
      </c>
    </row>
    <row spans="1:3" r="26">
      <c t="s" s="3" r="A26">
        <v>745</v>
      </c>
    </row>
    <row spans="1:3" r="27">
      <c t="s" s="4" r="A27">
        <v>746</v>
      </c>
      <c t="n" s="6" r="B27">
        <v>854</v>
      </c>
      <c t="n" s="6" r="C27">
        <v>675</v>
      </c>
    </row>
    <row spans="1:3" r="28">
      <c t="s" s="4" r="A28">
        <v>747</v>
      </c>
      <c t="n" s="6" r="B28">
        <v>-423</v>
      </c>
      <c t="n" s="6" r="C28">
        <v>-625</v>
      </c>
    </row>
    <row spans="1:3" r="29">
      <c t="s" s="4" r="A29">
        <v>748</v>
      </c>
      <c t="n" s="6" r="B29">
        <v>-31</v>
      </c>
      <c t="n" s="6" r="C29">
        <v>-31</v>
      </c>
    </row>
    <row spans="1:3" r="30">
      <c t="s" s="4" r="A30">
        <v>749</v>
      </c>
      <c t="n" s="6" r="B30">
        <v>-121</v>
      </c>
      <c t="n" s="6" r="C30">
        <v>-122</v>
      </c>
    </row>
    <row spans="1:3" r="31">
      <c t="s" s="4" r="A31">
        <v>750</v>
      </c>
      <c t="n" s="6" r="B31">
        <v>4</v>
      </c>
      <c t="n" s="6" r="C31">
        <v>5</v>
      </c>
    </row>
    <row spans="1:3" r="32">
      <c t="s" s="4" r="A32">
        <v>99</v>
      </c>
      <c t="n" s="6" r="B32">
        <v>173</v>
      </c>
      <c t="n" s="6" r="C32">
        <v>-319</v>
      </c>
    </row>
    <row spans="1:3" r="33">
      <c t="s" s="4" r="A33">
        <v>111</v>
      </c>
      <c t="n" s="8" r="B33">
        <v>6843</v>
      </c>
      <c t="n" s="8" r="C33">
        <v>57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1</v>
      </c>
      <c t="s" s="2" r="B1">
        <v>1</v>
      </c>
    </row>
    <row spans="1:3" r="2">
      <c t="s" s="2" r="B2">
        <v>2</v>
      </c>
      <c t="s" s="2" r="C2">
        <v>30</v>
      </c>
    </row>
    <row spans="1:3" r="3">
      <c t="s" s="3" r="A3">
        <v>752</v>
      </c>
    </row>
    <row spans="1:3" r="4">
      <c t="s" s="4" r="A4">
        <v>753</v>
      </c>
      <c t="s" s="4" r="B4">
        <v>754</v>
      </c>
      <c t="s" s="4" r="C4">
        <v>754</v>
      </c>
    </row>
    <row spans="1:3" r="5">
      <c t="s" s="3" r="A5">
        <v>755</v>
      </c>
    </row>
    <row spans="1:3" r="6">
      <c t="s" s="4" r="A6">
        <v>756</v>
      </c>
      <c t="n" s="8" r="B6">
        <v>0</v>
      </c>
    </row>
    <row spans="1:3" r="7">
      <c t="s" s="4" r="A7">
        <v>757</v>
      </c>
      <c t="n" s="6" r="B7">
        <v>128</v>
      </c>
    </row>
    <row spans="1:3" r="8">
      <c t="s" s="4" r="A8">
        <v>758</v>
      </c>
      <c t="n" s="6" r="B8">
        <v>257</v>
      </c>
    </row>
    <row spans="1:3" r="9">
      <c t="s" s="4" r="A9">
        <v>759</v>
      </c>
      <c t="n" s="6" r="B9">
        <v>322</v>
      </c>
    </row>
    <row spans="1:3" r="10">
      <c t="s" s="4" r="A10">
        <v>760</v>
      </c>
      <c t="n" s="6" r="B10">
        <v>354</v>
      </c>
    </row>
    <row spans="1:3" r="11">
      <c t="s" s="4" r="A11">
        <v>761</v>
      </c>
      <c t="n" s="8" r="B11">
        <v>4248</v>
      </c>
    </row>
    <row spans="1:3" r="12">
      <c t="s" s="4" r="A12">
        <v>762</v>
      </c>
      <c t="s" s="4" r="B12">
        <v>763</v>
      </c>
    </row>
    <row spans="1:3" r="13">
      <c t="s" s="4" r="A13">
        <v>764</v>
      </c>
      <c t="n" s="8" r="B13">
        <v>221</v>
      </c>
      <c t="n" s="8" r="C13">
        <v>118</v>
      </c>
    </row>
    <row spans="1:3" r="14">
      <c t="s" s="4" r="A14">
        <v>765</v>
      </c>
    </row>
    <row spans="1:3" r="15">
      <c t="s" s="3" r="A15">
        <v>766</v>
      </c>
    </row>
    <row spans="1:3" r="16">
      <c t="s" s="4" r="A16">
        <v>767</v>
      </c>
      <c t="n" s="6" r="B16">
        <v>3571</v>
      </c>
      <c t="n" s="6" r="C16">
        <v>3350</v>
      </c>
    </row>
    <row spans="1:3" r="17">
      <c t="s" s="3" r="A17">
        <v>768</v>
      </c>
    </row>
    <row spans="1:3" r="18">
      <c t="s" s="4" r="A18">
        <v>769</v>
      </c>
      <c t="n" s="6" r="B18">
        <v>3350</v>
      </c>
      <c t="n" s="6" r="C18">
        <v>3218</v>
      </c>
    </row>
    <row spans="1:3" r="19">
      <c t="s" s="4" r="A19">
        <v>770</v>
      </c>
      <c t="n" s="6" r="B19">
        <v>-86</v>
      </c>
      <c t="n" s="6" r="C19">
        <v>-50</v>
      </c>
    </row>
    <row spans="1:3" r="20">
      <c t="s" s="4" r="A20">
        <v>771</v>
      </c>
      <c t="n" s="6" r="B20">
        <v>214</v>
      </c>
      <c t="n" s="6" r="C20">
        <v>176</v>
      </c>
    </row>
    <row spans="1:3" r="21">
      <c t="s" s="4" r="A21">
        <v>772</v>
      </c>
      <c t="n" s="6" r="B21">
        <v>93</v>
      </c>
      <c t="n" s="6" r="C21">
        <v>6</v>
      </c>
    </row>
    <row spans="1:3" r="22">
      <c t="s" s="4" r="A22">
        <v>773</v>
      </c>
      <c t="n" s="6" r="B22">
        <v>3571</v>
      </c>
      <c t="n" s="6" r="C22">
        <v>3350</v>
      </c>
    </row>
    <row spans="1:3" r="23">
      <c t="s" s="3" r="A23">
        <v>752</v>
      </c>
    </row>
    <row spans="1:3" r="24">
      <c t="s" s="4" r="A24">
        <v>770</v>
      </c>
      <c t="n" s="6" r="B24">
        <v>-86</v>
      </c>
      <c t="n" s="6" r="C24">
        <v>-50</v>
      </c>
    </row>
    <row spans="1:3" r="25">
      <c t="s" s="4" r="A25">
        <v>771</v>
      </c>
      <c t="n" s="6" r="B25">
        <v>214</v>
      </c>
      <c t="n" s="6" r="C25">
        <v>176</v>
      </c>
    </row>
    <row spans="1:3" r="26">
      <c t="s" s="4" r="A26">
        <v>772</v>
      </c>
      <c t="n" s="6" r="B26">
        <v>93</v>
      </c>
      <c t="n" s="6" r="C26">
        <v>9</v>
      </c>
    </row>
    <row spans="1:3" r="27">
      <c t="s" s="4" r="A27">
        <v>774</v>
      </c>
      <c t="n" s="8" r="B27">
        <v>221</v>
      </c>
      <c t="n" s="8" r="C27">
        <v>1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5</v>
      </c>
      <c t="s" s="2" r="B1">
        <v>2</v>
      </c>
      <c t="s" s="2" r="C1">
        <v>30</v>
      </c>
    </row>
    <row spans="1:3" r="2">
      <c t="s" s="4" r="A2">
        <v>776</v>
      </c>
    </row>
    <row spans="1:3" r="3">
      <c t="s" s="3" r="A3">
        <v>777</v>
      </c>
    </row>
    <row spans="1:3" r="4">
      <c t="s" s="4" r="A4">
        <v>778</v>
      </c>
      <c t="n" s="8" r="B4">
        <v>135258</v>
      </c>
      <c t="n" s="8" r="C4">
        <v>123539</v>
      </c>
    </row>
    <row spans="1:3" r="5">
      <c t="s" s="4" r="A5">
        <v>779</v>
      </c>
      <c t="n" s="6" r="B5">
        <v>62777</v>
      </c>
      <c t="n" s="6" r="C5">
        <v>57367</v>
      </c>
    </row>
    <row spans="1:3" r="6">
      <c t="s" s="3" r="A6">
        <v>780</v>
      </c>
    </row>
    <row spans="1:3" r="7">
      <c t="s" s="4" r="A7">
        <v>778</v>
      </c>
      <c t="n" s="6" r="B7">
        <v>125371</v>
      </c>
      <c t="n" s="6" r="C7">
        <v>114593</v>
      </c>
    </row>
    <row spans="1:3" r="8">
      <c t="s" s="4" r="A8">
        <v>779</v>
      </c>
      <c t="n" s="8" r="B8">
        <v>31389</v>
      </c>
      <c t="n" s="8" r="C8">
        <v>28684</v>
      </c>
    </row>
    <row spans="1:3" r="9">
      <c t="s" s="3" r="A9">
        <v>781</v>
      </c>
    </row>
    <row spans="1:3" r="10">
      <c t="s" s="4" r="A10">
        <v>782</v>
      </c>
      <c t="s" s="4" r="B10">
        <v>783</v>
      </c>
      <c t="s" s="4" r="C10">
        <v>784</v>
      </c>
    </row>
    <row spans="1:3" r="11">
      <c t="s" s="4" r="A11">
        <v>785</v>
      </c>
      <c t="s" s="4" r="B11">
        <v>786</v>
      </c>
      <c t="s" s="4" r="C11">
        <v>786</v>
      </c>
    </row>
    <row spans="1:3" r="12">
      <c t="s" s="4" r="A12">
        <v>787</v>
      </c>
      <c t="s" s="4" r="B12">
        <v>788</v>
      </c>
      <c t="s" s="4" r="C12">
        <v>788</v>
      </c>
    </row>
    <row spans="1:3" r="13">
      <c t="s" s="4" r="A13">
        <v>789</v>
      </c>
      <c t="s" s="4" r="B13">
        <v>763</v>
      </c>
      <c t="s" s="4" r="C13">
        <v>763</v>
      </c>
    </row>
    <row spans="1:3" r="14">
      <c t="s" s="3" r="A14">
        <v>790</v>
      </c>
    </row>
    <row spans="1:3" r="15">
      <c t="s" s="4" r="A15">
        <v>791</v>
      </c>
      <c t="n" s="8" r="B15">
        <v>92371</v>
      </c>
    </row>
    <row spans="1:3" r="16">
      <c t="s" s="4" r="A16">
        <v>792</v>
      </c>
      <c t="s" s="4" r="B16">
        <v>793</v>
      </c>
    </row>
    <row spans="1:3" r="17">
      <c t="s" s="4" r="A17">
        <v>794</v>
      </c>
      <c t="n" s="8" r="B17">
        <v>31389</v>
      </c>
    </row>
    <row spans="1:3" r="18">
      <c t="s" s="4" r="A18">
        <v>795</v>
      </c>
      <c t="s" s="4" r="B18">
        <v>763</v>
      </c>
    </row>
    <row spans="1:3" r="19">
      <c t="s" s="3" r="A19">
        <v>796</v>
      </c>
    </row>
    <row spans="1:3" r="20">
      <c t="s" s="4" r="A20">
        <v>778</v>
      </c>
      <c t="n" s="8" r="B20">
        <v>125371</v>
      </c>
      <c t="n" s="8" r="C20">
        <v>114593</v>
      </c>
    </row>
    <row spans="1:3" r="21">
      <c t="s" s="4" r="A21">
        <v>779</v>
      </c>
      <c t="n" s="8" r="B21">
        <v>34133</v>
      </c>
      <c t="n" s="8" r="C21">
        <v>32460</v>
      </c>
    </row>
    <row spans="1:3" r="22">
      <c t="s" s="3" r="A22">
        <v>796</v>
      </c>
    </row>
    <row spans="1:3" r="23">
      <c t="s" s="4" r="A23">
        <v>797</v>
      </c>
      <c t="s" s="4" r="B23">
        <v>798</v>
      </c>
      <c t="s" s="4" r="C23">
        <v>799</v>
      </c>
    </row>
    <row spans="1:3" r="24">
      <c t="s" s="4" r="A24">
        <v>800</v>
      </c>
      <c t="s" s="4" r="B24">
        <v>763</v>
      </c>
      <c t="s" s="4" r="C24">
        <v>763</v>
      </c>
    </row>
    <row spans="1:3" r="25">
      <c t="s" s="4" r="A25">
        <v>801</v>
      </c>
    </row>
    <row spans="1:3" r="26">
      <c t="s" s="3" r="A26">
        <v>777</v>
      </c>
    </row>
    <row spans="1:3" r="27">
      <c t="s" s="4" r="A27">
        <v>778</v>
      </c>
      <c t="n" s="8" r="B27">
        <v>134415</v>
      </c>
      <c t="n" s="8" r="C27">
        <v>123609</v>
      </c>
    </row>
    <row spans="1:3" r="28">
      <c t="s" s="4" r="A28">
        <v>779</v>
      </c>
      <c t="n" s="6" r="B28">
        <v>62777</v>
      </c>
      <c t="n" s="6" r="C28">
        <v>57426</v>
      </c>
    </row>
    <row spans="1:3" r="29">
      <c t="s" s="4" r="A29">
        <v>802</v>
      </c>
      <c t="n" s="6" r="B29">
        <v>78471</v>
      </c>
      <c t="n" s="6" r="C29">
        <v>71783</v>
      </c>
    </row>
    <row spans="1:3" r="30">
      <c t="s" s="3" r="A30">
        <v>780</v>
      </c>
    </row>
    <row spans="1:3" r="31">
      <c t="s" s="4" r="A31">
        <v>778</v>
      </c>
      <c t="n" s="6" r="B31">
        <v>124528</v>
      </c>
      <c t="n" s="6" r="C31">
        <v>114664</v>
      </c>
    </row>
    <row spans="1:3" r="32">
      <c t="s" s="4" r="A32">
        <v>779</v>
      </c>
      <c t="n" s="6" r="B32">
        <v>31388</v>
      </c>
      <c t="n" s="6" r="C32">
        <v>28713</v>
      </c>
    </row>
    <row spans="1:3" r="33">
      <c t="s" s="4" r="A33">
        <v>802</v>
      </c>
      <c t="n" s="8" r="B33">
        <v>47082</v>
      </c>
      <c t="n" s="8" r="C33">
        <v>43070</v>
      </c>
    </row>
    <row spans="1:3" r="34">
      <c t="s" s="3" r="A34">
        <v>781</v>
      </c>
    </row>
    <row spans="1:3" r="35">
      <c t="s" s="4" r="A35">
        <v>782</v>
      </c>
      <c t="s" s="4" r="B35">
        <v>803</v>
      </c>
      <c t="s" s="4" r="C35">
        <v>804</v>
      </c>
    </row>
    <row spans="1:3" r="36">
      <c t="s" s="4" r="A36">
        <v>785</v>
      </c>
      <c t="s" s="4" r="B36">
        <v>786</v>
      </c>
      <c t="s" s="4" r="C36">
        <v>786</v>
      </c>
    </row>
    <row spans="1:3" r="37">
      <c t="s" s="4" r="A37">
        <v>805</v>
      </c>
      <c t="s" s="4" r="B37">
        <v>501</v>
      </c>
      <c t="s" s="4" r="C37">
        <v>501</v>
      </c>
    </row>
    <row spans="1:3" r="38">
      <c t="s" s="4" r="A38">
        <v>787</v>
      </c>
      <c t="s" s="4" r="B38">
        <v>806</v>
      </c>
      <c t="s" s="4" r="C38">
        <v>807</v>
      </c>
    </row>
    <row spans="1:3" r="39">
      <c t="s" s="4" r="A39">
        <v>789</v>
      </c>
      <c t="s" s="4" r="B39">
        <v>763</v>
      </c>
      <c t="s" s="4" r="C39">
        <v>763</v>
      </c>
    </row>
    <row spans="1:3" r="40">
      <c t="s" s="4" r="A40">
        <v>808</v>
      </c>
      <c t="s" s="4" r="B40">
        <v>509</v>
      </c>
      <c t="s" s="4" r="C40">
        <v>509</v>
      </c>
    </row>
    <row spans="1:3" r="41">
      <c t="s" s="3" r="A41">
        <v>790</v>
      </c>
    </row>
    <row spans="1:3" r="42">
      <c t="s" s="4" r="A42">
        <v>791</v>
      </c>
      <c t="n" s="8" r="B42">
        <v>124528</v>
      </c>
    </row>
    <row spans="1:3" r="43">
      <c t="s" s="4" r="A43">
        <v>792</v>
      </c>
      <c t="s" s="4" r="B43">
        <v>806</v>
      </c>
    </row>
    <row spans="1:3" r="44">
      <c t="s" s="4" r="A44">
        <v>794</v>
      </c>
      <c t="n" s="8" r="B44">
        <v>31388</v>
      </c>
    </row>
    <row spans="1:3" r="45">
      <c t="s" s="4" r="A45">
        <v>795</v>
      </c>
      <c t="s" s="4" r="B45">
        <v>763</v>
      </c>
    </row>
    <row spans="1:3" r="46">
      <c t="s" s="4" r="A46">
        <v>809</v>
      </c>
      <c t="n" s="8" r="B46">
        <v>47082</v>
      </c>
    </row>
    <row spans="1:3" r="47">
      <c t="s" s="4" r="A47">
        <v>810</v>
      </c>
      <c t="s" s="4" r="B47">
        <v>509</v>
      </c>
    </row>
    <row spans="1:3" r="48">
      <c t="s" s="3" r="A48">
        <v>796</v>
      </c>
    </row>
    <row spans="1:3" r="49">
      <c t="s" s="4" r="A49">
        <v>778</v>
      </c>
      <c t="n" s="8" r="B49">
        <v>124528</v>
      </c>
      <c t="n" s="8" r="C49">
        <v>114664</v>
      </c>
    </row>
    <row spans="1:3" r="50">
      <c t="s" s="4" r="A50">
        <v>779</v>
      </c>
      <c t="n" s="6" r="B50">
        <v>34133</v>
      </c>
      <c t="n" s="6" r="C50">
        <v>32150</v>
      </c>
    </row>
    <row spans="1:3" r="51">
      <c t="s" s="4" r="A51">
        <v>802</v>
      </c>
      <c t="n" s="8" r="B51">
        <v>42666</v>
      </c>
      <c t="n" s="8" r="C51">
        <v>40188</v>
      </c>
    </row>
    <row spans="1:3" r="52">
      <c t="s" s="3" r="A52">
        <v>796</v>
      </c>
    </row>
    <row spans="1:3" r="53">
      <c t="s" s="4" r="A53">
        <v>797</v>
      </c>
      <c t="s" s="4" r="B53">
        <v>811</v>
      </c>
      <c t="s" s="4" r="C53">
        <v>812</v>
      </c>
    </row>
    <row spans="1:3" r="54">
      <c t="s" s="4" r="A54">
        <v>800</v>
      </c>
      <c t="s" s="4" r="B54">
        <v>763</v>
      </c>
      <c t="s" s="4" r="C54">
        <v>763</v>
      </c>
    </row>
    <row spans="1:3" r="55">
      <c t="s" s="4" r="A55">
        <v>813</v>
      </c>
      <c t="s" s="4" r="B55">
        <v>814</v>
      </c>
      <c t="s" s="4" r="C55">
        <v>8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7"/>
    <col customWidth="1" max="8" min="8" width="14"/>
  </cols>
  <sheetData>
    <row spans="1:8" r="1">
      <c t="s" s="1" r="A1">
        <v>815</v>
      </c>
      <c t="s" s="2" r="B1">
        <v>159</v>
      </c>
      <c t="s" s="2" r="G1">
        <v>1</v>
      </c>
    </row>
    <row spans="1:8" r="2">
      <c t="s" s="2" r="B2">
        <v>816</v>
      </c>
      <c t="s" s="2" r="C2">
        <v>817</v>
      </c>
      <c t="s" s="2" r="D2">
        <v>160</v>
      </c>
      <c t="s" s="2" r="E2">
        <v>161</v>
      </c>
      <c t="s" s="2" r="F2">
        <v>818</v>
      </c>
      <c t="s" s="2" r="G2">
        <v>2</v>
      </c>
      <c t="s" s="2" r="H2">
        <v>30</v>
      </c>
    </row>
    <row spans="1:8" r="3">
      <c t="s" s="3" r="A3">
        <v>819</v>
      </c>
    </row>
    <row spans="1:8" r="4">
      <c t="s" s="4" r="A4">
        <v>820</v>
      </c>
      <c t="n" s="9" r="B4">
        <v>0.07000000000000001</v>
      </c>
      <c t="n" s="9" r="C4">
        <v>0.06</v>
      </c>
      <c t="n" s="9" r="F4">
        <v>0.05</v>
      </c>
    </row>
    <row spans="1:8" r="5">
      <c t="s" s="4" r="A5">
        <v>821</v>
      </c>
      <c t="n" s="9" r="D5">
        <v>0.05</v>
      </c>
      <c t="n" s="9" r="E5">
        <v>0.05</v>
      </c>
      <c t="n" s="9" r="G5">
        <v>0.24</v>
      </c>
      <c t="n" s="9" r="H5">
        <v>0.1</v>
      </c>
    </row>
    <row spans="1:8" r="6">
      <c t="s" s="4" r="A6">
        <v>822</v>
      </c>
      <c t="n" s="8" r="D6">
        <v>598000</v>
      </c>
      <c t="n" s="8" r="G6">
        <v>1900000</v>
      </c>
    </row>
    <row spans="1:8" r="7">
      <c t="s" s="4" r="A7">
        <v>823</v>
      </c>
      <c t="n" s="6" r="G7">
        <v>500000</v>
      </c>
    </row>
    <row spans="1:8" r="8">
      <c t="s" s="4" r="A8">
        <v>824</v>
      </c>
      <c t="n" s="6" r="G8">
        <v>69454</v>
      </c>
    </row>
    <row spans="1:8" r="9">
      <c t="s" s="4" r="A9">
        <v>825</v>
      </c>
      <c t="n" s="9" r="G9">
        <v>11.98</v>
      </c>
    </row>
    <row spans="1:8" r="10">
      <c t="s" s="4" r="A10">
        <v>826</v>
      </c>
      <c t="n" s="6" r="G10">
        <v>0</v>
      </c>
      <c t="n" s="6" r="H10">
        <v>0</v>
      </c>
    </row>
    <row spans="1:8" r="11">
      <c t="s" s="4" r="A11">
        <v>827</v>
      </c>
      <c t="n" s="8" r="G11">
        <v>0</v>
      </c>
      <c t="n" s="8" r="H11">
        <v>0</v>
      </c>
    </row>
    <row spans="1:8" r="12">
      <c t="s" s="4" r="A12">
        <v>828</v>
      </c>
      <c t="s" s="4" r="G12">
        <v>829</v>
      </c>
    </row>
    <row spans="1:8" r="13">
      <c t="s" s="3" r="A13">
        <v>830</v>
      </c>
    </row>
    <row spans="1:8" r="14">
      <c t="s" s="4" r="A14">
        <v>831</v>
      </c>
      <c t="n" s="6" r="G14">
        <v>311870</v>
      </c>
    </row>
    <row spans="1:8" r="15">
      <c t="s" s="4" r="A15">
        <v>832</v>
      </c>
      <c t="n" s="6" r="G15">
        <v>293351</v>
      </c>
    </row>
    <row spans="1:8" r="16">
      <c t="s" s="4" r="A16">
        <v>833</v>
      </c>
      <c t="n" s="6" r="G16">
        <v>0</v>
      </c>
    </row>
    <row spans="1:8" r="17">
      <c t="s" s="4" r="A17">
        <v>831</v>
      </c>
      <c t="n" s="6" r="G17">
        <v>18519</v>
      </c>
      <c t="n" s="6" r="H17">
        <v>311870</v>
      </c>
    </row>
    <row spans="1:8" r="18">
      <c t="s" s="4" r="A18">
        <v>834</v>
      </c>
      <c t="n" s="6" r="G18">
        <v>18519</v>
      </c>
    </row>
    <row spans="1:8" r="19">
      <c t="s" s="3" r="A19">
        <v>835</v>
      </c>
    </row>
    <row spans="1:8" r="20">
      <c t="s" s="4" r="A20">
        <v>836</v>
      </c>
      <c t="n" s="9" r="G20">
        <v>9.289999999999999</v>
      </c>
    </row>
    <row spans="1:8" r="21">
      <c t="s" s="4" r="A21">
        <v>837</v>
      </c>
      <c t="n" s="10" r="G21">
        <v>9.23</v>
      </c>
    </row>
    <row spans="1:8" r="22">
      <c t="s" s="4" r="A22">
        <v>838</v>
      </c>
      <c t="n" s="6" r="G22">
        <v>0</v>
      </c>
    </row>
    <row spans="1:8" r="23">
      <c t="s" s="4" r="A23">
        <v>836</v>
      </c>
      <c t="n" s="10" r="G23">
        <v>10.26</v>
      </c>
      <c t="n" s="9" r="H23">
        <v>9.289999999999999</v>
      </c>
    </row>
    <row spans="1:8" r="24">
      <c t="s" s="4" r="A24">
        <v>839</v>
      </c>
      <c t="n" s="9" r="G24">
        <v>10.26</v>
      </c>
    </row>
    <row spans="1:8" r="25">
      <c t="s" s="3" r="A25">
        <v>840</v>
      </c>
    </row>
    <row spans="1:8" r="26">
      <c t="s" s="4" r="A26">
        <v>841</v>
      </c>
      <c t="s" s="4" r="G26">
        <v>842</v>
      </c>
    </row>
    <row spans="1:8" r="27">
      <c t="s" s="4" r="A27">
        <v>843</v>
      </c>
      <c t="s" s="4" r="G27">
        <v>842</v>
      </c>
    </row>
    <row spans="1:8" r="28">
      <c t="s" s="4" r="A28">
        <v>844</v>
      </c>
      <c t="n" s="8" r="G28">
        <v>41136</v>
      </c>
    </row>
    <row spans="1:8" r="29">
      <c t="s" s="4" r="A29">
        <v>845</v>
      </c>
      <c t="n" s="8" r="G29">
        <v>41136</v>
      </c>
    </row>
    <row spans="1:8" r="30">
      <c t="s" s="4" r="A30">
        <v>846</v>
      </c>
      <c t="n" s="6" r="G30">
        <v>18519</v>
      </c>
    </row>
    <row spans="1:8" r="31">
      <c t="s" s="4" r="A31">
        <v>847</v>
      </c>
      <c t="s" s="4" r="G31">
        <v>842</v>
      </c>
    </row>
    <row spans="1:8" r="32">
      <c t="s" s="4" r="A32">
        <v>151</v>
      </c>
      <c t="n" s="8" r="G32">
        <v>1200000</v>
      </c>
      <c t="n" s="8" r="H32">
        <v>1200000</v>
      </c>
    </row>
    <row spans="1:8" r="33">
      <c t="n" s="9" r="A33">
        <v>10.26</v>
      </c>
    </row>
    <row spans="1:8" r="34">
      <c t="s" s="3" r="A34">
        <v>840</v>
      </c>
    </row>
    <row spans="1:8" r="35">
      <c t="s" s="4" r="A35">
        <v>848</v>
      </c>
      <c t="n" s="9" r="G35">
        <v>10.26</v>
      </c>
    </row>
    <row spans="1:8" r="36">
      <c t="s" s="4" r="A36">
        <v>846</v>
      </c>
      <c t="n" s="6" r="G36">
        <v>18519</v>
      </c>
    </row>
    <row spans="1:8" r="37">
      <c t="s" s="4" r="A37">
        <v>847</v>
      </c>
      <c t="s" s="4" r="G37">
        <v>842</v>
      </c>
    </row>
  </sheetData>
  <mergeCells count="3">
    <mergeCell ref="A1:A2"/>
    <mergeCell ref="B1:F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49</v>
      </c>
      <c t="s" s="2" r="B1">
        <v>850</v>
      </c>
      <c t="s" s="2" r="C1">
        <v>851</v>
      </c>
      <c t="s" s="2" r="D1">
        <v>2</v>
      </c>
      <c t="s" s="2" r="E1">
        <v>30</v>
      </c>
      <c t="s" s="2" r="F1">
        <v>851</v>
      </c>
    </row>
    <row spans="1:6" r="2">
      <c t="s" s="3" r="A2">
        <v>852</v>
      </c>
    </row>
    <row spans="1:6" r="3">
      <c t="s" s="4" r="A3">
        <v>853</v>
      </c>
      <c t="n" s="8" r="D3">
        <v>1000</v>
      </c>
      <c t="n" s="8" r="E3">
        <v>1000</v>
      </c>
    </row>
    <row spans="1:6" r="4">
      <c t="s" s="4" r="A4">
        <v>854</v>
      </c>
      <c t="n" s="6" r="D4">
        <v>20000</v>
      </c>
      <c t="n" s="6" r="E4">
        <v>20000</v>
      </c>
    </row>
    <row spans="1:6" r="5">
      <c t="s" s="4" r="A5">
        <v>151</v>
      </c>
      <c t="n" s="8" r="D5">
        <v>1200</v>
      </c>
      <c t="n" s="8" r="E5">
        <v>1200</v>
      </c>
    </row>
    <row spans="1:6" r="6">
      <c t="s" s="4" r="A6">
        <v>855</v>
      </c>
    </row>
    <row spans="1:6" r="7">
      <c t="s" s="3" r="A7">
        <v>852</v>
      </c>
    </row>
    <row spans="1:6" r="8">
      <c t="s" s="4" r="A8">
        <v>856</v>
      </c>
      <c t="s" s="4" r="C8">
        <v>509</v>
      </c>
    </row>
    <row spans="1:6" r="9">
      <c t="s" s="4" r="A9">
        <v>853</v>
      </c>
      <c t="n" s="8" r="C9">
        <v>1000</v>
      </c>
      <c t="n" s="8" r="F9">
        <v>1000</v>
      </c>
    </row>
    <row spans="1:6" r="10">
      <c t="s" s="4" r="A10">
        <v>854</v>
      </c>
      <c t="n" s="6" r="C10">
        <v>20000</v>
      </c>
      <c t="n" s="6" r="F10">
        <v>20000</v>
      </c>
    </row>
    <row spans="1:6" r="11">
      <c t="s" s="4" r="A11">
        <v>857</v>
      </c>
      <c t="n" s="8" r="C11">
        <v>20000</v>
      </c>
    </row>
    <row spans="1:6" r="12">
      <c t="s" s="4" r="A12">
        <v>858</v>
      </c>
      <c t="n" s="11" r="C12">
        <v>93.9496</v>
      </c>
      <c t="n" s="11" r="F12">
        <v>93.9496</v>
      </c>
    </row>
    <row spans="1:6" r="13">
      <c t="s" s="4" r="A13">
        <v>859</v>
      </c>
      <c t="n" s="6" r="C13">
        <v>1878992</v>
      </c>
    </row>
    <row spans="1:6" r="14">
      <c t="s" s="4" r="A14">
        <v>860</v>
      </c>
      <c t="n" s="9" r="B14">
        <v>10.64</v>
      </c>
    </row>
    <row spans="1:6" r="15">
      <c t="s" s="4" r="A15">
        <v>861</v>
      </c>
      <c t="s" s="4" r="B15">
        <v>862</v>
      </c>
    </row>
    <row spans="1:6" r="16">
      <c t="s" s="4" r="A16">
        <v>863</v>
      </c>
      <c t="n" s="8" r="F16">
        <v>18500</v>
      </c>
    </row>
    <row spans="1:6" r="17">
      <c t="s" s="4" r="A17">
        <v>864</v>
      </c>
    </row>
    <row spans="1:6" r="18">
      <c t="s" s="3" r="A18">
        <v>852</v>
      </c>
    </row>
    <row spans="1:6" r="19">
      <c t="s" s="4" r="A19">
        <v>865</v>
      </c>
      <c t="n" s="6" r="F19">
        <v>16288</v>
      </c>
    </row>
    <row spans="1:6" r="20">
      <c t="s" s="4" r="A20">
        <v>866</v>
      </c>
      <c t="n" s="8" r="F20">
        <v>14340</v>
      </c>
    </row>
    <row spans="1:6" r="21">
      <c t="s" s="4" r="A21">
        <v>867</v>
      </c>
      <c t="n" s="8" r="F21">
        <v>1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8</v>
      </c>
      <c t="s" s="2" r="B1">
        <v>1</v>
      </c>
    </row>
    <row spans="1:3" r="2">
      <c t="s" s="2" r="B2">
        <v>2</v>
      </c>
      <c t="s" s="2" r="C2">
        <v>30</v>
      </c>
    </row>
    <row spans="1:3" r="3">
      <c t="s" s="3" r="A3">
        <v>869</v>
      </c>
    </row>
    <row spans="1:3" r="4">
      <c t="s" s="4" r="A4">
        <v>870</v>
      </c>
      <c t="n" s="8" r="B4">
        <v>247</v>
      </c>
      <c t="n" s="8" r="C4">
        <v>252</v>
      </c>
    </row>
    <row spans="1:3" r="5">
      <c t="s" s="4" r="A5">
        <v>871</v>
      </c>
      <c t="n" s="8" r="B5">
        <v>562</v>
      </c>
      <c t="n" s="8" r="C5">
        <v>5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59"/>
    <col customWidth="1" max="2" min="2" width="11"/>
    <col customWidth="1" max="3" min="3" width="16"/>
    <col customWidth="1" max="4" min="4" width="13"/>
    <col customWidth="1" max="5" min="5" width="27"/>
    <col customWidth="1" max="6" min="6" width="18"/>
    <col customWidth="1" max="7" min="7" width="37"/>
    <col customWidth="1" max="8" min="8" width="15"/>
    <col customWidth="1" max="9" min="9" width="27"/>
    <col customWidth="1" max="10" min="10" width="25"/>
  </cols>
  <sheetData>
    <row spans="1:10" r="1">
      <c t="s" s="1" r="A1">
        <v>133</v>
      </c>
      <c t="s" s="2" r="B1">
        <v>134</v>
      </c>
      <c t="s" s="2" r="C1">
        <v>135</v>
      </c>
      <c t="s" s="2" r="D1">
        <v>136</v>
      </c>
      <c t="s" s="2" r="E1">
        <v>137</v>
      </c>
      <c t="s" s="2" r="F1">
        <v>138</v>
      </c>
      <c t="s" s="2" r="G1">
        <v>139</v>
      </c>
      <c t="s" s="2" r="H1">
        <v>140</v>
      </c>
      <c t="s" s="2" r="I1">
        <v>141</v>
      </c>
      <c t="s" s="2" r="J1">
        <v>142</v>
      </c>
    </row>
    <row spans="1:10" r="2">
      <c t="s" s="4" r="A2">
        <v>143</v>
      </c>
      <c t="n" s="8" r="B2">
        <v>93964</v>
      </c>
      <c t="n" s="8" r="C2">
        <v>20000</v>
      </c>
      <c t="n" s="8" r="D2">
        <v>619</v>
      </c>
      <c t="n" s="8" r="E2">
        <v>51204</v>
      </c>
      <c t="n" s="8" r="F2">
        <v>24308</v>
      </c>
      <c t="n" s="8" r="G2">
        <v>-235</v>
      </c>
      <c t="n" s="8" r="H2">
        <v>-2180</v>
      </c>
      <c t="n" s="8" r="I2">
        <v>93716</v>
      </c>
      <c t="n" s="8" r="J2">
        <v>248</v>
      </c>
    </row>
    <row spans="1:10" r="3">
      <c t="s" s="4" r="A3">
        <v>144</v>
      </c>
      <c t="n" s="6" r="D3">
        <v>6193710</v>
      </c>
    </row>
    <row spans="1:10" r="4">
      <c t="s" s="3" r="A4">
        <v>145</v>
      </c>
    </row>
    <row spans="1:10" r="5">
      <c t="s" s="4" r="A5">
        <v>146</v>
      </c>
      <c t="n" s="6" r="B5">
        <v>-1942</v>
      </c>
      <c t="n" s="6" r="J5">
        <v>-1942</v>
      </c>
    </row>
    <row spans="1:10" r="6">
      <c t="s" s="4" r="A6">
        <v>147</v>
      </c>
      <c t="n" s="6" r="B6">
        <v>114</v>
      </c>
      <c t="n" s="8" r="D6">
        <v>2</v>
      </c>
      <c t="n" s="6" r="E6">
        <v>112</v>
      </c>
      <c t="n" s="6" r="I6">
        <v>114</v>
      </c>
    </row>
    <row spans="1:10" r="7">
      <c t="s" s="4" r="A7">
        <v>148</v>
      </c>
      <c t="n" s="6" r="D7">
        <v>14549</v>
      </c>
    </row>
    <row spans="1:10" r="8">
      <c t="s" s="4" r="A8">
        <v>149</v>
      </c>
      <c t="n" s="6" r="B8">
        <v>12312</v>
      </c>
      <c t="n" s="6" r="F8">
        <v>10473</v>
      </c>
      <c t="n" s="6" r="I8">
        <v>10473</v>
      </c>
      <c t="n" s="6" r="J8">
        <v>1839</v>
      </c>
    </row>
    <row spans="1:10" r="9">
      <c t="s" s="4" r="A9">
        <v>150</v>
      </c>
      <c t="n" s="6" r="B9">
        <v>400</v>
      </c>
      <c t="n" s="6" r="G9">
        <v>400</v>
      </c>
      <c t="n" s="6" r="I9">
        <v>400</v>
      </c>
    </row>
    <row spans="1:10" r="10">
      <c t="s" s="4" r="A10">
        <v>151</v>
      </c>
      <c t="n" s="6" r="B10">
        <v>-1200</v>
      </c>
      <c t="n" s="6" r="F10">
        <v>-1200</v>
      </c>
      <c t="n" s="6" r="I10">
        <v>-1200</v>
      </c>
    </row>
    <row spans="1:10" r="11">
      <c t="s" s="4" r="A11">
        <v>152</v>
      </c>
      <c t="n" s="6" r="B11">
        <v>-598</v>
      </c>
      <c t="n" s="6" r="F11">
        <v>-598</v>
      </c>
      <c t="n" s="6" r="I11">
        <v>-598</v>
      </c>
    </row>
    <row spans="1:10" r="12">
      <c t="s" s="4" r="A12">
        <v>153</v>
      </c>
      <c t="n" s="6" r="B12">
        <v>103050</v>
      </c>
      <c t="n" s="6" r="C12">
        <v>20000</v>
      </c>
      <c t="n" s="8" r="D12">
        <v>621</v>
      </c>
      <c t="n" s="6" r="E12">
        <v>51316</v>
      </c>
      <c t="n" s="6" r="F12">
        <v>32983</v>
      </c>
      <c t="n" s="6" r="G12">
        <v>165</v>
      </c>
      <c t="n" s="6" r="H12">
        <v>-2180</v>
      </c>
      <c t="n" s="6" r="I12">
        <v>102905</v>
      </c>
      <c t="n" s="6" r="J12">
        <v>145</v>
      </c>
    </row>
    <row spans="1:10" r="13">
      <c t="s" s="4" r="A13">
        <v>154</v>
      </c>
      <c t="n" s="6" r="D13">
        <v>6208259</v>
      </c>
    </row>
    <row spans="1:10" r="14">
      <c t="s" s="3" r="A14">
        <v>145</v>
      </c>
    </row>
    <row spans="1:10" r="15">
      <c t="s" s="4" r="A15">
        <v>146</v>
      </c>
      <c t="n" s="6" r="B15">
        <v>-1224</v>
      </c>
      <c t="n" s="6" r="J15">
        <v>-1224</v>
      </c>
    </row>
    <row spans="1:10" r="16">
      <c t="s" s="4" r="A16">
        <v>147</v>
      </c>
      <c t="n" s="8" r="B16">
        <v>2697</v>
      </c>
      <c t="n" s="8" r="D16">
        <v>29</v>
      </c>
      <c t="n" s="6" r="E16">
        <v>2668</v>
      </c>
      <c t="n" s="6" r="I16">
        <v>2697</v>
      </c>
    </row>
    <row spans="1:10" r="17">
      <c t="s" s="4" r="A17">
        <v>148</v>
      </c>
      <c t="n" s="6" r="B17">
        <v>293351</v>
      </c>
      <c t="n" s="6" r="D17">
        <v>293351</v>
      </c>
    </row>
    <row spans="1:10" r="18">
      <c t="s" s="4" r="A18">
        <v>149</v>
      </c>
      <c t="n" s="8" r="B18">
        <v>11943</v>
      </c>
      <c t="n" s="6" r="F18">
        <v>10697</v>
      </c>
      <c t="n" s="6" r="I18">
        <v>10697</v>
      </c>
      <c t="n" s="6" r="J18">
        <v>1246</v>
      </c>
    </row>
    <row spans="1:10" r="19">
      <c t="s" s="4" r="A19">
        <v>150</v>
      </c>
      <c t="n" s="6" r="B19">
        <v>-330</v>
      </c>
      <c t="n" s="6" r="G19">
        <v>-330</v>
      </c>
      <c t="n" s="6" r="I19">
        <v>-330</v>
      </c>
    </row>
    <row spans="1:10" r="20">
      <c t="s" s="4" r="A20">
        <v>155</v>
      </c>
      <c t="n" s="6" r="B20">
        <v>-831</v>
      </c>
      <c t="n" s="6" r="H20">
        <v>-831</v>
      </c>
      <c t="n" s="6" r="I20">
        <v>-831</v>
      </c>
    </row>
    <row spans="1:10" r="21">
      <c t="s" s="4" r="A21">
        <v>151</v>
      </c>
      <c t="n" s="6" r="B21">
        <v>-1200</v>
      </c>
      <c t="n" s="6" r="F21">
        <v>-1200</v>
      </c>
      <c t="n" s="6" r="I21">
        <v>-1200</v>
      </c>
    </row>
    <row spans="1:10" r="22">
      <c t="s" s="4" r="A22">
        <v>152</v>
      </c>
      <c t="n" s="6" r="B22">
        <v>-1898</v>
      </c>
      <c t="n" s="6" r="F22">
        <v>-1898</v>
      </c>
      <c t="n" s="6" r="I22">
        <v>-1898</v>
      </c>
    </row>
    <row spans="1:10" r="23">
      <c t="s" s="4" r="A23">
        <v>156</v>
      </c>
      <c t="n" s="8" r="B23">
        <v>112207</v>
      </c>
      <c t="n" s="8" r="C23">
        <v>20000</v>
      </c>
      <c t="n" s="8" r="D23">
        <v>650</v>
      </c>
      <c t="n" s="8" r="E23">
        <v>53984</v>
      </c>
      <c t="n" s="8" r="F23">
        <v>40582</v>
      </c>
      <c t="n" s="8" r="G23">
        <v>-165</v>
      </c>
      <c t="n" s="8" r="H23">
        <v>-3011</v>
      </c>
      <c t="n" s="8" r="I23">
        <v>112040</v>
      </c>
      <c t="n" s="8" r="J23">
        <v>167</v>
      </c>
    </row>
    <row spans="1:10" r="24">
      <c t="s" s="4" r="A24">
        <v>157</v>
      </c>
      <c t="n" s="6" r="D24">
        <v>65016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72</v>
      </c>
      <c t="s" s="2" r="B1">
        <v>1</v>
      </c>
    </row>
    <row spans="1:3" r="2">
      <c t="s" s="2" r="B2">
        <v>2</v>
      </c>
      <c t="s" s="2" r="C2">
        <v>30</v>
      </c>
    </row>
    <row spans="1:3" r="3">
      <c t="s" s="3" r="A3">
        <v>873</v>
      </c>
    </row>
    <row spans="1:3" r="4">
      <c t="s" s="4" r="A4">
        <v>874</v>
      </c>
      <c t="s" s="4" r="B4">
        <v>875</v>
      </c>
    </row>
    <row spans="1:3" r="5">
      <c t="s" s="4" r="A5">
        <v>876</v>
      </c>
    </row>
    <row spans="1:3" r="6">
      <c t="s" s="3" r="A6">
        <v>873</v>
      </c>
    </row>
    <row spans="1:3" r="7">
      <c t="s" s="4" r="A7">
        <v>877</v>
      </c>
      <c t="n" s="7" r="B7">
        <v>66.09999999999999</v>
      </c>
      <c t="n" s="7" r="C7">
        <v>52.8</v>
      </c>
    </row>
    <row spans="1:3" r="8">
      <c t="s" s="4" r="A8">
        <v>878</v>
      </c>
    </row>
    <row spans="1:3" r="9">
      <c t="s" s="3" r="A9">
        <v>873</v>
      </c>
    </row>
    <row spans="1:3" r="10">
      <c t="s" s="4" r="A10">
        <v>877</v>
      </c>
      <c t="n" s="7" r="B10">
        <v>14.2</v>
      </c>
      <c t="n" s="7" r="C10">
        <v>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1"/>
  <sheetViews>
    <sheetView workbookViewId="0">
      <selection activeCell="A1" sqref="A1"/>
    </sheetView>
  </sheetViews>
  <sheetFormatPr baseColWidth="10" defaultRowHeight="15"/>
  <cols>
    <col customWidth="1" max="1" min="1" width="80"/>
    <col customWidth="1" max="2" min="2" width="55"/>
    <col customWidth="1" max="3" min="3" width="14"/>
  </cols>
  <sheetData>
    <row spans="1:3" r="1">
      <c t="s" s="1" r="A1">
        <v>879</v>
      </c>
      <c t="s" s="2" r="B1">
        <v>1</v>
      </c>
    </row>
    <row spans="1:3" r="2">
      <c t="s" s="2" r="B2">
        <v>2</v>
      </c>
      <c t="s" s="2" r="C2">
        <v>30</v>
      </c>
    </row>
    <row spans="1:3" r="3">
      <c t="s" s="3" r="A3">
        <v>880</v>
      </c>
    </row>
    <row spans="1:3" r="4">
      <c t="s" s="4" r="A4">
        <v>881</v>
      </c>
      <c t="s" s="4" r="B4">
        <v>882</v>
      </c>
    </row>
    <row spans="1:3" r="5">
      <c t="s" s="4" r="A5">
        <v>883</v>
      </c>
      <c t="s" s="4" r="B5">
        <v>426</v>
      </c>
    </row>
    <row spans="1:3" r="6">
      <c t="s" s="4" r="A6">
        <v>884</v>
      </c>
      <c t="s" s="4" r="B6">
        <v>685</v>
      </c>
    </row>
    <row spans="1:3" r="7">
      <c t="s" s="3" r="A7">
        <v>885</v>
      </c>
    </row>
    <row spans="1:3" r="8">
      <c t="s" s="4" r="A8">
        <v>442</v>
      </c>
      <c t="n" s="8" r="B8">
        <v>42567</v>
      </c>
      <c t="n" s="8" r="C8">
        <v>28208</v>
      </c>
    </row>
    <row spans="1:3" r="9">
      <c t="s" s="3" r="A9">
        <v>886</v>
      </c>
    </row>
    <row spans="1:3" r="10">
      <c t="s" s="4" r="A10">
        <v>887</v>
      </c>
      <c t="n" s="6" r="B10">
        <v>42200</v>
      </c>
      <c t="n" s="6" r="C10">
        <v>61500</v>
      </c>
    </row>
    <row spans="1:3" r="11">
      <c t="s" s="4" r="A11">
        <v>888</v>
      </c>
      <c t="n" s="6" r="B11">
        <v>2500</v>
      </c>
      <c t="n" s="6" r="C11">
        <v>5300</v>
      </c>
    </row>
    <row spans="1:3" r="12">
      <c t="s" s="3" r="A12">
        <v>889</v>
      </c>
    </row>
    <row spans="1:3" r="13">
      <c t="s" s="4" r="A13">
        <v>35</v>
      </c>
      <c t="n" s="6" r="B13">
        <v>42567</v>
      </c>
      <c t="n" s="6" r="C13">
        <v>28208</v>
      </c>
    </row>
    <row spans="1:3" r="14">
      <c t="s" s="4" r="A14">
        <v>71</v>
      </c>
      <c t="n" s="6" r="B14">
        <v>2471</v>
      </c>
      <c t="n" s="6" r="C14">
        <v>2377</v>
      </c>
    </row>
    <row spans="1:3" r="15">
      <c t="s" s="3" r="A15">
        <v>890</v>
      </c>
    </row>
    <row spans="1:3" r="16">
      <c t="s" s="4" r="A16">
        <v>459</v>
      </c>
      <c t="n" s="6" r="B16">
        <v>349</v>
      </c>
      <c t="n" s="6" r="C16">
        <v>4144</v>
      </c>
    </row>
    <row spans="1:3" r="17">
      <c t="s" s="3" r="A17">
        <v>891</v>
      </c>
    </row>
    <row spans="1:3" r="18">
      <c t="s" s="4" r="A18">
        <v>892</v>
      </c>
      <c t="n" s="6" r="B18">
        <v>113</v>
      </c>
      <c t="n" s="6" r="C18">
        <v>0</v>
      </c>
    </row>
    <row spans="1:3" r="19">
      <c t="s" s="4" r="A19">
        <v>893</v>
      </c>
      <c t="n" s="6" r="B19">
        <v>0</v>
      </c>
      <c t="n" s="6" r="C19">
        <v>-3795</v>
      </c>
    </row>
    <row spans="1:3" r="20">
      <c t="s" s="4" r="A20">
        <v>894</v>
      </c>
      <c t="n" s="6" r="B20">
        <v>0</v>
      </c>
      <c t="n" s="6" r="C20">
        <v>0</v>
      </c>
    </row>
    <row spans="1:3" r="21">
      <c t="s" s="4" r="A21">
        <v>466</v>
      </c>
      <c t="n" s="8" r="B21">
        <v>462</v>
      </c>
      <c t="n" s="6" r="C21">
        <v>349</v>
      </c>
    </row>
    <row spans="1:3" r="22">
      <c t="s" s="4" r="A22">
        <v>895</v>
      </c>
    </row>
    <row spans="1:3" r="23">
      <c t="s" s="3" r="A23">
        <v>880</v>
      </c>
    </row>
    <row spans="1:3" r="24">
      <c t="s" s="4" r="A24">
        <v>896</v>
      </c>
      <c t="s" s="4" r="B24">
        <v>506</v>
      </c>
    </row>
    <row spans="1:3" r="25">
      <c t="s" s="4" r="A25">
        <v>897</v>
      </c>
      <c t="s" s="4" r="B25">
        <v>898</v>
      </c>
    </row>
    <row spans="1:3" r="26">
      <c t="s" s="4" r="A26">
        <v>899</v>
      </c>
      <c t="s" s="4" r="B26">
        <v>763</v>
      </c>
    </row>
    <row spans="1:3" r="27">
      <c t="s" s="3" r="A27">
        <v>886</v>
      </c>
    </row>
    <row spans="1:3" r="28">
      <c t="s" s="4" r="A28">
        <v>900</v>
      </c>
      <c t="s" s="4" r="B28">
        <v>814</v>
      </c>
    </row>
    <row spans="1:3" r="29">
      <c t="s" s="4" r="A29">
        <v>901</v>
      </c>
    </row>
    <row spans="1:3" r="30">
      <c t="s" s="3" r="A30">
        <v>880</v>
      </c>
    </row>
    <row spans="1:3" r="31">
      <c t="s" s="4" r="A31">
        <v>896</v>
      </c>
      <c t="s" s="4" r="B31">
        <v>902</v>
      </c>
    </row>
    <row spans="1:3" r="32">
      <c t="s" s="4" r="A32">
        <v>897</v>
      </c>
      <c t="s" s="4" r="B32">
        <v>903</v>
      </c>
    </row>
    <row spans="1:3" r="33">
      <c t="s" s="4" r="A33">
        <v>899</v>
      </c>
      <c t="s" s="4" r="B33">
        <v>904</v>
      </c>
    </row>
    <row spans="1:3" r="34">
      <c t="s" s="3" r="A34">
        <v>886</v>
      </c>
    </row>
    <row spans="1:3" r="35">
      <c t="s" s="4" r="A35">
        <v>900</v>
      </c>
      <c t="s" s="4" r="B35">
        <v>501</v>
      </c>
    </row>
    <row spans="1:3" r="36">
      <c t="s" s="4" r="A36">
        <v>905</v>
      </c>
    </row>
    <row spans="1:3" r="37">
      <c t="s" s="3" r="A37">
        <v>885</v>
      </c>
    </row>
    <row spans="1:3" r="38">
      <c t="s" s="4" r="A38">
        <v>442</v>
      </c>
      <c t="n" s="8" r="B38">
        <v>42567</v>
      </c>
      <c t="n" s="6" r="C38">
        <v>28208</v>
      </c>
    </row>
    <row spans="1:3" r="39">
      <c t="s" s="3" r="A39">
        <v>889</v>
      </c>
    </row>
    <row spans="1:3" r="40">
      <c t="s" s="4" r="A40">
        <v>35</v>
      </c>
      <c t="n" s="6" r="B40">
        <v>42567</v>
      </c>
      <c t="n" s="6" r="C40">
        <v>28208</v>
      </c>
    </row>
    <row spans="1:3" r="41">
      <c t="s" s="4" r="A41">
        <v>906</v>
      </c>
      <c t="n" s="6" r="B41">
        <v>742365</v>
      </c>
      <c t="n" s="6" r="C41">
        <v>695018</v>
      </c>
    </row>
    <row spans="1:3" r="42">
      <c t="s" s="4" r="A42">
        <v>907</v>
      </c>
    </row>
    <row spans="1:3" r="43">
      <c t="s" s="3" r="A43">
        <v>889</v>
      </c>
    </row>
    <row spans="1:3" r="44">
      <c t="s" s="4" r="A44">
        <v>34</v>
      </c>
      <c t="n" s="6" r="B44">
        <v>27429</v>
      </c>
      <c t="n" s="6" r="C44">
        <v>36238</v>
      </c>
    </row>
    <row spans="1:3" r="45">
      <c t="s" s="4" r="A45">
        <v>908</v>
      </c>
    </row>
    <row spans="1:3" r="46">
      <c t="s" s="3" r="A46">
        <v>889</v>
      </c>
    </row>
    <row spans="1:3" r="47">
      <c t="s" s="4" r="A47">
        <v>71</v>
      </c>
      <c t="n" s="6" r="B47">
        <v>2181</v>
      </c>
      <c t="n" s="6" r="C47">
        <v>2141</v>
      </c>
    </row>
    <row spans="1:3" r="48">
      <c t="s" s="4" r="A48">
        <v>909</v>
      </c>
      <c t="n" s="6" r="B48">
        <v>4789</v>
      </c>
      <c t="n" s="6" r="C48">
        <v>3152</v>
      </c>
    </row>
    <row spans="1:3" r="49">
      <c t="s" s="4" r="A49">
        <v>38</v>
      </c>
      <c t="n" s="6" r="B49">
        <v>2640</v>
      </c>
      <c t="n" s="6" r="C49">
        <v>2932</v>
      </c>
    </row>
    <row spans="1:3" r="50">
      <c t="s" s="4" r="A50">
        <v>42</v>
      </c>
      <c t="n" s="6" r="B50">
        <v>3012</v>
      </c>
      <c t="n" s="6" r="C50">
        <v>2827</v>
      </c>
    </row>
    <row spans="1:3" r="51">
      <c t="s" s="3" r="A51">
        <v>910</v>
      </c>
    </row>
    <row spans="1:3" r="52">
      <c t="s" s="4" r="A52">
        <v>911</v>
      </c>
      <c t="n" s="6" r="B52">
        <v>384726</v>
      </c>
      <c t="n" s="6" r="C52">
        <v>372827</v>
      </c>
    </row>
    <row spans="1:3" r="53">
      <c t="s" s="4" r="A53">
        <v>912</v>
      </c>
      <c t="n" s="6" r="B53">
        <v>280484</v>
      </c>
      <c t="n" s="6" r="C53">
        <v>275106</v>
      </c>
    </row>
    <row spans="1:3" r="54">
      <c t="s" s="4" r="A54">
        <v>231</v>
      </c>
      <c t="n" s="6" r="B54">
        <v>98053</v>
      </c>
      <c t="n" s="6" r="C54">
        <v>62755</v>
      </c>
    </row>
    <row spans="1:3" r="55">
      <c t="s" s="4" r="A55">
        <v>56</v>
      </c>
      <c t="n" s="6" r="B55">
        <v>494</v>
      </c>
      <c t="n" s="6" r="C55">
        <v>445</v>
      </c>
    </row>
    <row spans="1:3" r="56">
      <c t="s" s="4" r="A56">
        <v>252</v>
      </c>
    </row>
    <row spans="1:3" r="57">
      <c t="s" s="3" r="A57">
        <v>885</v>
      </c>
    </row>
    <row spans="1:3" r="58">
      <c t="s" s="4" r="A58">
        <v>442</v>
      </c>
      <c t="n" s="6" r="B58">
        <v>42567</v>
      </c>
      <c t="n" s="6" r="C58">
        <v>28208</v>
      </c>
    </row>
    <row spans="1:3" r="59">
      <c t="s" s="3" r="A59">
        <v>889</v>
      </c>
    </row>
    <row spans="1:3" r="60">
      <c t="s" s="4" r="A60">
        <v>35</v>
      </c>
      <c t="n" s="6" r="B60">
        <v>42567</v>
      </c>
      <c t="n" s="6" r="C60">
        <v>28208</v>
      </c>
    </row>
    <row spans="1:3" r="61">
      <c t="s" s="4" r="A61">
        <v>906</v>
      </c>
      <c t="n" s="6" r="B61">
        <v>743604</v>
      </c>
      <c t="n" s="6" r="C61">
        <v>698843</v>
      </c>
    </row>
    <row spans="1:3" r="62">
      <c t="s" s="4" r="A62">
        <v>913</v>
      </c>
    </row>
    <row spans="1:3" r="63">
      <c t="s" s="3" r="A63">
        <v>889</v>
      </c>
    </row>
    <row spans="1:3" r="64">
      <c t="s" s="4" r="A64">
        <v>34</v>
      </c>
      <c t="n" s="6" r="B64">
        <v>27429</v>
      </c>
      <c t="n" s="6" r="C64">
        <v>36238</v>
      </c>
    </row>
    <row spans="1:3" r="65">
      <c t="s" s="4" r="A65">
        <v>914</v>
      </c>
    </row>
    <row spans="1:3" r="66">
      <c t="s" s="3" r="A66">
        <v>889</v>
      </c>
    </row>
    <row spans="1:3" r="67">
      <c t="s" s="4" r="A67">
        <v>71</v>
      </c>
      <c t="n" s="6" r="B67">
        <v>2471</v>
      </c>
      <c t="n" s="6" r="C67">
        <v>2377</v>
      </c>
    </row>
    <row spans="1:3" r="68">
      <c t="s" s="4" r="A68">
        <v>909</v>
      </c>
      <c t="n" s="6" r="B68">
        <v>4789</v>
      </c>
      <c t="n" s="6" r="C68">
        <v>3152</v>
      </c>
    </row>
    <row spans="1:3" r="69">
      <c t="s" s="4" r="A69">
        <v>38</v>
      </c>
      <c t="n" s="6" r="B69">
        <v>2640</v>
      </c>
      <c t="n" s="6" r="C69">
        <v>3328</v>
      </c>
    </row>
    <row spans="1:3" r="70">
      <c t="s" s="4" r="A70">
        <v>42</v>
      </c>
      <c t="n" s="6" r="B70">
        <v>3012</v>
      </c>
      <c t="n" s="6" r="C70">
        <v>2827</v>
      </c>
    </row>
    <row spans="1:3" r="71">
      <c t="s" s="3" r="A71">
        <v>910</v>
      </c>
    </row>
    <row spans="1:3" r="72">
      <c t="s" s="4" r="A72">
        <v>911</v>
      </c>
      <c t="n" s="6" r="B72">
        <v>384726</v>
      </c>
      <c t="n" s="6" r="C72">
        <v>372827</v>
      </c>
    </row>
    <row spans="1:3" r="73">
      <c t="s" s="4" r="A73">
        <v>912</v>
      </c>
      <c t="n" s="6" r="B73">
        <v>282080</v>
      </c>
      <c t="n" s="6" r="C73">
        <v>276528</v>
      </c>
    </row>
    <row spans="1:3" r="74">
      <c t="s" s="4" r="A74">
        <v>231</v>
      </c>
      <c t="n" s="6" r="B74">
        <v>95492</v>
      </c>
      <c t="n" s="6" r="C74">
        <v>60297</v>
      </c>
    </row>
    <row spans="1:3" r="75">
      <c t="s" s="4" r="A75">
        <v>56</v>
      </c>
      <c t="n" s="6" r="B75">
        <v>494</v>
      </c>
      <c t="n" s="6" r="C75">
        <v>445</v>
      </c>
    </row>
    <row spans="1:3" r="76">
      <c t="s" s="4" r="A76">
        <v>915</v>
      </c>
    </row>
    <row spans="1:3" r="77">
      <c t="s" s="3" r="A77">
        <v>885</v>
      </c>
    </row>
    <row spans="1:3" r="78">
      <c t="s" s="4" r="A78">
        <v>442</v>
      </c>
      <c t="n" s="6" r="B78">
        <v>42567</v>
      </c>
      <c t="n" s="6" r="C78">
        <v>28208</v>
      </c>
    </row>
    <row spans="1:3" r="79">
      <c t="s" s="3" r="A79">
        <v>889</v>
      </c>
    </row>
    <row spans="1:3" r="80">
      <c t="s" s="4" r="A80">
        <v>35</v>
      </c>
      <c t="n" s="6" r="B80">
        <v>42567</v>
      </c>
      <c t="n" s="6" r="C80">
        <v>28208</v>
      </c>
    </row>
    <row spans="1:3" r="81">
      <c t="s" s="4" r="A81">
        <v>916</v>
      </c>
    </row>
    <row spans="1:3" r="82">
      <c t="s" s="3" r="A82">
        <v>885</v>
      </c>
    </row>
    <row spans="1:3" r="83">
      <c t="s" s="4" r="A83">
        <v>442</v>
      </c>
      <c t="n" s="6" r="B83">
        <v>0</v>
      </c>
      <c t="n" s="6" r="C83">
        <v>0</v>
      </c>
    </row>
    <row spans="1:3" r="84">
      <c t="s" s="3" r="A84">
        <v>889</v>
      </c>
    </row>
    <row spans="1:3" r="85">
      <c t="s" s="4" r="A85">
        <v>35</v>
      </c>
      <c t="n" s="6" r="B85">
        <v>0</v>
      </c>
      <c t="n" s="6" r="C85">
        <v>0</v>
      </c>
    </row>
    <row spans="1:3" r="86">
      <c t="s" s="4" r="A86">
        <v>917</v>
      </c>
    </row>
    <row spans="1:3" r="87">
      <c t="s" s="3" r="A87">
        <v>885</v>
      </c>
    </row>
    <row spans="1:3" r="88">
      <c t="s" s="4" r="A88">
        <v>442</v>
      </c>
      <c t="n" s="6" r="B88">
        <v>42105</v>
      </c>
      <c t="n" s="6" r="C88">
        <v>27859</v>
      </c>
    </row>
    <row spans="1:3" r="89">
      <c t="s" s="3" r="A89">
        <v>889</v>
      </c>
    </row>
    <row spans="1:3" r="90">
      <c t="s" s="4" r="A90">
        <v>35</v>
      </c>
      <c t="n" s="6" r="B90">
        <v>42105</v>
      </c>
      <c t="n" s="6" r="C90">
        <v>27859</v>
      </c>
    </row>
    <row spans="1:3" r="91">
      <c t="s" s="4" r="A91">
        <v>918</v>
      </c>
    </row>
    <row spans="1:3" r="92">
      <c t="s" s="3" r="A92">
        <v>885</v>
      </c>
    </row>
    <row spans="1:3" r="93">
      <c t="s" s="4" r="A93">
        <v>442</v>
      </c>
      <c t="n" s="6" r="B93">
        <v>462</v>
      </c>
      <c t="n" s="6" r="C93">
        <v>349</v>
      </c>
    </row>
    <row spans="1:3" r="94">
      <c t="s" s="3" r="A94">
        <v>889</v>
      </c>
    </row>
    <row spans="1:3" r="95">
      <c t="s" s="4" r="A95">
        <v>35</v>
      </c>
      <c t="n" s="6" r="B95">
        <v>462</v>
      </c>
      <c t="n" s="6" r="C95">
        <v>349</v>
      </c>
    </row>
    <row spans="1:3" r="96">
      <c t="s" s="4" r="A96">
        <v>919</v>
      </c>
    </row>
    <row spans="1:3" r="97">
      <c t="s" s="3" r="A97">
        <v>885</v>
      </c>
    </row>
    <row spans="1:3" r="98">
      <c t="s" s="4" r="A98">
        <v>442</v>
      </c>
      <c t="n" s="6" r="B98">
        <v>1031</v>
      </c>
      <c t="n" s="6" r="C98">
        <v>522</v>
      </c>
    </row>
    <row spans="1:3" r="99">
      <c t="s" s="3" r="A99">
        <v>889</v>
      </c>
    </row>
    <row spans="1:3" r="100">
      <c t="s" s="4" r="A100">
        <v>35</v>
      </c>
      <c t="n" s="6" r="B100">
        <v>1031</v>
      </c>
      <c t="n" s="6" r="C100">
        <v>522</v>
      </c>
    </row>
    <row spans="1:3" r="101">
      <c t="s" s="4" r="A101">
        <v>920</v>
      </c>
    </row>
    <row spans="1:3" r="102">
      <c t="s" s="3" r="A102">
        <v>885</v>
      </c>
    </row>
    <row spans="1:3" r="103">
      <c t="s" s="4" r="A103">
        <v>442</v>
      </c>
      <c t="n" s="6" r="B103">
        <v>0</v>
      </c>
      <c t="n" s="6" r="C103">
        <v>0</v>
      </c>
    </row>
    <row spans="1:3" r="104">
      <c t="s" s="3" r="A104">
        <v>889</v>
      </c>
    </row>
    <row spans="1:3" r="105">
      <c t="s" s="4" r="A105">
        <v>35</v>
      </c>
      <c t="n" s="6" r="B105">
        <v>0</v>
      </c>
      <c t="n" s="6" r="C105">
        <v>0</v>
      </c>
    </row>
    <row spans="1:3" r="106">
      <c t="s" s="4" r="A106">
        <v>921</v>
      </c>
    </row>
    <row spans="1:3" r="107">
      <c t="s" s="3" r="A107">
        <v>885</v>
      </c>
    </row>
    <row spans="1:3" r="108">
      <c t="s" s="4" r="A108">
        <v>442</v>
      </c>
      <c t="n" s="6" r="B108">
        <v>1031</v>
      </c>
      <c t="n" s="6" r="C108">
        <v>522</v>
      </c>
    </row>
    <row spans="1:3" r="109">
      <c t="s" s="3" r="A109">
        <v>889</v>
      </c>
    </row>
    <row spans="1:3" r="110">
      <c t="s" s="4" r="A110">
        <v>35</v>
      </c>
      <c t="n" s="6" r="B110">
        <v>1031</v>
      </c>
      <c t="n" s="6" r="C110">
        <v>522</v>
      </c>
    </row>
    <row spans="1:3" r="111">
      <c t="s" s="4" r="A111">
        <v>922</v>
      </c>
    </row>
    <row spans="1:3" r="112">
      <c t="s" s="3" r="A112">
        <v>885</v>
      </c>
    </row>
    <row spans="1:3" r="113">
      <c t="s" s="4" r="A113">
        <v>442</v>
      </c>
      <c t="n" s="6" r="B113">
        <v>0</v>
      </c>
      <c t="n" s="6" r="C113">
        <v>0</v>
      </c>
    </row>
    <row spans="1:3" r="114">
      <c t="s" s="3" r="A114">
        <v>889</v>
      </c>
    </row>
    <row spans="1:3" r="115">
      <c t="s" s="4" r="A115">
        <v>35</v>
      </c>
      <c t="n" s="6" r="B115">
        <v>0</v>
      </c>
      <c t="n" s="6" r="C115">
        <v>0</v>
      </c>
    </row>
    <row spans="1:3" r="116">
      <c t="s" s="4" r="A116">
        <v>923</v>
      </c>
    </row>
    <row spans="1:3" r="117">
      <c t="s" s="3" r="A117">
        <v>885</v>
      </c>
    </row>
    <row spans="1:3" r="118">
      <c t="s" s="4" r="A118">
        <v>442</v>
      </c>
      <c t="n" s="6" r="B118">
        <v>40821</v>
      </c>
      <c t="n" s="6" r="C118">
        <v>26947</v>
      </c>
    </row>
    <row spans="1:3" r="119">
      <c t="s" s="3" r="A119">
        <v>889</v>
      </c>
    </row>
    <row spans="1:3" r="120">
      <c t="s" s="4" r="A120">
        <v>35</v>
      </c>
      <c t="n" s="6" r="B120">
        <v>40821</v>
      </c>
      <c t="n" s="6" r="C120">
        <v>26947</v>
      </c>
    </row>
    <row spans="1:3" r="121">
      <c t="s" s="4" r="A121">
        <v>924</v>
      </c>
    </row>
    <row spans="1:3" r="122">
      <c t="s" s="3" r="A122">
        <v>885</v>
      </c>
    </row>
    <row spans="1:3" r="123">
      <c t="s" s="4" r="A123">
        <v>442</v>
      </c>
      <c t="n" s="6" r="B123">
        <v>0</v>
      </c>
      <c t="n" s="6" r="C123">
        <v>0</v>
      </c>
    </row>
    <row spans="1:3" r="124">
      <c t="s" s="3" r="A124">
        <v>889</v>
      </c>
    </row>
    <row spans="1:3" r="125">
      <c t="s" s="4" r="A125">
        <v>35</v>
      </c>
      <c t="n" s="6" r="B125">
        <v>0</v>
      </c>
      <c t="n" s="6" r="C125">
        <v>0</v>
      </c>
    </row>
    <row spans="1:3" r="126">
      <c t="s" s="4" r="A126">
        <v>925</v>
      </c>
    </row>
    <row spans="1:3" r="127">
      <c t="s" s="3" r="A127">
        <v>885</v>
      </c>
    </row>
    <row spans="1:3" r="128">
      <c t="s" s="4" r="A128">
        <v>442</v>
      </c>
      <c t="n" s="6" r="B128">
        <v>40821</v>
      </c>
      <c t="n" s="6" r="C128">
        <v>26947</v>
      </c>
    </row>
    <row spans="1:3" r="129">
      <c t="s" s="3" r="A129">
        <v>889</v>
      </c>
    </row>
    <row spans="1:3" r="130">
      <c t="s" s="4" r="A130">
        <v>35</v>
      </c>
      <c t="n" s="6" r="B130">
        <v>40821</v>
      </c>
      <c t="n" s="6" r="C130">
        <v>26947</v>
      </c>
    </row>
    <row spans="1:3" r="131">
      <c t="s" s="4" r="A131">
        <v>926</v>
      </c>
    </row>
    <row spans="1:3" r="132">
      <c t="s" s="3" r="A132">
        <v>885</v>
      </c>
    </row>
    <row spans="1:3" r="133">
      <c t="s" s="4" r="A133">
        <v>442</v>
      </c>
      <c t="n" s="6" r="B133">
        <v>0</v>
      </c>
      <c t="n" s="6" r="C133">
        <v>0</v>
      </c>
    </row>
    <row spans="1:3" r="134">
      <c t="s" s="3" r="A134">
        <v>889</v>
      </c>
    </row>
    <row spans="1:3" r="135">
      <c t="s" s="4" r="A135">
        <v>35</v>
      </c>
      <c t="n" s="6" r="B135">
        <v>0</v>
      </c>
      <c t="n" s="6" r="C135">
        <v>0</v>
      </c>
    </row>
    <row spans="1:3" r="136">
      <c t="s" s="4" r="A136">
        <v>927</v>
      </c>
    </row>
    <row spans="1:3" r="137">
      <c t="s" s="3" r="A137">
        <v>885</v>
      </c>
    </row>
    <row spans="1:3" r="138">
      <c t="s" s="4" r="A138">
        <v>442</v>
      </c>
      <c t="n" s="6" r="B138">
        <v>253</v>
      </c>
      <c t="n" s="6" r="C138">
        <v>390</v>
      </c>
    </row>
    <row spans="1:3" r="139">
      <c t="s" s="3" r="A139">
        <v>889</v>
      </c>
    </row>
    <row spans="1:3" r="140">
      <c t="s" s="4" r="A140">
        <v>35</v>
      </c>
      <c t="n" s="6" r="B140">
        <v>253</v>
      </c>
      <c t="n" s="6" r="C140">
        <v>390</v>
      </c>
    </row>
    <row spans="1:3" r="141">
      <c t="s" s="4" r="A141">
        <v>928</v>
      </c>
    </row>
    <row spans="1:3" r="142">
      <c t="s" s="3" r="A142">
        <v>885</v>
      </c>
    </row>
    <row spans="1:3" r="143">
      <c t="s" s="4" r="A143">
        <v>442</v>
      </c>
      <c t="n" s="6" r="B143">
        <v>0</v>
      </c>
      <c t="n" s="6" r="C143">
        <v>0</v>
      </c>
    </row>
    <row spans="1:3" r="144">
      <c t="s" s="3" r="A144">
        <v>889</v>
      </c>
    </row>
    <row spans="1:3" r="145">
      <c t="s" s="4" r="A145">
        <v>35</v>
      </c>
      <c t="n" s="6" r="B145">
        <v>0</v>
      </c>
      <c t="n" s="6" r="C145">
        <v>0</v>
      </c>
    </row>
    <row spans="1:3" r="146">
      <c t="s" s="4" r="A146">
        <v>929</v>
      </c>
    </row>
    <row spans="1:3" r="147">
      <c t="s" s="3" r="A147">
        <v>885</v>
      </c>
    </row>
    <row spans="1:3" r="148">
      <c t="s" s="4" r="A148">
        <v>442</v>
      </c>
      <c t="n" s="6" r="B148">
        <v>253</v>
      </c>
      <c t="n" s="6" r="C148">
        <v>390</v>
      </c>
    </row>
    <row spans="1:3" r="149">
      <c t="s" s="3" r="A149">
        <v>889</v>
      </c>
    </row>
    <row spans="1:3" r="150">
      <c t="s" s="4" r="A150">
        <v>35</v>
      </c>
      <c t="n" s="6" r="B150">
        <v>253</v>
      </c>
      <c t="n" s="6" r="C150">
        <v>390</v>
      </c>
    </row>
    <row spans="1:3" r="151">
      <c t="s" s="4" r="A151">
        <v>930</v>
      </c>
    </row>
    <row spans="1:3" r="152">
      <c t="s" s="3" r="A152">
        <v>885</v>
      </c>
    </row>
    <row spans="1:3" r="153">
      <c t="s" s="4" r="A153">
        <v>442</v>
      </c>
      <c t="n" s="6" r="B153">
        <v>0</v>
      </c>
      <c t="n" s="6" r="C153">
        <v>0</v>
      </c>
    </row>
    <row spans="1:3" r="154">
      <c t="s" s="3" r="A154">
        <v>889</v>
      </c>
    </row>
    <row spans="1:3" r="155">
      <c t="s" s="4" r="A155">
        <v>35</v>
      </c>
      <c t="n" s="6" r="B155">
        <v>0</v>
      </c>
      <c t="n" s="6" r="C155">
        <v>0</v>
      </c>
    </row>
    <row spans="1:3" r="156">
      <c t="s" s="4" r="A156">
        <v>931</v>
      </c>
    </row>
    <row spans="1:3" r="157">
      <c t="s" s="3" r="A157">
        <v>885</v>
      </c>
    </row>
    <row spans="1:3" r="158">
      <c t="s" s="4" r="A158">
        <v>442</v>
      </c>
      <c t="n" s="6" r="B158">
        <v>462</v>
      </c>
      <c t="n" s="6" r="C158">
        <v>349</v>
      </c>
    </row>
    <row spans="1:3" r="159">
      <c t="s" s="3" r="A159">
        <v>889</v>
      </c>
    </row>
    <row spans="1:3" r="160">
      <c t="s" s="4" r="A160">
        <v>35</v>
      </c>
      <c t="n" s="6" r="B160">
        <v>462</v>
      </c>
      <c t="n" s="6" r="C160">
        <v>349</v>
      </c>
    </row>
    <row spans="1:3" r="161">
      <c t="s" s="4" r="A161">
        <v>932</v>
      </c>
    </row>
    <row spans="1:3" r="162">
      <c t="s" s="3" r="A162">
        <v>885</v>
      </c>
    </row>
    <row spans="1:3" r="163">
      <c t="s" s="4" r="A163">
        <v>442</v>
      </c>
      <c t="n" s="6" r="B163">
        <v>0</v>
      </c>
      <c t="n" s="6" r="C163">
        <v>0</v>
      </c>
    </row>
    <row spans="1:3" r="164">
      <c t="s" s="3" r="A164">
        <v>889</v>
      </c>
    </row>
    <row spans="1:3" r="165">
      <c t="s" s="4" r="A165">
        <v>35</v>
      </c>
      <c t="n" s="6" r="B165">
        <v>0</v>
      </c>
      <c t="n" s="6" r="C165">
        <v>0</v>
      </c>
    </row>
    <row spans="1:3" r="166">
      <c t="s" s="4" r="A166">
        <v>933</v>
      </c>
    </row>
    <row spans="1:3" r="167">
      <c t="s" s="3" r="A167">
        <v>885</v>
      </c>
    </row>
    <row spans="1:3" r="168">
      <c t="s" s="4" r="A168">
        <v>442</v>
      </c>
      <c t="n" s="6" r="B168">
        <v>0</v>
      </c>
      <c t="n" s="6" r="C168">
        <v>0</v>
      </c>
    </row>
    <row spans="1:3" r="169">
      <c t="s" s="3" r="A169">
        <v>889</v>
      </c>
    </row>
    <row spans="1:3" r="170">
      <c t="s" s="4" r="A170">
        <v>35</v>
      </c>
      <c t="n" s="6" r="B170">
        <v>0</v>
      </c>
      <c t="n" s="6" r="C170">
        <v>0</v>
      </c>
    </row>
    <row spans="1:3" r="171">
      <c t="s" s="4" r="A171">
        <v>934</v>
      </c>
    </row>
    <row spans="1:3" r="172">
      <c t="s" s="3" r="A172">
        <v>885</v>
      </c>
    </row>
    <row spans="1:3" r="173">
      <c t="s" s="4" r="A173">
        <v>442</v>
      </c>
      <c t="n" s="6" r="B173">
        <v>462</v>
      </c>
      <c t="n" s="6" r="C173">
        <v>349</v>
      </c>
    </row>
    <row spans="1:3" r="174">
      <c t="s" s="3" r="A174">
        <v>889</v>
      </c>
    </row>
    <row spans="1:3" r="175">
      <c t="s" s="4" r="A175">
        <v>35</v>
      </c>
      <c t="n" s="6" r="B175">
        <v>462</v>
      </c>
      <c t="n" s="6" r="C175">
        <v>349</v>
      </c>
    </row>
    <row spans="1:3" r="176">
      <c t="s" s="4" r="A176">
        <v>935</v>
      </c>
    </row>
    <row spans="1:3" r="177">
      <c t="s" s="3" r="A177">
        <v>886</v>
      </c>
    </row>
    <row spans="1:3" r="178">
      <c t="s" s="4" r="A178">
        <v>936</v>
      </c>
      <c t="n" s="6" r="B178">
        <v>20066</v>
      </c>
      <c t="n" s="6" r="C178">
        <v>35711</v>
      </c>
    </row>
    <row spans="1:3" r="179">
      <c t="s" s="4" r="A179">
        <v>226</v>
      </c>
      <c t="n" s="6" r="B179">
        <v>16629</v>
      </c>
      <c t="n" s="6" r="C179">
        <v>20931</v>
      </c>
    </row>
    <row spans="1:3" r="180">
      <c t="s" s="4" r="A180">
        <v>937</v>
      </c>
    </row>
    <row spans="1:3" r="181">
      <c t="s" s="3" r="A181">
        <v>886</v>
      </c>
    </row>
    <row spans="1:3" r="182">
      <c t="s" s="4" r="A182">
        <v>936</v>
      </c>
      <c t="n" s="6" r="B182">
        <v>0</v>
      </c>
      <c t="n" s="6" r="C182">
        <v>0</v>
      </c>
    </row>
    <row spans="1:3" r="183">
      <c t="s" s="4" r="A183">
        <v>226</v>
      </c>
      <c t="n" s="6" r="B183">
        <v>0</v>
      </c>
      <c t="n" s="6" r="C183">
        <v>0</v>
      </c>
    </row>
    <row spans="1:3" r="184">
      <c t="s" s="4" r="A184">
        <v>938</v>
      </c>
    </row>
    <row spans="1:3" r="185">
      <c t="s" s="3" r="A185">
        <v>886</v>
      </c>
    </row>
    <row spans="1:3" r="186">
      <c t="s" s="4" r="A186">
        <v>936</v>
      </c>
      <c t="n" s="6" r="B186">
        <v>0</v>
      </c>
      <c t="n" s="6" r="C186">
        <v>0</v>
      </c>
    </row>
    <row spans="1:3" r="187">
      <c t="s" s="4" r="A187">
        <v>226</v>
      </c>
      <c t="n" s="6" r="B187">
        <v>0</v>
      </c>
      <c t="n" s="6" r="C187">
        <v>0</v>
      </c>
    </row>
    <row spans="1:3" r="188">
      <c t="s" s="4" r="A188">
        <v>939</v>
      </c>
    </row>
    <row spans="1:3" r="189">
      <c t="s" s="3" r="A189">
        <v>886</v>
      </c>
    </row>
    <row spans="1:3" r="190">
      <c t="s" s="4" r="A190">
        <v>936</v>
      </c>
      <c t="n" s="6" r="B190">
        <v>20066</v>
      </c>
      <c t="n" s="6" r="C190">
        <v>35711</v>
      </c>
    </row>
    <row spans="1:3" r="191">
      <c t="s" s="4" r="A191">
        <v>226</v>
      </c>
      <c t="n" s="8" r="B191">
        <v>16629</v>
      </c>
      <c t="n" s="8" r="C191">
        <v>209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0</v>
      </c>
      <c t="s" s="2" r="B1">
        <v>1</v>
      </c>
    </row>
    <row spans="1:4" r="2">
      <c t="s" s="2" r="B2">
        <v>2</v>
      </c>
      <c t="s" s="2" r="C2">
        <v>30</v>
      </c>
      <c t="s" s="2" r="D2">
        <v>851</v>
      </c>
    </row>
    <row spans="1:4" r="3">
      <c t="s" s="3" r="A3">
        <v>941</v>
      </c>
    </row>
    <row spans="1:4" r="4">
      <c t="s" s="4" r="A4">
        <v>48</v>
      </c>
      <c t="n" s="8" r="B4">
        <v>4171</v>
      </c>
      <c t="n" s="8" r="C4">
        <v>3787</v>
      </c>
    </row>
    <row spans="1:4" r="5">
      <c t="s" s="4" r="A5">
        <v>49</v>
      </c>
      <c t="n" s="6" r="B5">
        <v>885124</v>
      </c>
      <c t="n" s="6" r="C5">
        <v>821706</v>
      </c>
    </row>
    <row spans="1:4" r="6">
      <c t="s" s="3" r="A6">
        <v>942</v>
      </c>
    </row>
    <row spans="1:4" r="7">
      <c t="s" s="4" r="A7">
        <v>55</v>
      </c>
      <c t="n" s="6" r="B7">
        <v>13403</v>
      </c>
      <c t="n" s="6" r="C7">
        <v>13403</v>
      </c>
    </row>
    <row spans="1:4" r="8">
      <c t="s" s="4" r="A8">
        <v>57</v>
      </c>
      <c t="n" s="6" r="B8">
        <v>9160</v>
      </c>
      <c t="n" s="6" r="C8">
        <v>7523</v>
      </c>
    </row>
    <row spans="1:4" r="9">
      <c t="s" s="4" r="A9">
        <v>59</v>
      </c>
      <c t="n" s="6" r="B9">
        <v>112207</v>
      </c>
      <c t="n" s="6" r="C9">
        <v>103050</v>
      </c>
      <c t="n" s="8" r="D9">
        <v>93964</v>
      </c>
    </row>
    <row spans="1:4" r="10">
      <c t="s" s="4" r="A10">
        <v>69</v>
      </c>
      <c t="n" s="6" r="B10">
        <v>885124</v>
      </c>
      <c t="n" s="6" r="C10">
        <v>821706</v>
      </c>
    </row>
    <row spans="1:4" r="11">
      <c t="s" s="3" r="A11">
        <v>943</v>
      </c>
    </row>
    <row spans="1:4" r="12">
      <c t="s" s="4" r="A12">
        <v>84</v>
      </c>
      <c t="n" s="6" r="B12">
        <v>39410</v>
      </c>
      <c t="n" s="6" r="C12">
        <v>38132</v>
      </c>
    </row>
    <row spans="1:4" r="13">
      <c t="s" s="3" r="A13">
        <v>944</v>
      </c>
    </row>
    <row spans="1:4" r="14">
      <c t="s" s="4" r="A14">
        <v>88</v>
      </c>
      <c t="n" s="6" r="B14">
        <v>5812</v>
      </c>
      <c t="n" s="6" r="C14">
        <v>5579</v>
      </c>
    </row>
    <row spans="1:4" r="15">
      <c t="s" s="4" r="A15">
        <v>110</v>
      </c>
      <c t="n" s="6" r="B15">
        <v>18786</v>
      </c>
      <c t="n" s="6" r="C15">
        <v>18023</v>
      </c>
    </row>
    <row spans="1:4" r="16">
      <c t="s" s="4" r="A16">
        <v>114</v>
      </c>
      <c t="n" s="6" r="B16">
        <v>10697</v>
      </c>
      <c t="n" s="6" r="C16">
        <v>10473</v>
      </c>
    </row>
    <row spans="1:4" r="17">
      <c t="s" s="4" r="A17">
        <v>115</v>
      </c>
      <c t="n" s="6" r="B17">
        <v>-1200</v>
      </c>
      <c t="n" s="6" r="C17">
        <v>-1200</v>
      </c>
    </row>
    <row spans="1:4" r="18">
      <c t="s" s="4" r="A18">
        <v>116</v>
      </c>
      <c t="n" s="6" r="B18">
        <v>9497</v>
      </c>
      <c t="n" s="6" r="C18">
        <v>9273</v>
      </c>
    </row>
    <row spans="1:4" r="19">
      <c t="s" s="3" r="A19">
        <v>165</v>
      </c>
    </row>
    <row spans="1:4" r="20">
      <c t="s" s="4" r="A20">
        <v>149</v>
      </c>
      <c t="n" s="6" r="B20">
        <v>11943</v>
      </c>
      <c t="n" s="6" r="C20">
        <v>12312</v>
      </c>
    </row>
    <row spans="1:4" r="21">
      <c t="s" s="3" r="A21">
        <v>178</v>
      </c>
    </row>
    <row spans="1:4" r="22">
      <c t="s" s="4" r="A22">
        <v>945</v>
      </c>
      <c t="n" s="6" r="B22">
        <v>1686</v>
      </c>
      <c t="n" s="6" r="C22">
        <v>1042</v>
      </c>
    </row>
    <row spans="1:4" r="23">
      <c t="s" s="4" r="A23">
        <v>181</v>
      </c>
      <c t="n" s="6" r="B23">
        <v>5054</v>
      </c>
      <c t="n" s="6" r="C23">
        <v>26530</v>
      </c>
    </row>
    <row spans="1:4" r="24">
      <c t="s" s="3" r="A24">
        <v>182</v>
      </c>
    </row>
    <row spans="1:4" r="25">
      <c t="s" s="4" r="A25">
        <v>191</v>
      </c>
      <c t="n" s="6" r="B25">
        <v>-64419</v>
      </c>
      <c t="n" s="6" r="C25">
        <v>-47786</v>
      </c>
    </row>
    <row spans="1:4" r="26">
      <c t="s" s="3" r="A26">
        <v>192</v>
      </c>
    </row>
    <row spans="1:4" r="27">
      <c t="s" s="4" r="A27">
        <v>155</v>
      </c>
      <c t="n" s="6" r="B27">
        <v>-831</v>
      </c>
      <c t="n" s="6" r="C27">
        <v>0</v>
      </c>
    </row>
    <row spans="1:4" r="28">
      <c t="s" s="4" r="A28">
        <v>946</v>
      </c>
      <c t="n" s="6" r="B28">
        <v>2697</v>
      </c>
      <c t="n" s="6" r="C28">
        <v>114</v>
      </c>
    </row>
    <row spans="1:4" r="29">
      <c t="s" s="4" r="A29">
        <v>947</v>
      </c>
      <c t="n" s="6" r="B29">
        <v>-2661</v>
      </c>
      <c t="n" s="6" r="C29">
        <v>-1575</v>
      </c>
    </row>
    <row spans="1:4" r="30">
      <c t="s" s="4" r="A30">
        <v>199</v>
      </c>
      <c t="n" s="6" r="B30">
        <v>50556</v>
      </c>
      <c t="n" s="6" r="C30">
        <v>11833</v>
      </c>
    </row>
    <row spans="1:4" r="31">
      <c t="s" s="4" r="A31">
        <v>948</v>
      </c>
      <c t="n" s="6" r="B31">
        <v>-8809</v>
      </c>
      <c t="n" s="6" r="C31">
        <v>-9423</v>
      </c>
    </row>
    <row spans="1:4" r="32">
      <c t="s" s="4" r="A32">
        <v>201</v>
      </c>
      <c t="n" s="6" r="B32">
        <v>36238</v>
      </c>
      <c t="n" s="6" r="C32">
        <v>45661</v>
      </c>
    </row>
    <row spans="1:4" r="33">
      <c t="s" s="4" r="A33">
        <v>202</v>
      </c>
      <c t="n" s="6" r="B33">
        <v>27429</v>
      </c>
      <c t="n" s="6" r="C33">
        <v>36238</v>
      </c>
      <c t="n" s="6" r="D33">
        <v>45661</v>
      </c>
    </row>
    <row spans="1:4" r="34">
      <c t="s" s="4" r="A34">
        <v>776</v>
      </c>
    </row>
    <row spans="1:4" r="35">
      <c t="s" s="3" r="A35">
        <v>941</v>
      </c>
    </row>
    <row spans="1:4" r="36">
      <c t="s" s="4" r="A36">
        <v>949</v>
      </c>
      <c t="n" s="6" r="B36">
        <v>1540</v>
      </c>
      <c t="n" s="6" r="C36">
        <v>138</v>
      </c>
    </row>
    <row spans="1:4" r="37">
      <c t="s" s="4" r="A37">
        <v>950</v>
      </c>
      <c t="n" s="6" r="B37">
        <v>124599</v>
      </c>
      <c t="n" s="6" r="C37">
        <v>116378</v>
      </c>
    </row>
    <row spans="1:4" r="38">
      <c t="s" s="4" r="A38">
        <v>48</v>
      </c>
      <c t="n" s="6" r="B38">
        <v>5</v>
      </c>
      <c t="n" s="6" r="C38">
        <v>56</v>
      </c>
    </row>
    <row spans="1:4" r="39">
      <c t="s" s="4" r="A39">
        <v>49</v>
      </c>
      <c t="n" s="6" r="B39">
        <v>126144</v>
      </c>
      <c t="n" s="6" r="C39">
        <v>116572</v>
      </c>
    </row>
    <row spans="1:4" r="40">
      <c t="s" s="3" r="A40">
        <v>942</v>
      </c>
    </row>
    <row spans="1:4" r="41">
      <c t="s" s="4" r="A41">
        <v>55</v>
      </c>
      <c t="n" s="6" r="B41">
        <v>13403</v>
      </c>
      <c t="n" s="6" r="C41">
        <v>13403</v>
      </c>
    </row>
    <row spans="1:4" r="42">
      <c t="s" s="4" r="A42">
        <v>57</v>
      </c>
      <c t="n" s="6" r="B42">
        <v>700</v>
      </c>
      <c t="n" s="6" r="C42">
        <v>264</v>
      </c>
    </row>
    <row spans="1:4" r="43">
      <c t="s" s="4" r="A43">
        <v>59</v>
      </c>
      <c t="n" s="6" r="B43">
        <v>112041</v>
      </c>
      <c t="n" s="6" r="C43">
        <v>102905</v>
      </c>
    </row>
    <row spans="1:4" r="44">
      <c t="s" s="4" r="A44">
        <v>69</v>
      </c>
      <c t="n" s="6" r="B44">
        <v>126144</v>
      </c>
      <c t="n" s="6" r="C44">
        <v>116572</v>
      </c>
    </row>
    <row spans="1:4" r="45">
      <c t="s" s="3" r="A45">
        <v>943</v>
      </c>
    </row>
    <row spans="1:4" r="46">
      <c t="s" s="4" r="A46">
        <v>951</v>
      </c>
      <c t="n" s="6" r="B46">
        <v>2657</v>
      </c>
      <c t="n" s="6" r="C46">
        <v>1180</v>
      </c>
    </row>
    <row spans="1:4" r="47">
      <c t="s" s="4" r="A47">
        <v>952</v>
      </c>
      <c t="n" s="6" r="B47">
        <v>0</v>
      </c>
      <c t="n" s="6" r="C47">
        <v>0</v>
      </c>
    </row>
    <row spans="1:4" r="48">
      <c t="s" s="4" r="A48">
        <v>84</v>
      </c>
      <c t="n" s="6" r="B48">
        <v>2657</v>
      </c>
      <c t="n" s="6" r="C48">
        <v>1180</v>
      </c>
    </row>
    <row spans="1:4" r="49">
      <c t="s" s="3" r="A49">
        <v>944</v>
      </c>
    </row>
    <row spans="1:4" r="50">
      <c t="s" s="4" r="A50">
        <v>953</v>
      </c>
      <c t="n" s="6" r="B50">
        <v>259</v>
      </c>
      <c t="n" s="6" r="C50">
        <v>251</v>
      </c>
    </row>
    <row spans="1:4" r="51">
      <c t="s" s="4" r="A51">
        <v>954</v>
      </c>
      <c t="n" s="6" r="B51">
        <v>160</v>
      </c>
      <c t="n" s="6" r="C51">
        <v>80</v>
      </c>
    </row>
    <row spans="1:4" r="52">
      <c t="s" s="4" r="A52">
        <v>955</v>
      </c>
      <c t="n" s="6" r="B52">
        <v>101</v>
      </c>
      <c t="n" s="6" r="C52">
        <v>51</v>
      </c>
    </row>
    <row spans="1:4" r="53">
      <c t="s" s="4" r="A53">
        <v>88</v>
      </c>
      <c t="n" s="6" r="B53">
        <v>520</v>
      </c>
      <c t="n" s="6" r="C53">
        <v>382</v>
      </c>
    </row>
    <row spans="1:4" r="54">
      <c t="s" s="4" r="A54">
        <v>110</v>
      </c>
      <c t="n" s="6" r="B54">
        <v>2137</v>
      </c>
      <c t="n" s="6" r="C54">
        <v>798</v>
      </c>
    </row>
    <row spans="1:4" r="55">
      <c t="s" s="4" r="A55">
        <v>956</v>
      </c>
      <c t="n" s="6" r="B55">
        <v>8560</v>
      </c>
      <c t="n" s="6" r="C55">
        <v>9675</v>
      </c>
    </row>
    <row spans="1:4" r="56">
      <c t="s" s="4" r="A56">
        <v>114</v>
      </c>
      <c t="n" s="6" r="B56">
        <v>10697</v>
      </c>
      <c t="n" s="6" r="C56">
        <v>10473</v>
      </c>
    </row>
    <row spans="1:4" r="57">
      <c t="s" s="4" r="A57">
        <v>957</v>
      </c>
      <c t="n" s="6" r="B57">
        <v>0</v>
      </c>
      <c t="n" s="6" r="C57">
        <v>0</v>
      </c>
    </row>
    <row spans="1:4" r="58">
      <c t="s" s="4" r="A58">
        <v>115</v>
      </c>
      <c t="n" s="6" r="B58">
        <v>-1200</v>
      </c>
      <c t="n" s="6" r="C58">
        <v>-1200</v>
      </c>
    </row>
    <row spans="1:4" r="59">
      <c t="s" s="4" r="A59">
        <v>116</v>
      </c>
      <c t="n" s="6" r="B59">
        <v>9497</v>
      </c>
      <c t="n" s="6" r="C59">
        <v>9273</v>
      </c>
    </row>
    <row spans="1:4" r="60">
      <c t="s" s="3" r="A60">
        <v>165</v>
      </c>
    </row>
    <row spans="1:4" r="61">
      <c t="s" s="4" r="A61">
        <v>149</v>
      </c>
      <c t="n" s="6" r="B61">
        <v>10697</v>
      </c>
      <c t="n" s="6" r="C61">
        <v>10473</v>
      </c>
    </row>
    <row spans="1:4" r="62">
      <c t="s" s="3" r="A62">
        <v>166</v>
      </c>
    </row>
    <row spans="1:4" r="63">
      <c t="s" s="4" r="A63">
        <v>956</v>
      </c>
      <c t="n" s="6" r="B63">
        <v>-8560</v>
      </c>
      <c t="n" s="6" r="C63">
        <v>-9675</v>
      </c>
    </row>
    <row spans="1:4" r="64">
      <c t="s" s="3" r="A64">
        <v>178</v>
      </c>
    </row>
    <row spans="1:4" r="65">
      <c t="s" s="4" r="A65">
        <v>958</v>
      </c>
      <c t="n" s="6" r="B65">
        <v>-51</v>
      </c>
      <c t="n" s="6" r="C65">
        <v>0</v>
      </c>
    </row>
    <row spans="1:4" r="66">
      <c t="s" s="4" r="A66">
        <v>945</v>
      </c>
      <c t="n" s="6" r="B66">
        <v>436</v>
      </c>
      <c t="n" s="6" r="C66">
        <v>-30</v>
      </c>
    </row>
    <row spans="1:4" r="67">
      <c t="s" s="4" r="A67">
        <v>181</v>
      </c>
      <c t="n" s="6" r="B67">
        <v>2522</v>
      </c>
      <c t="n" s="6" r="C67">
        <v>768</v>
      </c>
    </row>
    <row spans="1:4" r="68">
      <c t="s" s="3" r="A68">
        <v>182</v>
      </c>
    </row>
    <row spans="1:4" r="69">
      <c t="s" s="4" r="A69">
        <v>191</v>
      </c>
      <c t="n" s="6" r="B69">
        <v>0</v>
      </c>
      <c t="n" s="6" r="C69">
        <v>0</v>
      </c>
    </row>
    <row spans="1:4" r="70">
      <c t="s" s="3" r="A70">
        <v>192</v>
      </c>
    </row>
    <row spans="1:4" r="71">
      <c t="s" s="4" r="A71">
        <v>155</v>
      </c>
      <c t="n" s="6" r="B71">
        <v>-831</v>
      </c>
      <c t="n" s="6" r="C71">
        <v>0</v>
      </c>
    </row>
    <row spans="1:4" r="72">
      <c t="s" s="4" r="A72">
        <v>866</v>
      </c>
      <c t="n" s="6" r="B72">
        <v>0</v>
      </c>
      <c t="n" s="6" r="C72">
        <v>-250</v>
      </c>
    </row>
    <row spans="1:4" r="73">
      <c t="s" s="4" r="A73">
        <v>946</v>
      </c>
      <c t="n" s="6" r="B73">
        <v>2749</v>
      </c>
      <c t="n" s="6" r="C73">
        <v>114</v>
      </c>
    </row>
    <row spans="1:4" r="74">
      <c t="s" s="4" r="A74">
        <v>947</v>
      </c>
      <c t="n" s="6" r="B74">
        <v>-2661</v>
      </c>
      <c t="n" s="6" r="C74">
        <v>-1575</v>
      </c>
    </row>
    <row spans="1:4" r="75">
      <c t="s" s="4" r="A75">
        <v>959</v>
      </c>
      <c t="n" s="6" r="B75">
        <v>-377</v>
      </c>
      <c t="n" s="6" r="C75">
        <v>-16</v>
      </c>
    </row>
    <row spans="1:4" r="76">
      <c t="s" s="4" r="A76">
        <v>199</v>
      </c>
      <c t="n" s="6" r="B76">
        <v>-1120</v>
      </c>
      <c t="n" s="6" r="C76">
        <v>-1727</v>
      </c>
    </row>
    <row spans="1:4" r="77">
      <c t="s" s="4" r="A77">
        <v>948</v>
      </c>
      <c t="n" s="6" r="B77">
        <v>1402</v>
      </c>
      <c t="n" s="6" r="C77">
        <v>-959</v>
      </c>
    </row>
    <row spans="1:4" r="78">
      <c t="s" s="4" r="A78">
        <v>201</v>
      </c>
      <c t="n" s="6" r="B78">
        <v>138</v>
      </c>
      <c t="n" s="6" r="C78">
        <v>1097</v>
      </c>
    </row>
    <row spans="1:4" r="79">
      <c t="s" s="4" r="A79">
        <v>202</v>
      </c>
      <c t="n" s="8" r="B79">
        <v>1540</v>
      </c>
      <c t="n" s="8" r="C79">
        <v>138</v>
      </c>
      <c t="n" s="8" r="D79">
        <v>10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960</v>
      </c>
      <c t="s" s="2" r="B1">
        <v>961</v>
      </c>
    </row>
    <row spans="1:2" r="2">
      <c t="s" s="3" r="A2">
        <v>962</v>
      </c>
    </row>
    <row spans="1:2" r="3">
      <c t="s" s="4" r="A3">
        <v>963</v>
      </c>
      <c t="s" s="4" r="B3">
        <v>964</v>
      </c>
    </row>
    <row spans="1:2" r="4">
      <c t="s" s="4" r="A4">
        <v>965</v>
      </c>
      <c t="s" s="4" r="B4">
        <v>4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58</v>
      </c>
      <c t="s" s="2" r="B1">
        <v>159</v>
      </c>
      <c t="s" s="2" r="D1">
        <v>1</v>
      </c>
    </row>
    <row spans="1:5" r="2">
      <c t="s" s="2" r="B2">
        <v>160</v>
      </c>
      <c t="s" s="2" r="C2">
        <v>161</v>
      </c>
      <c t="s" s="2" r="D2">
        <v>2</v>
      </c>
      <c t="s" s="2" r="E2">
        <v>30</v>
      </c>
    </row>
    <row spans="1:5" r="3">
      <c t="s" s="3" r="A3">
        <v>162</v>
      </c>
    </row>
    <row spans="1:5" r="4">
      <c t="s" s="4" r="A4">
        <v>163</v>
      </c>
      <c t="n" s="9" r="B4">
        <v>0.05</v>
      </c>
      <c t="n" s="9" r="C4">
        <v>0.05</v>
      </c>
      <c t="n" s="9" r="D4">
        <v>0.24</v>
      </c>
      <c t="n" s="9" r="E4">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4</v>
      </c>
      <c t="s" s="2" r="B1">
        <v>1</v>
      </c>
    </row>
    <row spans="1:3" r="2">
      <c t="s" s="2" r="B2">
        <v>2</v>
      </c>
      <c t="s" s="2" r="C2">
        <v>30</v>
      </c>
    </row>
    <row spans="1:3" r="3">
      <c t="s" s="3" r="A3">
        <v>165</v>
      </c>
    </row>
    <row spans="1:3" r="4">
      <c t="s" s="4" r="A4">
        <v>149</v>
      </c>
      <c t="n" s="8" r="B4">
        <v>11943</v>
      </c>
      <c t="n" s="8" r="C4">
        <v>12312</v>
      </c>
    </row>
    <row spans="1:3" r="5">
      <c t="s" s="3" r="A5">
        <v>166</v>
      </c>
    </row>
    <row spans="1:3" r="6">
      <c t="s" s="4" r="A6">
        <v>167</v>
      </c>
      <c t="n" s="6" r="B6">
        <v>251</v>
      </c>
      <c t="n" s="6" r="C6">
        <v>348</v>
      </c>
    </row>
    <row spans="1:3" r="7">
      <c t="s" s="4" r="A7">
        <v>90</v>
      </c>
      <c t="n" s="6" r="B7">
        <v>3040</v>
      </c>
      <c t="n" s="6" r="C7">
        <v>3250</v>
      </c>
    </row>
    <row spans="1:3" r="8">
      <c t="s" s="4" r="A8">
        <v>168</v>
      </c>
      <c t="n" s="6" r="B8">
        <v>-357</v>
      </c>
      <c t="n" s="6" r="C8">
        <v>-359</v>
      </c>
    </row>
    <row spans="1:3" r="9">
      <c t="s" s="4" r="A9">
        <v>169</v>
      </c>
      <c t="n" s="6" r="B9">
        <v>-12000</v>
      </c>
      <c t="n" s="6" r="C9">
        <v>0</v>
      </c>
    </row>
    <row spans="1:3" r="10">
      <c t="s" s="4" r="A10">
        <v>93</v>
      </c>
      <c t="n" s="6" r="B10">
        <v>-4147</v>
      </c>
      <c t="n" s="6" r="C10">
        <v>-5040</v>
      </c>
    </row>
    <row spans="1:3" r="11">
      <c t="s" s="4" r="A11">
        <v>170</v>
      </c>
      <c t="n" s="6" r="B11">
        <v>-38244</v>
      </c>
      <c t="n" s="6" r="C11">
        <v>-34538</v>
      </c>
    </row>
    <row spans="1:3" r="12">
      <c t="s" s="4" r="A12">
        <v>171</v>
      </c>
      <c t="n" s="6" r="B12">
        <v>42684</v>
      </c>
      <c t="n" s="6" r="C12">
        <v>48714</v>
      </c>
    </row>
    <row spans="1:3" r="13">
      <c t="s" s="4" r="A13">
        <v>172</v>
      </c>
      <c t="n" s="6" r="B13">
        <v>2019</v>
      </c>
      <c t="n" s="6" r="C13">
        <v>596</v>
      </c>
    </row>
    <row spans="1:3" r="14">
      <c t="s" s="4" r="A14">
        <v>173</v>
      </c>
      <c t="n" s="6" r="B14">
        <v>0</v>
      </c>
      <c t="n" s="6" r="C14">
        <v>22</v>
      </c>
    </row>
    <row spans="1:3" r="15">
      <c t="s" s="4" r="A15">
        <v>174</v>
      </c>
      <c t="n" s="6" r="B15">
        <v>0</v>
      </c>
      <c t="n" s="6" r="C15">
        <v>1493</v>
      </c>
    </row>
    <row spans="1:3" r="16">
      <c t="s" s="4" r="A16">
        <v>175</v>
      </c>
      <c t="n" s="6" r="B16">
        <v>-623</v>
      </c>
      <c t="n" s="6" r="C16">
        <v>9</v>
      </c>
    </row>
    <row spans="1:3" r="17">
      <c t="s" s="4" r="A17">
        <v>176</v>
      </c>
      <c t="n" s="6" r="B17">
        <v>0</v>
      </c>
      <c t="n" s="6" r="C17">
        <v>-178</v>
      </c>
    </row>
    <row spans="1:3" r="18">
      <c t="s" s="4" r="A18">
        <v>177</v>
      </c>
      <c t="n" s="6" r="B18">
        <v>-190</v>
      </c>
      <c t="n" s="6" r="C18">
        <v>1789</v>
      </c>
    </row>
    <row spans="1:3" r="19">
      <c t="s" s="3" r="A19">
        <v>178</v>
      </c>
    </row>
    <row spans="1:3" r="20">
      <c t="s" s="4" r="A20">
        <v>179</v>
      </c>
      <c t="n" s="6" r="B20">
        <v>-1008</v>
      </c>
      <c t="n" s="6" r="C20">
        <v>-2930</v>
      </c>
    </row>
    <row spans="1:3" r="21">
      <c t="s" s="4" r="A21">
        <v>180</v>
      </c>
      <c t="n" s="6" r="B21">
        <v>1686</v>
      </c>
      <c t="n" s="6" r="C21">
        <v>1042</v>
      </c>
    </row>
    <row spans="1:3" r="22">
      <c t="s" s="4" r="A22">
        <v>181</v>
      </c>
      <c t="n" s="6" r="B22">
        <v>5054</v>
      </c>
      <c t="n" s="6" r="C22">
        <v>26530</v>
      </c>
    </row>
    <row spans="1:3" r="23">
      <c t="s" s="3" r="A23">
        <v>182</v>
      </c>
    </row>
    <row spans="1:3" r="24">
      <c t="s" s="4" r="A24">
        <v>183</v>
      </c>
      <c t="n" s="6" r="B24">
        <v>-20476</v>
      </c>
      <c t="n" s="6" r="C24">
        <v>0</v>
      </c>
    </row>
    <row spans="1:3" r="25">
      <c t="s" s="4" r="A25">
        <v>184</v>
      </c>
      <c t="n" s="6" r="B25">
        <v>-1637</v>
      </c>
      <c t="n" s="6" r="C25">
        <v>466</v>
      </c>
    </row>
    <row spans="1:3" r="26">
      <c t="s" s="4" r="A26">
        <v>185</v>
      </c>
      <c t="n" s="6" r="B26">
        <v>0</v>
      </c>
      <c t="n" s="6" r="C26">
        <v>3974</v>
      </c>
    </row>
    <row spans="1:3" r="27">
      <c t="s" s="4" r="A27">
        <v>186</v>
      </c>
      <c t="n" s="6" r="B27">
        <v>6150</v>
      </c>
      <c t="n" s="6" r="C27">
        <v>4311</v>
      </c>
    </row>
    <row spans="1:3" r="28">
      <c t="s" s="4" r="A28">
        <v>187</v>
      </c>
      <c t="n" s="6" r="B28">
        <v>7576</v>
      </c>
      <c t="n" s="6" r="C28">
        <v>11851</v>
      </c>
    </row>
    <row spans="1:3" r="29">
      <c t="s" s="4" r="A29">
        <v>188</v>
      </c>
      <c t="n" s="6" r="B29">
        <v>-139</v>
      </c>
      <c t="n" s="6" r="C29">
        <v>-186</v>
      </c>
    </row>
    <row spans="1:3" r="30">
      <c t="s" s="4" r="A30">
        <v>189</v>
      </c>
      <c t="n" s="6" r="B30">
        <v>-55541</v>
      </c>
      <c t="n" s="6" r="C30">
        <v>-68084</v>
      </c>
    </row>
    <row spans="1:3" r="31">
      <c t="s" s="4" r="A31">
        <v>190</v>
      </c>
      <c t="n" s="6" r="B31">
        <v>-352</v>
      </c>
      <c t="n" s="6" r="C31">
        <v>-118</v>
      </c>
    </row>
    <row spans="1:3" r="32">
      <c t="s" s="4" r="A32">
        <v>191</v>
      </c>
      <c t="n" s="6" r="B32">
        <v>-64419</v>
      </c>
      <c t="n" s="6" r="C32">
        <v>-47786</v>
      </c>
    </row>
    <row spans="1:3" r="33">
      <c t="s" s="3" r="A33">
        <v>192</v>
      </c>
    </row>
    <row spans="1:3" r="34">
      <c t="s" s="4" r="A34">
        <v>193</v>
      </c>
      <c t="n" s="6" r="B34">
        <v>-2661</v>
      </c>
      <c t="n" s="6" r="C34">
        <v>-1575</v>
      </c>
    </row>
    <row spans="1:3" r="35">
      <c t="s" s="4" r="A35">
        <v>194</v>
      </c>
      <c t="n" s="6" r="B35">
        <v>-1224</v>
      </c>
      <c t="n" s="6" r="C35">
        <v>-1942</v>
      </c>
    </row>
    <row spans="1:3" r="36">
      <c t="s" s="4" r="A36">
        <v>195</v>
      </c>
      <c t="n" s="6" r="B36">
        <v>2697</v>
      </c>
      <c t="n" s="6" r="C36">
        <v>114</v>
      </c>
    </row>
    <row spans="1:3" r="37">
      <c t="s" s="4" r="A37">
        <v>155</v>
      </c>
      <c t="n" s="6" r="B37">
        <v>-831</v>
      </c>
      <c t="n" s="6" r="C37">
        <v>0</v>
      </c>
    </row>
    <row spans="1:3" r="38">
      <c t="s" s="4" r="A38">
        <v>196</v>
      </c>
      <c t="n" s="6" r="B38">
        <v>35298</v>
      </c>
      <c t="n" s="6" r="C38">
        <v>-5928</v>
      </c>
    </row>
    <row spans="1:3" r="39">
      <c t="s" s="4" r="A39">
        <v>197</v>
      </c>
      <c t="n" s="6" r="B39">
        <v>10219</v>
      </c>
      <c t="n" s="6" r="C39">
        <v>6567</v>
      </c>
    </row>
    <row spans="1:3" r="40">
      <c t="s" s="4" r="A40">
        <v>198</v>
      </c>
      <c t="n" s="6" r="B40">
        <v>7058</v>
      </c>
      <c t="n" s="6" r="C40">
        <v>14597</v>
      </c>
    </row>
    <row spans="1:3" r="41">
      <c t="s" s="4" r="A41">
        <v>199</v>
      </c>
      <c t="n" s="6" r="B41">
        <v>50556</v>
      </c>
      <c t="n" s="6" r="C41">
        <v>11833</v>
      </c>
    </row>
    <row spans="1:3" r="42">
      <c t="s" s="4" r="A42">
        <v>200</v>
      </c>
      <c t="n" s="6" r="B42">
        <v>-8809</v>
      </c>
      <c t="n" s="6" r="C42">
        <v>-9423</v>
      </c>
    </row>
    <row spans="1:3" r="43">
      <c t="s" s="4" r="A43">
        <v>201</v>
      </c>
      <c t="n" s="6" r="B43">
        <v>36238</v>
      </c>
      <c t="n" s="6" r="C43">
        <v>45661</v>
      </c>
    </row>
    <row spans="1:3" r="44">
      <c t="s" s="4" r="A44">
        <v>202</v>
      </c>
      <c t="n" s="6" r="B44">
        <v>27429</v>
      </c>
      <c t="n" s="6" r="C44">
        <v>36238</v>
      </c>
    </row>
    <row spans="1:3" r="45">
      <c t="s" s="3" r="A45">
        <v>203</v>
      </c>
    </row>
    <row spans="1:3" r="46">
      <c t="s" s="4" r="A46">
        <v>204</v>
      </c>
      <c t="n" s="6" r="B46">
        <v>5763</v>
      </c>
      <c t="n" s="6" r="C46">
        <v>5557</v>
      </c>
    </row>
    <row spans="1:3" r="47">
      <c t="s" s="4" r="A47">
        <v>205</v>
      </c>
      <c t="n" s="6" r="B47">
        <v>6494</v>
      </c>
      <c t="n" s="6" r="C47">
        <v>5300</v>
      </c>
    </row>
    <row spans="1:3" r="48">
      <c t="s" s="3" r="A48">
        <v>206</v>
      </c>
    </row>
    <row spans="1:3" r="49">
      <c t="s" s="4" r="A49">
        <v>207</v>
      </c>
      <c t="n" s="8" r="B49">
        <v>5154</v>
      </c>
      <c t="n" s="8" r="C49">
        <v>57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Description of Business and Sum</vt:lpstr>
      <vt:lpstr>Cash and Due from Banks</vt:lpstr>
      <vt:lpstr>Investment Securities</vt:lpstr>
      <vt:lpstr>Loans</vt:lpstr>
      <vt:lpstr>Allowance for Loan Losses</vt:lpstr>
      <vt:lpstr>Company Premises and Equipment</vt:lpstr>
      <vt:lpstr>OREO</vt:lpstr>
      <vt:lpstr>Deposits</vt:lpstr>
      <vt:lpstr>Borrowings</vt:lpstr>
      <vt:lpstr>Income Taxes</vt:lpstr>
      <vt:lpstr>Retirement Plans</vt:lpstr>
      <vt:lpstr>Regulatory Matters</vt:lpstr>
      <vt:lpstr>Shareholders' Equity</vt:lpstr>
      <vt:lpstr>Other Related Party Transaction</vt:lpstr>
      <vt:lpstr>Commitments and Contingencies</vt:lpstr>
      <vt:lpstr>Fair Value</vt:lpstr>
      <vt:lpstr>Parent Company Only Financial S</vt:lpstr>
      <vt:lpstr>Subsequent Events</vt:lpstr>
      <vt:lpstr>Description of Business and S27</vt:lpstr>
      <vt:lpstr>Description of Business and S28</vt:lpstr>
      <vt:lpstr>Investment Securities (Tables)</vt:lpstr>
      <vt:lpstr>Loans (Tables)</vt:lpstr>
      <vt:lpstr>Allowance for Loan Losses (Tabl</vt:lpstr>
      <vt:lpstr>Company Premises and Equipment </vt:lpstr>
      <vt:lpstr>OREO (Tables)</vt:lpstr>
      <vt:lpstr>Deposits (Tables)</vt:lpstr>
      <vt:lpstr>Borrowings (Tables)</vt:lpstr>
      <vt:lpstr>Income Taxes (Tables)</vt:lpstr>
      <vt:lpstr>Retirement Plans (Tables)</vt:lpstr>
      <vt:lpstr>Regulatory Matters (Tables)</vt:lpstr>
      <vt:lpstr>Shareholders' Equity (Tables)</vt:lpstr>
      <vt:lpstr>Fair Value (Tables)</vt:lpstr>
      <vt:lpstr>Parent Company Only Financial41</vt:lpstr>
      <vt:lpstr>Description of Business and S42</vt:lpstr>
      <vt:lpstr>Investment Securities (Details)</vt:lpstr>
      <vt:lpstr>Loans (Details)</vt:lpstr>
      <vt:lpstr>Loans, Related Party Loans (Det</vt:lpstr>
      <vt:lpstr>Loans, Nonaccrual and Past Due </vt:lpstr>
      <vt:lpstr>Loans, Impaired Loans and Troub</vt:lpstr>
      <vt:lpstr>Loans, Credit Quality Indicator</vt:lpstr>
      <vt:lpstr>Allowance for Loan Losses (Deta</vt:lpstr>
      <vt:lpstr>Company Premises and Equipmen50</vt:lpstr>
      <vt:lpstr>OREO (Details)</vt:lpstr>
      <vt:lpstr>Deposits (Details)</vt:lpstr>
      <vt:lpstr>Borrowings (Details)</vt:lpstr>
      <vt:lpstr>Income Taxes (Details)</vt:lpstr>
      <vt:lpstr>Retirement Plans (Details)</vt:lpstr>
      <vt:lpstr>Regulatory Matters (Details)</vt:lpstr>
      <vt:lpstr>Shareholders' Equity (Details)</vt:lpstr>
      <vt:lpstr>Shareholders' Equity - Preferre</vt:lpstr>
      <vt:lpstr>Other Related Party Transacti59</vt:lpstr>
      <vt:lpstr>Commitments and Contingencies (</vt:lpstr>
      <vt:lpstr>Fair Value (Details)</vt:lpstr>
      <vt:lpstr>Parent Company Only Financial6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5:35:27Z</dcterms:created>
  <dcterms:modified xmlns:dcterms="http://purl.org/dc/terms/" xmlns:xsi="http://www.w3.org/2001/XMLSchema-instance" xsi:type="dcterms:W3CDTF">2016-03-18T15:35:27Z</dcterms:modified>
  <dc:title xmlns:dc="http://purl.org/dc/elements/1.1/">Untitled</dc:title>
  <dc:description xmlns:dc="http://purl.org/dc/elements/1.1/"/>
  <dc:subject xmlns:dc="http://purl.org/dc/elements/1.1/"/>
  <cp:keywords/>
  <cp:category/>
</cp:coreProperties>
</file>